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Earnings per Share (&quot;EPS&quot;)"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Pension and Other Postretiremen" sheetId="15" state="visible" r:id="rId15"/>
    <sheet xmlns:r="http://schemas.openxmlformats.org/officeDocument/2006/relationships" name="Stock Compensation Plan" sheetId="16" state="visible" r:id="rId16"/>
    <sheet xmlns:r="http://schemas.openxmlformats.org/officeDocument/2006/relationships" name="Stockholders' Equity" sheetId="17" state="visible" r:id="rId17"/>
    <sheet xmlns:r="http://schemas.openxmlformats.org/officeDocument/2006/relationships" name="Commitments" sheetId="18" state="visible" r:id="rId18"/>
    <sheet xmlns:r="http://schemas.openxmlformats.org/officeDocument/2006/relationships" name="Contingencies and Legal Matters" sheetId="19" state="visible" r:id="rId19"/>
    <sheet xmlns:r="http://schemas.openxmlformats.org/officeDocument/2006/relationships" name="Discontinued Operations" sheetId="20" state="visible" r:id="rId20"/>
    <sheet xmlns:r="http://schemas.openxmlformats.org/officeDocument/2006/relationships" name="Business Segment and Geographic" sheetId="21" state="visible" r:id="rId21"/>
    <sheet xmlns:r="http://schemas.openxmlformats.org/officeDocument/2006/relationships" name="Supplemental Data" sheetId="22" state="visible" r:id="rId22"/>
    <sheet xmlns:r="http://schemas.openxmlformats.org/officeDocument/2006/relationships" name="Unaudited Quarterly Data" sheetId="23" state="visible" r:id="rId23"/>
    <sheet xmlns:r="http://schemas.openxmlformats.org/officeDocument/2006/relationships" name="SCHEDULE II SCHEDULE OF VALUAT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Earnings per Share (&quot;EPS&quot;) (Tab" sheetId="27" state="visible" r:id="rId27"/>
    <sheet xmlns:r="http://schemas.openxmlformats.org/officeDocument/2006/relationships" name="Acquisitions (Tables)" sheetId="28" state="visible" r:id="rId28"/>
    <sheet xmlns:r="http://schemas.openxmlformats.org/officeDocument/2006/relationships" name="Goodwill and Other Intangible29" sheetId="29" state="visible" r:id="rId29"/>
    <sheet xmlns:r="http://schemas.openxmlformats.org/officeDocument/2006/relationships" name="Income Taxes (Tables)" sheetId="30" state="visible" r:id="rId30"/>
    <sheet xmlns:r="http://schemas.openxmlformats.org/officeDocument/2006/relationships" name="Debt (Tables)" sheetId="31" state="visible" r:id="rId31"/>
    <sheet xmlns:r="http://schemas.openxmlformats.org/officeDocument/2006/relationships" name="Pension and Other Postretirem32" sheetId="32" state="visible" r:id="rId32"/>
    <sheet xmlns:r="http://schemas.openxmlformats.org/officeDocument/2006/relationships" name="Stock Compensation Plans (Table" sheetId="33" state="visible" r:id="rId33"/>
    <sheet xmlns:r="http://schemas.openxmlformats.org/officeDocument/2006/relationships" name="Stockholders' Equity (Tables)" sheetId="34" state="visible" r:id="rId34"/>
    <sheet xmlns:r="http://schemas.openxmlformats.org/officeDocument/2006/relationships" name="Commitments (Tables)" sheetId="35" state="visible" r:id="rId35"/>
    <sheet xmlns:r="http://schemas.openxmlformats.org/officeDocument/2006/relationships" name="Contingencies and Legal Matte36" sheetId="36" state="visible" r:id="rId36"/>
    <sheet xmlns:r="http://schemas.openxmlformats.org/officeDocument/2006/relationships" name="Discontinued Operations (Tables" sheetId="37" state="visible" r:id="rId37"/>
    <sheet xmlns:r="http://schemas.openxmlformats.org/officeDocument/2006/relationships" name="Business Segment and Geograph38" sheetId="38" state="visible" r:id="rId38"/>
    <sheet xmlns:r="http://schemas.openxmlformats.org/officeDocument/2006/relationships" name="Supplemental Data (Tables)" sheetId="39" state="visible" r:id="rId39"/>
    <sheet xmlns:r="http://schemas.openxmlformats.org/officeDocument/2006/relationships" name="Unaudited Quarterly Data (Table" sheetId="40" state="visible" r:id="rId40"/>
    <sheet xmlns:r="http://schemas.openxmlformats.org/officeDocument/2006/relationships" name="Background and Basis of Prese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Earnings per Share (&quot;EPS&quot;) Narr" sheetId="47" state="visible" r:id="rId47"/>
    <sheet xmlns:r="http://schemas.openxmlformats.org/officeDocument/2006/relationships" name="Earnings per Share (&quot;EPS&quot;) Sche" sheetId="48" state="visible" r:id="rId48"/>
    <sheet xmlns:r="http://schemas.openxmlformats.org/officeDocument/2006/relationships" name="Acquisitions (Details)"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Income Taxes - Effective Tax Ra" sheetId="52" state="visible" r:id="rId52"/>
    <sheet xmlns:r="http://schemas.openxmlformats.org/officeDocument/2006/relationships" name="Income Taxes - U.S. and Foreign" sheetId="53" state="visible" r:id="rId53"/>
    <sheet xmlns:r="http://schemas.openxmlformats.org/officeDocument/2006/relationships" name="Income Taxes - Deferred Tax Ass" sheetId="54" state="visible" r:id="rId54"/>
    <sheet xmlns:r="http://schemas.openxmlformats.org/officeDocument/2006/relationships" name="Income Taxes - Uncertain Tax Po" sheetId="55" state="visible" r:id="rId55"/>
    <sheet xmlns:r="http://schemas.openxmlformats.org/officeDocument/2006/relationships" name="Debt - Summary of Long Term Deb" sheetId="56" state="visible" r:id="rId56"/>
    <sheet xmlns:r="http://schemas.openxmlformats.org/officeDocument/2006/relationships" name="Debt - Narrative (Details)" sheetId="57" state="visible" r:id="rId57"/>
    <sheet xmlns:r="http://schemas.openxmlformats.org/officeDocument/2006/relationships" name="Debt - Summary of Variable Rate" sheetId="58" state="visible" r:id="rId58"/>
    <sheet xmlns:r="http://schemas.openxmlformats.org/officeDocument/2006/relationships" name="Debt - Principal Payments (Deta" sheetId="59" state="visible" r:id="rId59"/>
    <sheet xmlns:r="http://schemas.openxmlformats.org/officeDocument/2006/relationships" name="Pension and Other Postretirem60" sheetId="60" state="visible" r:id="rId60"/>
    <sheet xmlns:r="http://schemas.openxmlformats.org/officeDocument/2006/relationships" name="Pension and Other Postretirem61" sheetId="61" state="visible" r:id="rId61"/>
    <sheet xmlns:r="http://schemas.openxmlformats.org/officeDocument/2006/relationships" name="Pension and Other Postretirem62" sheetId="62" state="visible" r:id="rId62"/>
    <sheet xmlns:r="http://schemas.openxmlformats.org/officeDocument/2006/relationships" name="Pension and Other Postretirem63" sheetId="63" state="visible" r:id="rId63"/>
    <sheet xmlns:r="http://schemas.openxmlformats.org/officeDocument/2006/relationships" name="Pension and Other Postretirem64"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Stock Compensation Plans - Omni" sheetId="70" state="visible" r:id="rId70"/>
    <sheet xmlns:r="http://schemas.openxmlformats.org/officeDocument/2006/relationships" name="Stock Compensation Plans - Outs" sheetId="71" state="visible" r:id="rId71"/>
    <sheet xmlns:r="http://schemas.openxmlformats.org/officeDocument/2006/relationships" name="Stock Compensation Plans - Unve" sheetId="72" state="visible" r:id="rId72"/>
    <sheet xmlns:r="http://schemas.openxmlformats.org/officeDocument/2006/relationships" name="Stock Compensation Plans - Perf" sheetId="73" state="visible" r:id="rId73"/>
    <sheet xmlns:r="http://schemas.openxmlformats.org/officeDocument/2006/relationships" name="Stockholders' Equity 10K (Detai" sheetId="74" state="visible" r:id="rId74"/>
    <sheet xmlns:r="http://schemas.openxmlformats.org/officeDocument/2006/relationships" name="Stockholder's Equity - Schedule" sheetId="75" state="visible" r:id="rId75"/>
    <sheet xmlns:r="http://schemas.openxmlformats.org/officeDocument/2006/relationships" name="Stockholders' Equity Changes in" sheetId="76" state="visible" r:id="rId76"/>
    <sheet xmlns:r="http://schemas.openxmlformats.org/officeDocument/2006/relationships" name="Commitments (Details)" sheetId="77" state="visible" r:id="rId77"/>
    <sheet xmlns:r="http://schemas.openxmlformats.org/officeDocument/2006/relationships" name="Contingencies and Legal Matte78" sheetId="78" state="visible" r:id="rId78"/>
    <sheet xmlns:r="http://schemas.openxmlformats.org/officeDocument/2006/relationships" name="Discontinued Operations (Detail" sheetId="79" state="visible" r:id="rId79"/>
    <sheet xmlns:r="http://schemas.openxmlformats.org/officeDocument/2006/relationships" name="Business Segment and Geograph80" sheetId="80" state="visible" r:id="rId80"/>
    <sheet xmlns:r="http://schemas.openxmlformats.org/officeDocument/2006/relationships" name="Business Segment and Geograph81" sheetId="81" state="visible" r:id="rId81"/>
    <sheet xmlns:r="http://schemas.openxmlformats.org/officeDocument/2006/relationships" name="Supplemental Data (Details)" sheetId="82" state="visible" r:id="rId82"/>
    <sheet xmlns:r="http://schemas.openxmlformats.org/officeDocument/2006/relationships" name="Supplemental Data (Details 2)" sheetId="83" state="visible" r:id="rId83"/>
    <sheet xmlns:r="http://schemas.openxmlformats.org/officeDocument/2006/relationships" name="Supplemental Data (Details 3)" sheetId="84" state="visible" r:id="rId84"/>
    <sheet xmlns:r="http://schemas.openxmlformats.org/officeDocument/2006/relationships" name="Unaudited Quarterly Data (Detai" sheetId="85" state="visible" r:id="rId85"/>
    <sheet xmlns:r="http://schemas.openxmlformats.org/officeDocument/2006/relationships" name="SCHEDULE II SCHEDULE OF VALUA86" sheetId="86" state="visible" r:id="rId86"/>
  </sheets>
  <definedNames/>
  <calcPr calcId="124519" fullCalcOnLoad="1"/>
</workbook>
</file>

<file path=xl/sharedStrings.xml><?xml version="1.0" encoding="utf-8"?>
<sst xmlns="http://schemas.openxmlformats.org/spreadsheetml/2006/main" uniqueCount="1161">
  <si>
    <t>Document and Entity Information - USD ($)</t>
  </si>
  <si>
    <t>12 Months Ended</t>
  </si>
  <si>
    <t>Dec. 31, 2016</t>
  </si>
  <si>
    <t>Feb. 21, 2017</t>
  </si>
  <si>
    <t>Jun. 30, 2016</t>
  </si>
  <si>
    <t>Document and Entity Information</t>
  </si>
  <si>
    <t>Entity Registrant Name</t>
  </si>
  <si>
    <t>Neenah Paper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Millions</t>
  </si>
  <si>
    <t>Dec. 31, 2015</t>
  </si>
  <si>
    <t>Dec. 31, 2014</t>
  </si>
  <si>
    <t>Income Statement [Abstract]</t>
  </si>
  <si>
    <t>Net sales</t>
  </si>
  <si>
    <t>Cost of products sold</t>
  </si>
  <si>
    <t>Gross profit</t>
  </si>
  <si>
    <t>Selling, general and administrative expenses</t>
  </si>
  <si>
    <t>Integration/restructuring costs</t>
  </si>
  <si>
    <t>Pension plan settlement charge</t>
  </si>
  <si>
    <t>Loss on early extinguishment of debt</t>
  </si>
  <si>
    <t>Other expense — net</t>
  </si>
  <si>
    <t>Operating income</t>
  </si>
  <si>
    <t>Interest expense</t>
  </si>
  <si>
    <t>Interest income</t>
  </si>
  <si>
    <t>Income from continuing operations before income taxes</t>
  </si>
  <si>
    <t>Provision for income taxes</t>
  </si>
  <si>
    <t>Income from continuing operations</t>
  </si>
  <si>
    <t>Income (loss) from discontinued operations, net of income taxes</t>
  </si>
  <si>
    <t>Net income</t>
  </si>
  <si>
    <t>Basic</t>
  </si>
  <si>
    <t>Continuing operations (in dollars per share)</t>
  </si>
  <si>
    <t>Discontinued operations (in dollars per share)</t>
  </si>
  <si>
    <t>Basic (in dollars per share)</t>
  </si>
  <si>
    <t>Diluted</t>
  </si>
  <si>
    <t>Diluted (in dollars per share)</t>
  </si>
  <si>
    <t>Weighted Average Common Shares Outstanding (in thousands)</t>
  </si>
  <si>
    <t>Basic (in shares)</t>
  </si>
  <si>
    <t>Diluted (in shares)</t>
  </si>
  <si>
    <t>CONSOLIDATED STATEMENTS OF COMPREHENSIVE INCOME - USD ($) $ in Millions</t>
  </si>
  <si>
    <t>Statement of Comprehensive Income [Abstract]</t>
  </si>
  <si>
    <t>Reclassification of amounts recognized in the consolidated statement of operations:</t>
  </si>
  <si>
    <t>Amortization of adjustments to pension and other postretirement benefit liabilities</t>
  </si>
  <si>
    <t>Pension plan settlement/curtailment charge (2015 amount in discontinued operations)</t>
  </si>
  <si>
    <t>Amounts recognized in the consolidated statement of operations</t>
  </si>
  <si>
    <t>Unrealized foreign currency translation loss</t>
  </si>
  <si>
    <t>Net loss from pension and other postretirement benefit plans</t>
  </si>
  <si>
    <t>Loss from other comprehensive income items before income taxes</t>
  </si>
  <si>
    <t>(Benefit) provision for income taxes</t>
  </si>
  <si>
    <t>Other comprehensive loss</t>
  </si>
  <si>
    <t>Comprehensive income</t>
  </si>
  <si>
    <t>CONSOLIDATED BALANCE SHEETS - USD ($) $ in Millions</t>
  </si>
  <si>
    <t>Current Assets</t>
  </si>
  <si>
    <t>Cash and cash equivalents</t>
  </si>
  <si>
    <t>Accounts receivable, net</t>
  </si>
  <si>
    <t>Inventories</t>
  </si>
  <si>
    <t>Prepaid and other current assets</t>
  </si>
  <si>
    <t>Total Current Assets</t>
  </si>
  <si>
    <t>Property, Plant and Equipment — net</t>
  </si>
  <si>
    <t>Deferred Income Taxes</t>
  </si>
  <si>
    <t>Goodwill (Note 5)</t>
  </si>
  <si>
    <t>Intangible Assets — net (Note 5)</t>
  </si>
  <si>
    <t>Other Assets</t>
  </si>
  <si>
    <t>TOTAL ASSETS</t>
  </si>
  <si>
    <t>Current Liabilities</t>
  </si>
  <si>
    <t>Debt payable within one year</t>
  </si>
  <si>
    <t>Accounts payable</t>
  </si>
  <si>
    <t>Accrued expenses</t>
  </si>
  <si>
    <t>Total Current Liabilities</t>
  </si>
  <si>
    <t>Long-Term Debt</t>
  </si>
  <si>
    <t>Noncurrent Employee Benefits</t>
  </si>
  <si>
    <t>Other Noncurrent Obligations</t>
  </si>
  <si>
    <t>TOTAL LIABILITIES</t>
  </si>
  <si>
    <t>Commitments and Contingencies (Notes 11 and 12)</t>
  </si>
  <si>
    <t xml:space="preserve"> </t>
  </si>
  <si>
    <t>Stockholders' Equity</t>
  </si>
  <si>
    <t>Common stock, par value $0.01 — authorized: 100,000,000 shares; issued and outstanding: 16,771,000 shares and 16,819,000 shares</t>
  </si>
  <si>
    <t>Treasury stock, at cost: 1,475,000 shares and 1,244,000 shares</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ar value of shares of common stock (in dollars per share)</t>
  </si>
  <si>
    <t>Common stock, authorized shares</t>
  </si>
  <si>
    <t>Common stock, issued shares</t>
  </si>
  <si>
    <t>Common stock, outstanding shares</t>
  </si>
  <si>
    <t>Treasury stock, shares</t>
  </si>
  <si>
    <t>CONSOLIDATED STATEMENTS OF CHANGES IN STOCKHOLDERS' EQUITY - USD ($) shares in Thousands, $ in Millions</t>
  </si>
  <si>
    <t>Total</t>
  </si>
  <si>
    <t>Common Stock</t>
  </si>
  <si>
    <t>Treasury Stock</t>
  </si>
  <si>
    <t>Additional Paid-In Capital</t>
  </si>
  <si>
    <t>Retained Earnings</t>
  </si>
  <si>
    <t>Accumulated Other Comprehensive Loss</t>
  </si>
  <si>
    <t>Beginning balance (in shares) at Dec. 31, 2013</t>
  </si>
  <si>
    <t>Beginning Balance at Dec. 31, 2013</t>
  </si>
  <si>
    <t>Increase (Decrease) in Stockholders' Equity</t>
  </si>
  <si>
    <t>Other comprehensive income, net of income taxes</t>
  </si>
  <si>
    <t>Dividends declared</t>
  </si>
  <si>
    <t>Excess tax benefits from stock-based compensation</t>
  </si>
  <si>
    <t>Shares purchased (Note 10)</t>
  </si>
  <si>
    <t>Stock options exercised (in shares)</t>
  </si>
  <si>
    <t>Stock options exercised</t>
  </si>
  <si>
    <t>Restricted stock vesting (in shares)</t>
  </si>
  <si>
    <t>Restricted stock vesting (Note 10)</t>
  </si>
  <si>
    <t>Stock-based compensation</t>
  </si>
  <si>
    <t>Ending Balance at Dec. 31, 2014</t>
  </si>
  <si>
    <t>Ending balance (in shares) at Dec. 31, 2014</t>
  </si>
  <si>
    <t>Other/Currency</t>
  </si>
  <si>
    <t>Ending Balance at Dec. 31, 2015</t>
  </si>
  <si>
    <t>Ending balance (in shares) at Dec. 31, 2015</t>
  </si>
  <si>
    <t>Ending Balance at Dec. 31, 2016</t>
  </si>
  <si>
    <t>Ending balance (in shares) at Dec. 31, 2016</t>
  </si>
  <si>
    <t>CONSOLIDATED STATEMENTS OF CASH FLOWS - USD ($) $ in Millions</t>
  </si>
  <si>
    <t>OPERATING ACTIVITIES</t>
  </si>
  <si>
    <t>Adjustments to reconcile net income to net cash provided by operating activities:</t>
  </si>
  <si>
    <t>Depreciation and amortization</t>
  </si>
  <si>
    <t>Excess tax benefit from stock-based compensation (Note 2 and 9)</t>
  </si>
  <si>
    <t>Deferred income tax provision</t>
  </si>
  <si>
    <t>Non-cash effects of changes in liabilities for uncertain income tax positions</t>
  </si>
  <si>
    <t>Pension settlement charge, net of plan payments</t>
  </si>
  <si>
    <t>Non-cash loss on discontinued operations</t>
  </si>
  <si>
    <t>Loss (gain) on asset dispositions</t>
  </si>
  <si>
    <t>Net cash (used in) provided by changes in operating working capital, net of effect of acquisitions (Note 15)</t>
  </si>
  <si>
    <t>Pension and other post-employment benefits</t>
  </si>
  <si>
    <t>Other</t>
  </si>
  <si>
    <t>NET CASH PROVIDED BY OPERATING ACTIVITIES</t>
  </si>
  <si>
    <t>INVESTING ACTIVITIES</t>
  </si>
  <si>
    <t>Capital expenditures</t>
  </si>
  <si>
    <t>Purchases of marketable securities</t>
  </si>
  <si>
    <t>Net proceeds from sale of discontinued operations</t>
  </si>
  <si>
    <t>Proceeds from sale of property, plant and equipment</t>
  </si>
  <si>
    <t>Acquisitions (Note 4)</t>
  </si>
  <si>
    <t>Purchase of equity investment</t>
  </si>
  <si>
    <t>NET CASH USED IN INVESTING ACTIVITIES</t>
  </si>
  <si>
    <t>FINANCING ACTIVITIES</t>
  </si>
  <si>
    <t>Proceeds from issuance of long-term debt (Note 7)</t>
  </si>
  <si>
    <t>Debt issuance costs</t>
  </si>
  <si>
    <t>Repayments of long-term debt (Note 7)</t>
  </si>
  <si>
    <t>Short-term borrowings</t>
  </si>
  <si>
    <t>Repayments of short-term borrowings</t>
  </si>
  <si>
    <t>Proceeds from exercise of stock options</t>
  </si>
  <si>
    <t>Cash dividends paid</t>
  </si>
  <si>
    <t>NET CASH (USED IN) PROVIDED BY FINANCING ACTIVITIES</t>
  </si>
  <si>
    <t>EFFECT OF EXCHANGE RATE CHANGES ON CASH AND CASH EQUIVALENTS</t>
  </si>
  <si>
    <t>NET DECREASE IN CASH AND CASH EQUIVALENTS</t>
  </si>
  <si>
    <t>CASH AND CASH EQUIVALENTS, BEGINNING OF YEAR</t>
  </si>
  <si>
    <t>CASH AND CASH EQUIVALENTS, END OF YEAR</t>
  </si>
  <si>
    <t>Background and Basis of Presentation</t>
  </si>
  <si>
    <t>Organization, Consolidation and Presentation of Financial Statements [Abstract]</t>
  </si>
  <si>
    <t>Background and Basis of Presentation Background Neenah Paper, Inc. ("Neenah" or the "Company"), is a Delaware corporation incorporated in April 2004. The Company has two primary operations: its technical products business and its fine paper and packaging business. The technical products business is an international producer of fiber-formed, coated and/or saturated specialized media that delivers high performance benefits to customers. Included in this segment are filtration media, tape and abrasives backings products, and durable label and specialty substrate products. The fine paper and packaging business is a supplier of branded premium printing, packaging and other high end specialty papers primarily in North America. The Company's premium writing, text and cover papers, and specialty papers are used in commercial printing and imaging applications for corporate identity packages, invitations, personal stationery and high-end advertising, as well as premium labels and luxury packaging. Basis of Presentation The consolidated financial statements include the financial statements of the Company and its wholly owned and majority owned subsidiaries. All inter-company balances and transactions have been eliminated in consolidation.</t>
  </si>
  <si>
    <t>Summary of Significant Accounting Policies</t>
  </si>
  <si>
    <t>Accounting Policies [Abstract]</t>
  </si>
  <si>
    <t>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Significant management judgment is required in determining the accounting for, among other things, pension and postretirement benefits, retained insurable risks, reserves for sales discounts and allowances, purchase price allocations, useful lives for depreciation and amortization, future cash flows associated with impairment testing for tangible and intangible long-lived assets, goodwill, income taxes, contingencies, inventory obsolescence and market reserves and the valuation of stock-based compensation. Revenue Recognition The Company recognizes sales revenue when all of the following have occurred: (1) delivery has occurred, (2) persuasive evidence of an agreement exists, (3) pricing is fixed or determinable, and (4) collection is reasonably assured. Delivery is not considered to have occurred until the customer takes title and assumes the risks and rewards of ownership. The timing of revenue recognition is largely dependent on shipping terms. Sales are reported net of allowable discounts and estimated returns. Reserves for cash discounts, trade allowances and sales returns are estimated using historical experience. Cash and Cash Equivalents Cash and cash equivalents include all cash balances and highly liquid investments with an initial maturity of three months or less. The Company places its temporary cash investments with high credit quality financial institutions. As of December 31, 2016 and 2015 , $0.3 million of the Company's cash and cash equivalents is restricted to the payment of postretirement benefits for certain former Fox River executives. Inventories U.S. inventories are valued at the lower of cost, using the Last-In, First-Out (LIFO) method for financial reporting purposes, or market. German inventories are valued at the lower of cost, using a weighted-average cost method, or market. Cost includes labor, materials and production overhead. Foreign Currency Balance sheet accounts of the Company's operations in Germany, the United Kingdom (the "U.K.") and Canada are translated from Euros, British Pounds and Canadian dollars, respectively, into U.S. dollars at period-end exchange rates, and income and expense accounts are translated at average exchange rates during the period. Translation gains or losses related to net assets located in Germany, the U.K. and Canada are recorded as unrealized foreign currency translation adjustments within Accumulated other comprehensive loss in stockholders' equity. Gains and losses resulting from foreign currency transactions (transactions denominated in a currency other than the entity's functional currency) are included in Other expense — net in the consolidated statements of operations. Property and Depreciation Property, plant and equipment are stated at cost, less accumulated depreciation. Certain costs of software developed or obtained for internal use are capitalized. When property, plant and equipment is sold or retired, the costs and the related accumulated depreciation are removed from the accounts, and the gains or losses are recorded in other (income) expense — net. For financial reporting purposes, depreciation is principally computed on the straight-line method over estimated useful asset lives. The weighted average remaining useful lives for buildings, land improvements and machinery and equipment are approximately 18 years , 13 years and 10 years , respectively. Units-of-production method of depreciation is used for $68.6 million of production assets, which reflects the nature of the assets' utilization. For income tax purposes, accelerated methods of depreciation are used. The costs of major rebuilds and replacements of plant and equipment are capitalized, and the cost of maintenance performed on manufacturing facilities, composed of labor, materials and other incremental costs, is expensed as incurred. Start-up costs for new or expanded facilities, including costs related to trial production, are expensed as incurred. The Company accounts for asset retirement obligations ("AROs") in accordance with ASC Topic 410, Asset Retirements and Environmental Obligations , which requires companies to make estimates regarding future events in order to record a liability for AROs in the period in which a legal obligation is created. Such liabilities are recorded at fair value, with an offsetting increase to the carrying value of the related long-lived asset. As of December 31, 2016 , the Company is unable to estimate its AROs for environmental liabilities at its manufacturing facilities. Stock-Based Compensation The Company accounts for stock-based compensation in accordance with the fair value recognition provisions of ASC Topic 718, Compensation — Stock Compensation ("ASC Topic 718"). The amount of stock-based compensation cost recognized is based on the fair value of grants that are ultimately expected to vest and is recognized pro-rata over the requisite service period for the entire award. Research and Development Expense Research and development costs are charged to expense as incurred and are recorded in "Selling, general and administrative expenses" on the consolidated statement of operations. See Note 15, "Supplemental Data — Supplemental Statement of Operations Data." Fair Value Measurements The Company measures the fair value of pension plan assets in accordance with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of Financial Instruments The carrying amounts reflected in the consolidated balance sheets for cash and cash equivalents, accounts receivable and accounts payable approximate fair value due to their short maturities. The fair value of short and long-term debt is estimated using rates currently available to the Company for debt of the same remaining maturities. The following table presents the carrying value and the fair value of the Company's debt. December 31, 2016 December 31, 2015 Carrying Fair Carrying Fair 2021 Senior Notes (5.25% fixed rate) $ 175.0 $ 169.5 $ 175.0 $ 169.9 Global Revolving Credit Facilities (variable rates) 42.9 42.9 51.1 51.1 Second German Loan Agreement (2.5% fixed rate) 6.8 6.8 8.3 8.3 Total debt $ 224.7 $ 219.2 $ 234.4 $ 229.3 _______________________ (a) Fair value for all debt instruments was estimated from Level 2 measurements. The Company's investments in marketable securities are accounted for as "available-for-sale securities" in accordance with ASC Topic 320, Investments — Debt and Equity Securities ("ASC Topic 320"). Pursuant to ASC Topic 320, marketable securities are reported at fair value on the consolidated balance sheet and unrealized holding gains and losses are reported in other comprehensive income until realized upon sale. At December 31, 2016 , the Company had $3.5 million in marketable securities classified as Other assets on the consolidated balance sheet. The cost of such marketable securities was $3.4 million . Fair value for the Company's marketable securities was estimated from Level 1 inputs. The Company's marketable securities are designated for the payment of benefits under its supplemental employee retirement plan (the "SERP"). Fair Value of Pension Plan Assets With the exception of cash and cash equivalents which are considered Level 1, pension plan assets are measured at NAV (or its equivalent) as an alternative to fair market value due to the absence of readily available market prices, and as such are not subject to the fair value hierarchy. Following is the fair value of each investment category: • Cash and cash equivalents ( $1.5 million and $6.9 million at December 31, 2016 and 2015 , respectively). • U.S and non-U.S. Equities ( $112.2 million and $92.4 million at December 31, 2016 and 2015 , respectively) — These proprietary mutual funds have observable net asset values (based on the fair value of the underlying investments of the funds) that are provided to investors and provide for liquidity either immediately of within a few days. • U.S and non-U.S. Fixed Income Securities ( $181.1 million and $185.8 million at December 31, 2016 and 2015 , respectively) — These proprietary mutual funds have observable net asset values (based on the fair value of the underlying investments of the funds) that are provided to investors and provide for liquidity either immediately of within a few days. • Hedge Funds ( $23.3 million and $23.2 million at December 31, 2016 and 2015 , respectively) — These funds are valued using net asset values calculated by the fund managers and allow for quarterly or more frequent redemptions. Recently Adopted Accounting Standards In March 2016, the FASB issued ASU 2016-09, Compensation — Stock Compensation (Topic 718): Improvements to Employee Share-Based Payment Accounting (“ASU 2016-09”). ASU 2016-09 modifies the accounting for excess tax benefits and tax deficiencies associated with share-based payments and amends the associated cash flow presentation. ASU 2016-09 (i) eliminates the requirement to recognize excess tax benefits in additional paid-in capital (“APIC”), (ii) eliminates the requirement to evaluate tax deficiencies for APIC or income tax expense classification and (iii) provides for these benefits or deficiencies to be recorded as an income tax expense or benefit in the income statement. Additionally, the tax benefits related to dividends paid on share-based payment awards will be reflected as an income tax benefit in the income statement. With these changes, tax-related cash flows resulting from share-based payments will be classified as operating activities as opposed to financing activities. ASU 2016-09 is effective for fiscal years beginning after December 15, 2016, although early adoption is permitted. The Company has elected to early adopt the standard in the three month period ended September 30, 2016, effective as if adopted on the first day of the fiscal year, January 1, 2016. As of December 31, 2015, there were no unrecognized deferred tax assets attributable to excess tax benefits. The adoption of the new standard decreased the provision for income taxes and increased income from continuing operations by $0.4 million and $1.8 million in the third quarter and the fourth quarter of 2016, respectively. In addition, the Company recast its previously reported provision for income taxes and increased income from continuing operations by $0.2 million and $0.7 million for the first and second quarter of 2016, respectively. Further, as part of the adoption, the Company elected to account for forfeitures in compensation cost as they occur. The cumulative impact for the change in election was not material. The Company elected to adopt prospectively the classification of tax-related cash flows resulting from share-based payments in operating cash flows. Accounting Standards Changes In May 2014, the FASB issued ASU 2014-09, Revenue from Contracts with Customers (Topic 606). This guidance specifies how and when an entity will recognize revenue arising from contracts with customers and requires entities to disclose information about the nature, amount, timing and uncertainty of revenue and cash flows arising from contracts with customer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and may be adopted earlier, but not before January 1, 2017. The Company has substantially completed its assessment of the new standards and does not believe there will be a material impact from adoption on its consolidated financial statements. The Company will continue to evaluate any additional changes, modifications or interpretations of the standard which may impact its current conclusions, and believes it will adopt the new standards using the modified retrospective method as of January 1, 2018. In February 2016, the FASB issued ASU 2016-02, Leases (Topic 842) (“ASU 2016-02”). ASU 2016-02 requires lessees to put most leases on their balance sheets but recognize expenses on their income statements in a manner similar to current lease accounting. The guidance also eliminates current real estate-specific provisions for all entities. ASU 2016-09 is effective for fiscal years beginning after December 15, 2018, although early adoption is permitted. The Company is currently assessing the impact of the adoption of ASU 2016-09 on its consolidated financial statements. As of December 31, 2016 , no other amendments to the ASC had been issued and not adopted by the Company that will have or are reasonably likely to have a material effect on the its financial position, results of operations or cash flows.</t>
  </si>
  <si>
    <t>Earnings per Share ("EPS")</t>
  </si>
  <si>
    <t>Earnings Per Share [Abstract]</t>
  </si>
  <si>
    <t>Earnings per Share (EPS)</t>
  </si>
  <si>
    <t>Earnings per Share ("EPS") The Company's restricted stock units ("RSUs") are paid non-forfeitable common stock dividends and thus meet the criteria of participating securities. Accordingly, basic EPS has been calculated using the two-class method, under which earnings are allocated to both common stock and participating securities. Basic EPS has been computed by dividing net income allocated to common stock by the weighted average common shares outstanding. For the computation of basic EPS, weighted average RSUs outstanding are excluded from the calculation of weighted average shares outstanding. Accounting Standards Codification ("ASC") Topic 260, Earnings per Share ("ASC Topic 260") requires companies with participating securities to calculate diluted earnings per share using the "Two Class" method. The "Two Class" method requires first calculating diluted earnings per share using a denominator that includes the weighted average share equivalents from the assumed conversion of dilutive securities. Diluted earnings per share is then calculated using net income reduced by the amount of distributed and undistributed earnings allocated to participating securities calculated using the "Treasury Stock" method and a denominator that includes the weighted average share equivalents from the assumed conversion of dilutive securities excluding participating securities. Companies are required to report the lower of the diluted earnings per share amounts under the two calculations subject to the anti-dilution provisions of ASC Topic 260. Diluted EPS has been computed by dividing net income allocated to common stock by the weighted average number of common shares used in computing basic EPS, further adjusted to include the dilutive impact of the exercise or conversion of common stock equivalents, such as stock options, stock appreciation rights ("SARs") and target awards of Restricted Stock Units with performance conditions ("Performance Units"), into shares of common stock as if those securities were exercised or converted. For the years ended December 31, 2016 , 2015 and 2014 , approximately 35,000 , 45,000 and 15,000 potentially dilutive options, respectively, were excluded from the computation of dilutive common shares because the exercise price of such options exceeded the average market price of the Company's common stock for the respective 12 -month periods during which the options were outstanding. The following table presents the computation of basic and diluted shares of common stock used in the calculation of EPS (amounts in millions, except share and per share amounts): Earnings per basic common share Year Ended December 31, 2016 2015 2014 Income from continuing operations $ 73.4 $ 60.5 $ 68.0 Amounts attributable to participating securities (0.7 ) (0.6 ) (0.8 ) Income from continuing operations available to common stockholders 72.7 59.9 67.2 Income (loss) from discontinued operations, net of income taxes (0.4 ) (9.4 ) 0.7 Amounts attributable to participating securities — 0.1 — Net income available to common stockholders $ 72.3 $ 50.6 $ 67.9 Weighted-average basic shares outstanding 16,773 16,754 16,584 Basic earnings (loss) per share Continuing operations $ 4.33 $ 3.58 $ 4.05 Discontinued operations (0.02 ) (0.56 ) 0.04 $ 4.31 $ 3.02 $ 4.09 Earnings per diluted common share Year Ended December 31, 2016 2015 2014 Income from continuing operations $ 73.4 $ 60.5 $ 68.0 Amounts attributable to participating securities (0.6 ) (0.5 ) (0.8 ) Income from continuing operations available to common stockholders 72.8 60.0 67.2 Income (loss) from discontinued operations, net of income taxes (0.4 ) (9.4 ) 0.7 Amounts attributable to participating securities — 0.1 — Net income available to common stockholders $ 72.4 $ 50.7 $ 67.9 Weighted-average basic shares outstanding 16,773 16,754 16,584 Add: Assumed incremental shares under stock-based compensation plans 314 258 288 Weighted average diluted shares 17,087 17,012 16,872 Diluted earnings (loss) per share Continuing operations $ 4.26 $ 3.53 $ 3.99 Discontinued operations (0.02 ) (0.55 ) 0.04 $ 4.24 $ 2.98 $ 4.03</t>
  </si>
  <si>
    <t>Acquisitions</t>
  </si>
  <si>
    <t>Business Combinations [Abstract]</t>
  </si>
  <si>
    <t>Acquisitions Acquisition of FiberMark On August 1, 2015, the Company purchased all of the outstanding equity of FiberMark from American Securities for approximately $118 million . FiberMark is a specialty coatings and finishing company with a strong presence in luxury packaging and technical products. In September 2015, the Company announced the planned closure of the Fitchburg Mill, acquired in the FiberMark Acquisition to consolidate its manufacturing footprint. Manufacturing operations at the Fitchburg Mill ceased in December 2015. See Note 13, "Discontinued Operations." The Company accounted for the transaction using the acquisition method in accordance with ASC Topic 805, Business Combinations ("ASC Topic 805"). The allocation of the purchase price was based on estimates of the fair value of assets acquired and liabilities assumed as of August 1, 2015. The Company has not identified any material unrecorded pre-acquisition contingencies. The Company did not recognize any in-process research and development assets as part of the acquisition. The following table summarizes the allocation of the purchase price to the estimated fair value of the assets acquired and liabilities assumed as of December 31, 2015 . December 31, 2015 Assets Acquired Cash and cash equivalents $ 4.8 Accounts receivable 13.7 Inventories 27.5 Deferred income taxes 2.3 Prepaid and other current assets 3.6 Property, plant and equipment 68.9 Non-amortizable intangible assets 1.3 Amortizable intangible assets 25.6 Acquired goodwill 25.5 Total assets acquired 173.2 Liabilities Assumed Accounts payable 8.0 Accrued expenses 5.6 Deferred income taxes 24.1 Noncurrent employee benefits 9.1 Other noncurrent obligations 3.1 Total liabilities assumed 49.9 Net assets acquired $ 123.3 (1) As a result of finalizing the acquisition accounting for Fibermark in the first quarter of 2016, an adjustment of $ 0.4 million was recorded as a reduction to the net deferred tax liability and to goodwill. The Company estimated the fair value of the assets and liabilities acquired in accordance with ASC Topic 820, Fair Value Measurements and Disclosures ("ASC Topic 820"). The fair value of amortizable and non-amortizable intangible assets was estimated by applying a royalty rate to projected revenue, net of tax impacts and adjusted for present value considerations. The Company estimated the fair value of acquired property, plant and equipment using a combination of cost and market approaches. In general, the fair value of other acquired assets and liabilities was estimated using the cost basis of FiberMark. The excess of the purchase price over the estimated fair value of the tangible net assets and identifiable intangible assets acquired was recorded as acquired goodwill. The factors contributing to the amount of goodwill recognized are based on several strategic and synergistic benefits that are expected to be realized from the acquisition of FiberMark. These benefits include entry into profitable new markets for premium packaging, performance materials and specialty papers with new capabilities and recognized brands, synergies from combining the business with Neenah's existing infrastructure, and the opportunity to accelerate sales growth in areas like premium packaging. None of the goodwill recognized as part of the FiberMark acquisition will be deductible for income tax purposes. However, the Company did acquire all of the tax attributes associated with the FiberMark assets and liabilities, including an insignificant amount of tax deductible goodwill. Approximately $18.9 million , $6.2 million and $0.4 million of the goodwill acquired in the FiberMark acquisition was allocated to the Technical Products, Fine Paper and Packaging and Other segments, respectively. For the year ended December 31, 2016 , the Company incurred $4.3 million of integration and restructuring costs. For the year ended December 31, 2015 , the Company incurred $5.3 million of acquisition and integration costs. For the year ended December 31, 2015 , net sales and income from operations before income taxes for the acquired businesses were $58.1 million and $1.5 million (excluding the acquisition related costs described above), respectively. In conjunction with the FiberMark acquisition, the Company identified various uncertain tax positions totaling $4.7 million . Such amount was reflected in the purchase price allocation as $3.7 million of goodwill and $1.0 million of other current assets. The following selected unaudited pro forma consolidated statements of operations data for the year ended December 31, 2015 and 2014 was prepared as though the FiberMark acquisition had occurred on January 1, 2014. The information does not reflect future events that may occur after December 31, 2015 or any operating efficiencies or inefficiencies that may result from the FiberMark acquisition. Therefore, the information is not necessarily indicative of results that would have been achieved had the businesses been combined during the periods presented or the results that the Company will experience going forward. Year Ended December 31, 2015 2014 Net sales $ 984.0 $ 1,003.8 Operating income 103.7 95.6 Income from continuing operations 61.7 72.8 Income (loss) from discontinued operations (9.4 ) 0.7 Net income 52.3 73.5 Earnings (Loss) Per Common Share Basic Continuing operations $ 3.65 $ 4.34 Discontinued Operations (0.56 ) 0.04 $ 3.09 $ 4.38 Diluted Continuing operations $ 3.60 $ 4.27 Discontinued Operations (0.55 ) 0.04 $ 3.05 $ 4.31 Acquisition of Crane Technical Materials On July 1, 2014, the Company purchased all of the outstanding equity of the Crane Technical Materials business for approximately $72 million . The acquired business provides performance-oriented wet laid nonwoven media for filtration end markets as well as environmental, energy and industrial uses. The results of this business are reported in the Technical Products segment from the date of acquisition. The Company accounted for the transaction using the acquisition method in accordance with ASC Topic 805. The allocation of the purchase price is based on estimates of the fair value of assets acquired and liabilities assumed as of July 1, 2014. The Company did not identify any material unrecorded pre-acquisition contingencies. The Company did not acquire any in-process research and development assets as part of the acquisition. The excess of the purchase price over the estimated fair value of the tangible net assets and identifiable intangible assets acquired was recorded as acquired goodwill. The factors contributing to the amount of goodwill recognized are based on several long-term strategic benefits that are expected to be realized from the acquisition of the technical materials business. These benefits include entry into growing and profitable global markets for water filtration, environmental/emissions control, and energy management with defensible technologies and brands, and the opportunity to accelerate sales growth through synergies with the Company's existing European-based filtration business. In addition, the acquisition of brands and complementary offerings facilitates the Company's expansion into non-woven product lines containing fiberglass, polymer fibers and carbon fibers. Substantially all of the acquired goodwill will be deductible for income tax purposes and is entirely allocated to the Technical Products segment. For the year ended December 31, 2014 , the Company incurred $1.0 million of acquisition-related integration costs. In addition, the Company incurred approximately $1.1 in capital costs for IT systems and infrastructure projects. For the year ended December 31, 2014 , net sales and income from operations before income taxes for the acquired technical materials business were $24.1 million and $3.1 million (excluding the acquisition related integration costs described above), respectively. The following selected unaudited pro forma consolidated statements of operations data for the year ended December 31, 2014 was prepared as though the acquisition of the technical materials business had occurred on January 1, 2013. The information does not reflect future events that may occur after December 31, 2014 or any operating efficiencies or inefficiencies that may result from the acquisition of the technical materials business. Therefore, the information is not necessarily indicative of results that would have been achieved had the businesses been combined during the periods presented or the results that the Company will experience going forward. Year Ended December 31, 2014 Net sales $ 862.3 Operating income 89.2 Income from continuing operations 69.6 Income from discontinued operations 0.7 Net income 70.3 Earnings Per Common Share Basic Continuing operations $ 4.15 Discontinued Operations 0.04 $ 4.19 Diluted Continuing operations $ 4.08 Discontinued Operations 0.04 $ 4.12</t>
  </si>
  <si>
    <t>Goodwill and Other Intangible Assets</t>
  </si>
  <si>
    <t>Goodwill and Intangible Assets Disclosure [Abstract]</t>
  </si>
  <si>
    <t>Goodwill and Other Intangible Assets The Company follows the guidance of ASC Topic 805, Business Combinations ("ASC Topic 805"), in recording goodwill arising from a business combination as the excess of purchase price over the fair value of identifiable assets acquired and liabilities assumed. The Company tests goodwill for impairment at least annually on November 30 in conjunction with preparation of its annual business plan, or more frequently if events or circumstances indicate it might be impaired. The Company tested goodwill for impairment as of November 30, 2016. The Company elected the option under ASC Topic 350, Intangibles — Goodwill and Other , to perform a qualitative assessment of the Company's reporting units to determine whether further impairment testing is necessary. In this qualitative assessment, the Company considered the following items for each of the reporting units: macroeconomic conditions, industry and market conditions, overall financial performance and other entity specific events. In addition, for each of these reporting units, the most recent fair value determination results in an amount that exceeds the carrying amount of the reporting units. Based on these assessments, the Company determined that the likelihood that a current fair value determination would be less than the current carrying amount of the reporting unit is not more likely than not. There was no impairment in the carrying value of goodwill for the years ended December 31, 2016 , 2015 and 2014 . Intangible assets with finite useful lives are amortized on a straight-line basis over their respective estimated useful lives to their estimated residual values, and reviewed for impairment in accordance with ASC Topic 360, Property, Plant, and Equipment . Intangible assets consist primarily of customer relationships, trade names and acquired intellectual property. Such intangible assets are amortized using the straight-line method over estimated useful lives of between 10 and 15 years. Certain trade names are estimated to have indefinite useful lives and as such are not amortized. Intangible assets with indefinite lives are reviewed for impairment at least annually. The following table presents the carrying value of goodwill by business segment and changes in the carrying value of goodwill. Technical Products Fine Paper and Other Gross Accumulated Gross Net Gross Amount Net Balance at December 31, 2014 $ 100.8 $ (50.3 ) $ 50.5 $ — $ — $ 50.5 Goodwill acquired in the Fibermark Acquisition 18.9 — 18.9 6.2 0.4 25.5 Foreign currency translation (9.0 ) 5.2 (3.8 ) — — (3.8 ) Balance at December 31, 2015 110.7 (45.1 ) 65.6 6.2 0.4 72.2 Adjustment of goodwill acquired in the Fibermark Acquisition (1) (0.4 ) — (0.4 ) — — (0.4 ) Foreign currency translation (2.9 ) 1.5 (1.4 ) — — (1.4 ) Balance at December 31, 2016 $ 107.4 $ (43.6 ) $ 63.8 $ 6.2 $ 0.4 $ 70.4 ______________________________________________________________________ (1) As a result of finalizing the acquisition accounting for Fibermark in the first quarter of 2016, an adjustment of $ 0.4 million was recorded as a reduction to the net deferred tax liability and to goodwill. Other Intangible Assets As of December 31, 2016 , the Company had net identifiable intangible assets of $74.0 million . All such intangible assets were acquired in the acquisitions of Neenah Germany, Fox River, FiberMark and the Crane technical materials business, and the acquisition of the Wausau and Southworth brands. The following table details amounts related to those assets. December 31, 2016 December 31, 2015 Gross Accumulated Gross Accumulated Amortizable intangible assets Customer based intangibles $ 34.4 $ (11.1 ) $ 35.5 $ (9.2 ) Trade names and trademarks 6.8 (4.2 ) 4.4 (1.8 ) Acquired technology 14.6 (2.7 ) 16.0 (1.4 ) Total amortizable intangible assets 55.8 (18.0 ) 55.9 (12.4 ) Trade names 36.2 — 35.6 — Total $ 92.0 $ (18.0 ) $ 91.5 $ (12.4 ) The following table presents intangible assets acquired in conjunction with the FiberMark acquisition: Intangibles Estimated Useful Intangible assets — definite lived Trade names and trademarks $ 2.3 15 Customer based intangibles 14.1 15 Acquired technology 8.7 13 Total 25.1 Non-amortizable trade names 1.8 Total intangible assets $ 26.9 As of December 31, 2015 , $49.8 million , $28.3 million and $1.0 million of such intangible assets are reported within the Technical Products, Fine Paper and Packaging and Other segments, respectively. See Note 14, "Business Segment and Geographic Information." Aggregate amortization expense of acquired intangible assets for the years ended December 31, 2016 , 2015 and 2014 was $3.9 million , $2.9 million and $2.3 million , respectively and was reported in Cost of products sold on the Consolidated Statement of Operations. Estimated amortization expense for the years ended December 31, 2017 , 2018 , 2019 , 2020 and 2021 is $3.6 million , $3.6 million , $3.6 million , $3.6 million and $3.3 million , respectively.</t>
  </si>
  <si>
    <t>Income Taxes</t>
  </si>
  <si>
    <t>Income Tax Disclosure [Abstract]</t>
  </si>
  <si>
    <t>Income Taxes The Company accounts for income taxes in accordance with ASC Topic 740, Income Taxes . Income tax expense represented 28.7 percent , 32.7 percent and 9.9 percent of income from continuing operations before income taxes for the years ended December 31, 2016 , 2015 and 2014 , respectively. The following table presents the principal reasons for the difference between the Company's effective income tax rate and the U.S. federal statutory income tax rate: Year Ended December 31, 2016 2016 2015 2015 2014 2014 U.S. federal statutory income tax rate 35.0 % $ 36.1 35.0 % $ 31.5 35.0 % $ 26.4 U.S. state income taxes, net of federal income tax benefit 1.9 % 2.0 2.1 % 1.9 2.1 % 1.6 Tax on foreign dividends 4.5 % 4.6 3.6 % 3.2 3.0 % 2.3 Foreign tax rate differences (a) (2.7 )% (2.8 ) (2.2 )% (2.0 ) (2.8 )% (2.1 ) Foreign financing structure (b) (1.6 )% (1.7 ) (1.3 )% (1.2 ) (2.5 )% (1.9 ) Excess tax benefits from stock compensation (c) (3.0 )% (3.1 ) — — — — Research and development and other tax credits (d) (2.8 )% (2.9 ) (3.9 )% (3.5 ) (31.9 )% (24.1 ) Domestic production activities deduction (1.5 )% (1.5 ) (2.2 )% (2.0 ) — % — Uncertain income tax positions (0.4 )% (0.4 ) 1.3 % 1.2 6.5 % 4.9 Other differences — net (0.7 )% (0.7 ) 0.3 % 0.3 0.5 % 0.4 Effective income tax rate 28.7 % $ 29.6 32.7 % $ 29.4 9.9 % $ 7.5 _______________________ (a) Represents the impact on the Company's effective tax rate due to changes in the mix of earnings among taxing jurisdictions with differing statutory rates. (b) Represents the impact on the Company's effective tax rate of the Company's financing strategies. (c) In 2016, the Company adopted ASU 2016-09, Compensation — Stock Compensation (Topic 718). See Note 2, "Summary of Significant Accounting Policies — Recently Adopted Accounting Standards." (d) For 2015, the Company recognized a $1.4 million benefit related to research and development ("R&amp;D") tax credits of FiberMark for the period 2012 through July 2015. For 2014, following an extensive study of the Company's R&amp;D activities for the years 2005 through 2013 and a change in methodology, the Company recognized a $21.9 million net benefit related to R&amp;D tax credits. The Company's effective income tax rate can be affected by many factors, including but not limited to, changes in the mix of earnings in taxing jurisdictions with differing statutory rates, the availability of R&amp;D and other tax credits, changes in corporate structure as a result of business acquisitions and dispositions, changes in the valuation of deferred tax assets and liabilities, the results of audit examinations of previously filed tax returns and changes in tax laws. The Company or one of its subsidiaries files income tax returns in the U.S. federal jurisdiction, various U.S. state jurisdictions and foreign jurisdictions. The Company is no longer subject to U.S. federal examination for years before 2013, to state and local examinations for years before 2012 and to non-U.S. income tax examinations for years before 2012. The following table presents the U.S. and foreign components of income from continuing operations before income taxes: Year Ended December 31, 2016 2015 2014 Income from continuing operations before income taxes: U.S. $ 68.3 $ 62.2 $ 46.5 Foreign 34.7 27.7 29.0 Total $ 103.0 $ 89.9 $ 75.5 The following table presents the components of the provision (benefit) for income taxes: Year Ended December 31, 2016 2015 2014 Provision (benefit) for income taxes: Current: Federal $ 7.1 $ 12.7 $ 0.5 State (0.5 ) 1.3 — Foreign 5.9 5.1 3.4 Total current tax provision 12.5 19.1 3.9 Deferred: Federal 14.8 7.7 6.9 State 1.8 2.3 (5.9 ) Foreign 0.5 0.3 2.6 Total deferred tax provision 17.1 10.3 3.6 Total provision for income taxes $ 29.6 $ 29.4 $ 7.5 The Company has elected to treat its Canadian operations as a branch for U.S. income tax purposes. Therefore, the amount of income (loss) before income taxes from Canadian operations are included in the Company's consolidated U.S. income tax returns and such amounts are subject to U.S. income taxes. The asset and liability approach is used to recognize deferred tax assets and liabilities for the expected future tax consequences of temporary differences between the carrying amounts and the tax basis of assets and liabilities. The components of deferred tax assets and liabilities, net of reserves for uncertain tax positions and valuation allowances, are as follows: December 31, 2016 2015 Net deferred income tax assets Employee benefits $ 26.0 $ 27.8 Research and development tax credits 15.0 20.9 Net operating losses and credits 10.5 10.7 Accrued liabilities 3.2 2.9 Inventories (0.5 ) 1.3 Accelerated depreciation (34.0 ) (34.8 ) Intangibles (10.8 ) (10.2 ) Undistributed foreign earnings (4.4 ) — Other 1.1 1.4 Net deferred income tax assets $ 6.1 $ 20.0 Net deferred income tax liabilities Accelerated depreciation $ 12.3 $ 12.8 Intangibles 2.8 3.5 Employee benefits (5.0 ) (3.9 ) Interest limitation 0.3 (0.5 ) Net operating losses (0.3 ) (0.1 ) Net deferred income tax liabilities $ 10.1 $ 11.8 The net deferred tax assets relate to U.S. federal and state jurisdictions and the net deferred tax liabilities relate to operations of Germany and the U.K. As of December 31, 2016 , the Company had $12.5 million of undistributed earnings (net of foreign taxes) of foreign subsidiaries. There were no undistributed earnings of foreign subsidiaries as of December 31, 2015 . As of December 31, 2016 , the Company had $25.2 million of U.S. federal and state R&amp;D credits which, if not used, will expire between 2029 and 2036 for the U.S. federal R&amp;D credits and between 2017 and 2031 for the state R&amp;D credits. As of December 31, 2016 , we had $48.8 million of state NOLs which may be used to offset state taxable income. The NOLs are reflected in the consolidated financial statements as a deferred tax asset of $2.3 million . If not used, substantially all of the NOLs will expire in various amounts between 2017 and 2035. The Company also had pre-acquisition and recognized built-in loss carryovers of $10.2 million , reflected as a deferred tax asset of $3.6 million . In addition, the Company had $3.4 million of federal Alternative Minimum Tax Credit carryovers, which can be carried forward indefinitely. The following is a tabular reconciliation of the total amounts of uncertain tax positions as of and for the years ended December 31, 2016 , 2015 and 2014 : For the Years Ended 2016 2015 2014 Balance at January 1, $ 12.9 $ 7.0 $ 4.3 Increases in prior period tax positions — 0.5 — Decreases in prior period tax positions (2.6 ) — (2.2 ) Increases in current period tax positions 0.6 5.5 5.3 Decreases due to lapse of statute of limitations (0.3 ) — — Decreases due to settlements with tax authorities — — (0.2 ) Decreases from foreign exchange rate changes (0.3 ) (0.1 ) (0.2 ) Balance at December 31, $ 10.3 $ 12.9 $ 7.0 The $10.3 million of reserves for uncertain tax positions as of December 31, 2016 were reflected on the consolidated balance sheets as follows: $7.6 million netted against deferred tax assets, $1.2 million netted against (added to) deferred tax liabilities and $1.5 million in other noncurrent obligations. The $12.9 million of reserves for uncertain tax positions as of December 31, 2015 were reflected on the consolidated balance sheets as follows: $8.9 million netted against deferred tax assets, $1.2 million netted against (added to) deferred tax liabilities and $2.8 million in other noncurrent obligations. If recognized, $9.3 million of the benefit for uncertain tax positions at December 31, 2016 would favorably affect the Company's effective tax rate in future periods. The Company does not expect that the expiration of the statute of limitations or the settlement of audits in the next 12 months will result in liabilities for uncertain income tax positions that are materially different than the amounts that were accrued as of December 31, 2016 . The Company recognizes accrued interest and penalties related to uncertain income tax positions in the Provision for income taxes on the consolidated statements of operations. As of December 31, 2016 and 2015 , the Company had $0.2 million and $0.4 million , respectively, accrued for interest and penalties related to uncertain income tax positions. As of December 31, 2016 , the Company had a valuation allowance of $3.1 million against its state R&amp;D credits and $0.4 million against its other state tax credits. As of December 31, 2015 , the Company had a valuation allowance of $2.9 million against its state R&amp;D credits and $0.1 million against its state NOLs. In determining the need for a valuation allowance, the Company considers many factors, including specific taxing jurisdictions, sources of taxable income, income tax strategies and forecasted earnings for the entities in each jurisdiction. A valuation allowance is recognized if, based on the weight of available evidence, the Company concludes that it is more likely than not that some portion or all of the deferred income tax asset will not be realized.</t>
  </si>
  <si>
    <t>Debt</t>
  </si>
  <si>
    <t>Debt Disclosure [Abstract]</t>
  </si>
  <si>
    <t>Debt Long-term debt consisted of the following: December 31, 2016 2015 2021 Senior Notes (5.25% fixed rate) due May 2021 $ 175.0 $ 175.0 Global Revolving Credit Facilities (variable rates) due December 2019 42.9 51.1 Second German Loan Agreement (2.45% fixed rate) due in 32 equal quarterly installments ending September 2022 6.8 8.3 Deferred financing costs (3.8 ) (5.0 ) Total Debt 220.9 229.4 Less: Debt payable within one year 1.2 1.2 Long-term debt $ 219.7 $ 228.2 Unsecured Senior Notes 2021 Senior Notes In May 2013, the Company completed an underwritten offering of eight -year senior unsecured notes (the "2021 Senior Notes") at a face amount of $175 million . The 2021 Senior Notes bear interest at a rate of 5.25% , payable in arrears on May 15 and November 15 of each year, commencing on November 15, 2013, and mature on May 15, 2021. Proceeds from this offering were used to redeem the remaining $70 million outstanding principal amount of ten -year 7.375% senior unsecured notes, originally issued on November 30, 2004, to repay approximately $56 million in outstanding revolving credit agreement borrowings and for general corporate purposes. The 2021 Senior Notes are fully and unconditionally guaranteed by substantially all of the Company's domestic subsidiaries (the "Guarantors"). The 2021 Senior Notes were sold in a private placement transaction, have not been registered under the Securities Act of 1933, as amended, and may not be offered or sold absent registration or an applicable exemption from registration requirements. The 2021 Senior Notes rank equally in right of payment with all the Company's existing and future senior unsecured indebtedness. The guarantees of the 2021 Senior Notes are senior unsecured obligations of the Guarantors and rank equally in right of payment with all existing and future senior unsecured indebtedness of the Guarantors. The 2021 Senior Notes and the guarantees of the 2021 Senior Notes are effectively subordinated to the Company's and the Guarantors' existing and future secured indebtedness (to the extent of the value of the collateral) and are structurally subordinated to all indebtedness and other obligations of the Company's subsidiaries that do not guarantee the 2021 Senior Notes, including the trade creditors of such non-guarantor subsidiaries. The 2021 Senior Notes contain terms, covenants and events of default with which the Company must comply, which the Company believes are ordinary and standard for notes of this nature. Among other things, the 2021 Senior Notes contain covenants restricting the Company's ability to incur certain additional debt, make specified restricted payments, pay dividends, authorize or issue capital stock, enter into transactions with the Company's affiliates, consolidate or merge with or acquire another business, sell certain of the Company's assets or liquidate, dissolve or wind-up the Company. As of December 31, 2016 , the Company was in compliance with all terms of the indenture for the 2021 Senior Notes. Amended and Restated Secured Revolving Credit Facility In December 2014, the Company amended and restated its existing credit facility by entering into the Third Amended and Restated Credit Agreement (the "Third Amended Credit Agreement") by and among the Company and certain of its domestic subsidiaries as the "Domestic Borrowers", Neenah Services GmbH &amp; Co. KG ("Neenah Services") and certain of its German subsidiaries as the "German Borrowers", certain other subsidiaries as the "German Guarantors", the financial institutions signatory to the Third Amended Credit Agreement as lenders (the "Lenders"), and JPMorgan Chase Bank, N.A., as agent for the Lenders (the "Administrative Agent"). The Third Amended Credit Agreement, among other things: (1) increased the maximum principal amount of the existing credit facility for the Domestic Borrowers to $125 million (the "U.S. Revolving Credit Facility"); (2) established a secured, multicurrency, revolving credit facility for the German Borrowers in the maximum principal amount of $75 million (the "German Revolving Credit Facility," and together with the U.S. Revolving Credit Facility, the "Global Revolving Credit Facilities"); (3) caused the Company and the other Domestic Borrowers to guarantee, among other things, the obligations of the German Borrowers arising under the German Revolving Credit Facility; (4) provides for the Global Revolving Credit Facilities to mature on December 18, 2019; and (5) provides for an accordion feature permitting one or more increases in the Global Revolving Credit Facilities in an aggregate principal amount not exceeding $50 million , such that the aggregate commitments under the Global Revolving Credit Facilities do not exceed $250 million . In addition, the Domestic Borrowers may request letters of credit under the U.S. Revolving Credit Facility in an aggregate face amount not to exceed $20 million outstanding at any time, and the German Borrowers may request letters of credit under the German Revolving Credit Facility in an aggregate face amount not to exceed $2 million outstanding at any time. Proceeds of borrowings under the Global Revolving Credit Facilities may be used to finance working capital needs, permitted acquisitions, permitted investments (including certain inter-company loans), certain dividends, distributions and other restricted payments, and for other general corporate purposes. The consolidated statements of cash flows present borrowings and repayments under the Global Revolving Credit Facilities and the predecessor revolving bank credit facility using a gross approach. This approach presents not only discrete borrowings for transactions such as a business acquisition, but also reflects all borrowings and repayments that occur as part of daily management of cash receipts and disbursements. For the year ended December 31, 2016 , all of the borrowings related to daily cash management. For the year ended December 31, 2015 , $38.0 million was borrowed in conjunction with the FiberMark Acquisition and the remaining $113.6 million included borrowings for daily cash management. For the year ended December 31, 2014 , all of the borrowings related to daily cash management. The right of the Domestic Borrowers to borrow and obtain letters of credit under the U.S. Revolving Credit Facility is subject to, among other things, the borrowing base of the Domestic Borrowers on a consolidated basis (the "Domestic Borrowing Base"). The right of the German Borrowers to borrow and obtain letters of credit under the German Revolving Credit Facility is similarly subject to a borrowing base requirement (the "German Borrowing Base"). The German Borrowing Base is initially determined on a combined basis for all German Borrowers. Under certain circumstances (including the occurrence of an event of default resulting from an act or omission of any German Borrower or German Guarantor), the Administrative Agent may require the German Borrowing Base to be determined separately for each of the German Borrowers. At its option the Company may, from time to time, allocate a portion of the Domestic Borrowing Base to the German Borrowing Base (resulting in a corresponding reduction of the Domestic Borrowing Base); however, the principal amount of borrowings and the outstanding letter of credit exposure under the German Revolving Credit Facility may not at any time exceed the German Revolving Credit Facility commitment amount then in effect. The guarantees of the German Guarantors are limited solely to the German Revolving Credit Facility obligations. Under the terms of the Third Amended Credit Agreement and related loan documentation, neither the German Borrowers nor the German Guarantors (collectively, the "German Loan Parties") will be liable for any obligations relating to the U.S. Revolving Credit Facility. The Global Revolving Credit Facilities are secured by liens on all or substantially all of the assets of the Domestic Borrowers. The German Revolving Credit Facility is secured by liens on all or substantially all of the assets of the German Borrowers and certain assets of the German Guarantors. Any liens granted by the German Loan Parties secure only the German Revolving Credit Facility obligations. Terms, Covenants and Events of Default. In general, borrowings under the Global Revolving Credit Facilities will bear interest at LIBOR (which cannot be less than zero percent ) plus an applicable margin ranging from 1.50% to 2.00% , depending on the amount of availability under the Third Amended Credit Agreement. In addition, the Company may elect an Alternate Borrowing Rate ("ABR") for borrowings under the Global Revolving Credit Facilities. ABR borrowings under the Global Revolving Credit Facilities will bear interest at the highest interest rate shown in the following table: Applicable Margin U.S. Revolving Credit Facility German Revolving Credit Facility Prime rate 0.00%-0.50% Not applicable Federal funds rate +0.50% 0.00%-0.50% Not applicable Monthly LIBOR (which cannot be less than zero percent) +1.00% 0.00%-0.50% Not applicable Overnight LIBOR (which cannot be less than zero percent) Not applicable 1.50%-2.00% The Company is also required to pay a monthly commitment fee on the unused amounts available under the Global Revolving Credit Facilities at a per annum rate of 0.25% . If aggregate availability under the Global Revolving Credit Facilities is less than the greater of (i) $20 million and (ii) 10% of the maximum aggregate commitments under the Global Revolving Credit Facilities as then in effect, the Company is required to comply with a fixed charge coverage ratio (as defined in the Third Amended Credit Agreement) of not less than 1.1 to 1.0 for the preceding four-quarter period, tested as of the end of each quarter. Such compliance, once required, would no longer be necessary once (x) aggregate availability under the Global Revolving Credit Facilities exceeds the greater of (i) 17.5% of the aggregate commitment for the Global Revolving Credit Facilities and (ii) $35 million for 60 consecutive days and (y) no default or event of default has occurred and is continuing during such 60 -day period. As of December 31, 2016 , aggregate availability under the Global Revolving Credit Facilities exceeded the minimum required amount, and the Company is not required to comply with such fixed charge coverage ratio. The Third Amended Credit Agreement contains covenants, which the Company believes are ordinary and standard for agreements of this nature, with which the Company and its subsidiaries must comply during the term of the agreement. Among other things, such covenants restrict the ability of the Company and its subsidiaries to incur certain debt, incur or create certain liens, make specified restricted payments, authorize or issue capital stock, enter into transactions with their affiliates, consolidate, merge with or acquire another business, sell certain of their assets, or dissolve or wind up. In addition, if the aggregate availability under the Global Revolving Credit Facilities is less than the greater of (i) $25 million and (ii) 12.5% of the maximum aggregate commitments under the Global Revolving Credit Facilities as then in effect, the Company will be subject to increased reporting obligations and controls until such time as availability is more than the greater of (a) $35 million and (b) 17.5% of the maximum aggregate commitments under the Global Revolving Credit Facilities as then in effect. Under the most restrictive terms of the Third Amended and Restated Credit Agreement, we are permitted to pay cash dividends on or repurchase shares of our common stock up to the amount available under the Third Amended and Restated Credit Agreement, as long as the availability under the Third Amended and Restated Credit Agreement exceeds $25 million . If the availability is below $25 million , we are restricted from paying dividends or repurchasing shares. As of December 31, 2016, the Company's availability exceeded $25 million , so this restriction did not apply. The Third Amended Credit Agreement also contains events of default customary for financings of this type, including failure to pay principal or interest, materially false representations or warranties, failure to observe covenants and certain other terms of the Third Amended Credit Agreement, cross-defaults to certain other indebtedness, bankruptcy, insolvency, various ERISA and foreign pension violations, the incurrence of material judgments and changes in control. Availability under the Global Revolving Credit Facilities varies over time depending on the value of the Company's inventory, receivables and various capital assets. As of December 31, 2016 , the Company had $42.9 million of borrowings and $1.2 million in letters of credit outstanding under the Global Revolving Credit Facilities and $125.2 million of available credit (based on exchanges rates at December 31, 2016 ). As of December 31, 2016 and 2015 , the weighted-average interest rate on outstanding Revolver borrowings was 2.8 percent and 1.8 percent per annum, respectively. Under the most restrictive terms of the 2021 Senior Notes, the Company is permitted to pay cash dividends of up to $25 million in a calendar year, but not permitted to repurchase shares of the Company's common stock. However, as long as the net leverage ratio (net debt/EBITDA) under the 2021 Senior Notes is below 2.5 x, the Company can pay dividends or repurchase shares without limitation. In the event the net leverage ratio exceeds 2.5 x, the Company may still pay dividends in excess of $25 million or repurchase shares by utilizing "restricted payment baskets" as defined in the indenture for the 2021 Senior Notes. As of December 31, 2016, since the Company's leverage ratio was less than 2.5 x, none of these covenants were restrictive to the Company's ability to pay dividends on or repurchase shares of the Company's common stock. Other Debt In January 2013, Neenah Germany entered into a project financing agreement for the construction of a melt blown machine (the "Second German Loan Agreement"). The agreement provides for €9.0 million of construction financing which is secured by the melt blown machine. The loan matures in September 2022 and principal is repaid in equal quarterly installments beginning in December 2014. The interest rate on amounts outstanding is 2.45% based on actual days elapsed in a 360 -day year and is payable quarterly. At December 31, 2016 , €6.5 million ( $6.8 million , based on exchange rates at December 31, 2016 ) was outstanding under the Second German Loan Agreement. Principal Payments The following table presents the Company's required debt payments: 2017 2018 2019 2020 2021 Thereafter Total Debt payments $ 1.2 $ 1.2 $ 44.1 $ 1.2 $ 176.2 $ 0.8 $ 224.7</t>
  </si>
  <si>
    <t>Pension and Other Postretirement Benefits</t>
  </si>
  <si>
    <t>Compensation and Retirement Disclosure [Abstract]</t>
  </si>
  <si>
    <t>Pension and Other Postretirement Benefits Pension Plans Except as described below for FiberMark, substantially all active employees of the Company's U.S. operations participate in defined benefit pension plans and/or defined contribution retirement plans. Neenah Germany has defined benefit plans designed to provide a monthly pension upon retirement for substantially all its employees in Germany. In addition, the Company maintains a SERP which is a non-qualified defined benefit plan. The Company provides benefits under the SERP to the extent necessary to fulfill the intent of its defined benefit retirement plans without regard to the limitations set by the Internal Revenue Code on qualified defined benefit plans. During 2016, the Company offered a lump sum payout option to all eligible U.S. participants in the Neenah Paper Pension Plan and the FiberMark Pension Plan with a deferred vested pension benefit (the participant had a vested pension benefit but was no longer an employee of the Company). For the year ended December 31, 2016 , 265 individuals elected the option and the Company paid a total of $ 8.1 million in lump-sum payments. For the year ended December 31, 2016 , as allowed under ASC Topic 715, Compensation — Retirement Benefits ("ASC Topic 715"), the Company adopted a policy to recognize settlement losses for deferred vested pension benefit payments regardless of whether the amount exceeded the sum of expected service cost and interest costs of the pension plan for the respective calendar year. In accordance with ASC Topic 715, for the year ended December 31, 2016 , the Company measured the liabilities of the post-retirement benefit plans and recognized a settlement loss of $ 0.8 million . During 2014, the Company offered a lump sum payout option to all eligible U.S. participants in the Neenah Paper Pension Plan with a deferred vested pension benefit (the participant had a vested pension benefit but was no longer an employee of the Company). For the year ended December 31, 2014 , 425 individuals elected the option and the Company paid a total of $ 14.0 million in lump-sum payments. For the year ended December 31, 2014 , benefit payments under certain post-retirement benefit plans exceeded the sum of expected service cost and interest costs for these plans. In accordance with ASC Topic 715, for the year ended December 31, 2014 , the Company measured the liabilities of the post-retirement benefit plans and recognized a settlement loss of $ 3.5 million . The Company's funding policy for its U.S. qualified defined benefit plan and its U.K. defined benefit plan is to contribute assets to fully fund the projected benefit obligation. Subject to regulatory and tax deductibility limits, any funding shortfall is to be eliminated over a reasonable number of years. Nonqualified plans providing pension benefits in excess of limitations imposed by taxing authorities are not funded. There is no legal or governmental obligation to fund Neenah Germany's benefit plans and as such the Neenah Germany defined benefit plans are currently unfunded. As of December 31, 2016 , Neenah Germany had investments of $1.6 million that were restricted to the payment of certain post-retirement employee benefits. As of December 31, 2016 , $0.6 million and $1.0 million of such investments are classified as Prepaid and other current assets and Other assets, respectively, on the consolidated balance sheet. The Company also holds $3.5 million of marketable securities that are designated for the payment of benefits under the SERP as of December 31, 2016 , classified as Other assets on the consolidated balance sheet. The Company uses the fair value of pension plan assets to determine pension expense, rather than averaging gains and losses over a period of years. Investment gains or losses represent the difference between the expected return calculated using the fair value of the assets and the actual return based on the fair value of assets. The Company's pension obligations are measured annually as of December 31. FiberMark Defined benefit plans FiberMark has a qualified defined benefit plan covering certain U.S. employees. During 2009, FiberMark fully froze this plan so that additional benefits cannot be earned as a result of additional years of service or increases in annual earnings. Plan assets are principally invested in equity, government and corporate debt securities and fixed income mutual funds. FiberMark has a defined benefit plan covering all U.K. employees, which is designed to provide a monthly pension upon retirement. This plan was fully frozen during 2011 and plan assets are primarily invested in equity mutual funds. Multi-Employer plan The hourly employees of the Lowville, New York facility are covered by a multi-employer defined benefit plan. The Company's expense under this plan was less than $0.1 million for the year ended December 31, 2016 . The Company contributes to the multi-employer pension plan under a collective bargaining agreement which provides retirement benefits for certain union employees. The risks of participating in a multi-employer plan are different from single employer plans as assets contributed are available to provide benefits to employees of other employers and unfunded obligations from an employer that discontinues contributions are the responsibility of all remaining employers. In addition, in the event of a plan's termination or the Company's withdrawal from the plan, the Company may be liable for a portion of the plan's unfunded vested benefits. The Company does not anticipate withdrawing from the plan, nor is it aware of any expected plan terminations. The most recent Pension Protection Act zone status available is for the plan's year-end at December 31, 2015 . The zone status in the following table is based on information that the Company received from the plan and is certified by the plan's actuary. Among other factors, plans in the red zone are generally less than 65% funded, plans in the yellow zone are less than 80% funded, and plans in the green zone are at least 80% funded. Information for the multi-employer pension plan in which the Company participates is shown in the table below. The "FIP/RP Status Pending/Implemented" column indicates a financial improvement plan ("FIP") or a rehabilitation plan ("RP") is either pending or has been implemented for the plan. For the year ended December 31, 2015 , FiberMark's contributions to the plan were less than 5% of total plan contributions. Pension Fund EIN/Pension Plan Number Pension Zone Status 2015 FIP/RP Status Pending or Implemented Contributions 2016 Surcharge Imposed ExpirationDate of Collective Bargaining Agreement PACE Industry Union Management Pension Fund 11-6166763 Red Implemented $ 0.1 million Yes 11/9/2021 Other Postretirement Benefit Plans The Company maintains postretirement health care and life insurance benefit plans for active employees of the Company and former employees of the Canadian pulp operations. The plans are generally noncontributory for employees who were eligible to retire on or before December 31, 1992 and contributory for most employees who became eligible to retire on or after January 1, 1993. The Company does not provide a subsidized benefit to most employees hired after 2003. The Company's obligations for postretirement benefits other than pensions are measured annually as of December 31. At December 31, 2016 , the assumed inflationary health care cost trend rates used to determine obligations at December 31, 2016 and costs for the year ended December 31, 2017 is 7.0 percent gradually decreasing to an ultimate rate of 4.5 percent in 2037. The assumed inflationary health care cost trend rates used to determine obligations at December 31, 2015 and costs for the year ended December 31, 2016 were 7.3 percent gradually decreasing to an ultimate rate of 4.5 percent in 2037. The following table reconciles the benefit obligations, plan assets, funded status and net liability information of the Company's pension and other postretirement benefit plans. Pension Benefits Postretirement Year Ended December 31, 2016 2015 2016 2015 Change in Benefit Obligation: Benefit obligation at beginning of year $ 360.1 $ 330.2 $ 40.5 $40.7 Service cost 4.9 5.5 1.3 1.7 Interest cost 15.9 13.8 1.6 1.6 Currency (3.1 ) (4.0 ) 0.1 (0.5 ) Actuarial (gain) loss 18.2 (18.8 ) (1.2 ) 1.5 Benefit payments from plans (17.1 ) (14.9 ) (3.8 ) (4.0 ) Settlement payments (8.1 ) — — — Net transfer in/(out) (1) 0.1 48.3 — (0.5 ) Other — — 2.2 — Benefit obligation at end of year $ 370.9 $ 360.1 $ 40.7 $ 40.5 Change in Plan Assets: Fair value of plan assets at beginning of year $ 308.3 $ 288.3 $ — $ — Actual gain (loss) on plan assets 17.6 (6.0 ) — — Employer contributions 17.8 1.0 — — Currency (1.7 ) (0.5 ) — — Benefit payments (15.8 ) (13.6 ) — — Settlement payments (8.1 ) — — — Net transfers in (1) — 39.1 — — Fair value of plan assets at end of year $ 318.1 $ 308.3 $ — $ — Reconciliation of Funded Status Fair value of plan assets $ 318.1 $ 308.3 $ — $ — Projected benefit obligation 370.9 360.1 40.7 40.5 Net liability recognized in statement of financial position $ (52.8 ) $ (51.8 ) $ (40.7 ) $ (40.5 ) Amounts recognized in statement of financial position consist of: Current liabilities $ (3.8 ) $ (1.5 ) $ (4.3 ) $ (3.8 ) Noncurrent liabilities (49.0 ) (50.3 ) (36.4 ) (36.7 ) Net amount recognized $ (52.8 ) $ (51.8 ) $ (40.7 ) $ (40.5 ) _______________________ (1) For the year ended December 31, 2015 , the Company acquired $48.3 million of pension liabilities and $39.1 million of pension assets in conjunction with the FiberMark Acquisition. Amounts recognized in accumulated other comprehensive income consist of: Pension Postretirement December 31, 2016 2015 2016 2015 Accumulated actuarial loss $ 95.8 $ 84.1 $ 4.9 $ 5.8 Prior service cost 0.9 1.2 (0.4 ) (0.5 ) Total recognized in accumulated other comprehensive income $ 96.7 $ 85.3 $ 4.5 $ 5.3 Summary disaggregated information about the pension plans follows: December 31, Assets Exceed ABO ABO Exceed Assets Total 2016 2015 2016 2015 2016 2015 Projected benefit obligation $ 291.3 $ 280.1 $ 79.6 $ 80.0 $ 370.9 $ 360.1 Accumulated benefit obligation 281.5 269.1 79.4 79.8 360.9 348.9 Fair value of plan assets 284.2 270.4 33.9 37.9 318.1 308.3 Components of Net Periodic Benefit Cost Pension Benefits Postretirement Benefits Year Ended December 31, 2016 2015 2014 2016 2015 2014 Service cost $ 4.9 $ 5.5 $ 5.0 $ 1.3 $ 1.7 $ 1.7 Interest cost 15.9 13.8 14.5 1.6 1.6 1.9 Expected return on plan assets (a) (18.9 ) (19.3 ) (16.7 ) — — — Recognized net actuarial loss 6.6 6.3 4.2 0.6 0.3 0.4 Amortization of prior service cost (credit) 0.2 0.2 0.3 (0.2 ) (0.2 ) (0.2 ) Amount of settlement loss recognized 0.8 — 3.5 — — — Net periodic benefit cost (credit) 9.5 6.5 10.8 3.3 3.4 3.8 Amounts related to discontinued operations — (14.9 ) 1.0 — — — Net periodic benefit cost $ 9.5 $ (8.4 ) $ 11.8 $ 3.3 $ 3.4 $ 3.8 _______________________ (a) The expected return on plan assets is determined by multiplying the fair value of plan assets at the prior year-end (adjusted for estimated current year cash benefit payments and contributions) by the expected long-term rate of return. Other Changes in Plan Assets and Benefit Obligations Recognized in Other Comprehensive Income Pension Benefits Postretirement Benefits Year Ended December 31, 2016 2015 2014 2016 2015 2014 Net periodic benefit expense $ 9.5 $ (8.4 ) $ 11.8 $ 3.3 $ 3.4 $ 3.8 Accumulated actuarial gain (loss) 11.7 (7.1 ) 26.4 (0.9 ) 1.1 — Prior service cost (credit) (0.3 ) (0.3 ) (0.3 ) 0.1 0.2 0.2 Total recognized in other comprehensive income 11.4 (7.4 ) 26.1 (0.8 ) 1.3 0.2 Total recognized in net periodic benefit cost and other comprehensive income $ 20.9 $ (15.8 ) $ 37.9 $ 2.5 $ 4.7 $ 4.0 The estimated net actuarial loss and prior service cost for the defined benefit pension plans expected to be amortized from accumulated other comprehensive income into net periodic benefit cost over the next fiscal year are $7.3 million and $0.2 million , respectively. The estimated net actuarial loss and prior service (credit) for postretirement benefits other than pensions expected to be amortized from accumulated other comprehensive income into net periodic benefit cost over the next fiscal year is $0.2 million and $(0.2) million , respectively. Weighted-Average Assumptions Used to Determine Benefit Obligations at December 31 Pension Benefits Postretirement Benefits Other than Pensions 2016 2015 2016 2015 Discount rate 4.16 % 4.54 % 3.69 % 4.07 % Rate of compensation increase 2.22 % 2.18 % — % — % Weighted-Average Assumptions Used to Determine Net Periodic Benefit Cost for Years Ended December 31 Pension Benefits Postretirement Benefits Other than Pensions Year Ended December 31, 2016 2015 2014 2016 2015 2014 Discount rate 4.54 % 3.91 % 4.88 % 4.07 % 4.05 % 4.84 % Expected long-term return on plan assets 6.20 % 6.50 % 6.50 % — % — % — % Rate of compensation increase 2.18 % 2.92 % 2.96 % — % — % — % Expected Long-Term Rate of Return and Investment Strategies The expected long-term rate of return on pension fund assets held by the Company's pension trusts was determined based on several factors, including input from pension investment consultants and projected long-term returns of broad equity and bond indices. Also considered were the plans' historical 10 -year and 15 -year compounded annual returns. It is anticipated that, on average, actively managed U.S. pension plan assets will generate annual long-term rates of return of at least 6.20 percent . The expected long-term rate of return on the assets in the plans was based on an asset allocation assumption of approximately 43 percent with equity managers, with expected long-term rates of return of approximately 8 to 10 percent , and 57 percent with fixed income managers, with an expected long-term rate of return of about 4 to 6 percent . The actual asset allocation is regularly reviewed and periodically rebalanced to the targeted allocation when considered appropriate. Plan Assets Pension plan asset allocations are as follows: Percentage of Plan 2016 2015 2014 Asset Category Equity securities 43 % 34 % 35 % Debt securities 57 % 64 % 65 % Cash and money-market funds — % 2 % — % Total 100 % 100 % 100 % The Company's investment objective for pension plan assets are to ensure, over the long-term life of the pension plans, an adequate pool of assets to support the benefit obligations to participants, retirees, and beneficiaries. Specifically, these objectives include the desire to: (a) invest assets in a manner such that future assets are available to fund liabilities, (b) maintain liquidity sufficient to pay current benefits when due and (c) diversify, over time, among asset classes so assets earn a reasonable return with acceptable risk to capital. The target investment allocation and permissible allocation range for plan assets by category are as follows: Strategic Target Permitted Range Asset Category Equity securities 43 % 38-48% Debt securities / Fixed Income 57 % 52-62% As of December 31, 2016 , no company or group of companies in a single industry represented more than five percent of plan assets. The Company's investment assumptions are established by an investment committee composed of members of senior management and are validated periodically against actual investment returns. As of December 31, 2016 , the Company's investment assumptions are as follows: (a) The plan should be substantially fully invested in debt and equity securities at all times because substantial cash holdings will reduce long-term rates of return; (b) Equity investments will provide greater long-term returns than fixed income investments, although with greater short-term volatility; (c) It is prudent to diversify plan investments across major asset classes; (d) Allocating a portion of plan assets to foreign equities will increase portfolio diversification, decrease portfolio risk and provide the potential for long-term returns; (e) Investment managers with active mandates can reduce portfolio risk below market risk and potentially add value through security selection strategies, and a portion of plan assets should be allocated to such active mandates; (f) A component of passive, indexed management can benefit the plans through greater diversification and lower cost, and a portion of the plan assets should be allocated to such passive mandates, and (g) It is appropriate to retain more than one investment manager, given the size of the plans, provided that such managers offer asset class or style diversification. For the years ended December 31, 2016 , 2015 and 2014 , no plan assets were invested in the Company's securities. Cash Flows At December 31, 2016 , the Company expects to make aggregate contributions to qualified pension trusts and payments of pension benefits for unfunded pension plans in 2017 of approximately $14.0 million (based on exchange rates at December 31, 2016 ). Future Benefit Payments The following benefit payments, which reflect expected future service, as appropriate, are expected to be paid: Pension Plans Postretirement Benefits Other than Pensions 2017 $ 20.7 $ 4.3 2018 19.3 3.5 2019 22.1 3.8 2020 20.0 4.1 2021 21.4 4.1 Years 2022-2026 113.2 16.9 Health Care Cost Trends Assumed health care cost trend rates affect the amounts reported for postretirement health care benefit plans. A one percentage-point change in assumed health care cost trend rates would have the following effects: One Percentage- Point Increase Decrease Effect on total of service and interest cost components $ — $ — Effect on post-retirement benefit other than pension obligation 0.3 (0.3 ) Defined Contribution Retirement Plans Company contributions to defined contribution retirement plans are primarily based on the age and compensation of covered employees. Contributions to these plans, all of which were charged to expense, were $2.7 million in 2016 , $2.5 million in 2015 and $1.9 million in 2014 . In addition, the Company maintains a supplemental retirement contribution plan (the "SRCP") which is a non-qualified, unfunded defined contribution plan. The Company provides benefits under the SRCP to the extent necessary to fulfill the intent of its defined contribution retirement plans without regard to the limitations set by the Internal Revenue Code on qualified defined contribution plans. For the years ended December 31, 2016 , 2015 and 2014 , the Company recognized expense related to the SRCP of $0.4 million , $0.2 million and $0.1 million , respectively. At December 31, 2016 and December 31, 2015 , the unfunded obligation of the SRCP was $1.3 million and $0.9 million , respectively. Investment Plans The Company provides voluntary contribution investment plans to substantially all North American employees. Under the plans, the Company matches a portion of employee contributions. For the years ended December 31, 2016 , 2015 and 2014 , costs charged to expense for Company matching contributions under these plans were $3.1 million , $2.7 million and $1.9 million , respectively.</t>
  </si>
  <si>
    <t>Stock Compensation Plan</t>
  </si>
  <si>
    <t>Disclosure of Compensation Related Costs, Share-based Payments [Abstract]</t>
  </si>
  <si>
    <t>Stock Compensation Plans The Company established the 2004 Omnibus Stock and Incentive Plan (the "2004 Omnibus Plan") in December 2004 and reserved 3,500,000 shares of $0.01 par value common stock ("Common Stock") for issuance under the Omnibus Plan. Pursuant to the terms of the 2004 Omnibus Plan, the compensation committee of the Company's Board of Directors may grant various types of equity-based compensation awards, including incentive and nonqualified stock options, SARs, restricted stock, RSUs, RSUs with performance conditions and performance units, in addition to certain cash-based awards. All grants under the Omnibus Plan will be made at fair market value and no grant may be repriced. In general, the options expire 10 years from the date of grant and vest over a 3 -year service period. At the 2013 Annual Meeting of Stockholders, the Company's stockholders approved an amendment and restatement of the 2004 Omnibus Plan (as amended and restated the "2013 Omnibus Plan"). The amendment and restatement authorized the Company to reserve an additional 1,577,000 shares of Common Stock for future issuance. As of December 31, 2016 , the Company had 950,000 shares of Common Stock reserved for future issuance under the 2013 Omnibus Plan. As of December 31, 2016 , the number of shares available for future issuance was reduced by approximately 17,000 shares for outstanding SARs where the closing market price for the Company's common stock was greater than the exercise price of the SAR. The Company accounts for stock-based compensation pursuant to the fair value recognition provisions of ASC Topic 718, Compensation — Stock Compensation ("ASC Topic 718"). Valuation and Expense Information Under ASC Topic 718 Substantially all stock-based compensation expense has been recorded in selling, general and administrative expenses. The following table summarizes stock-based compensation costs and related income tax benefits. Year Ended December 31, 2016 2015 2014 Stock-based compensation expense $ 5.8 $ 6.5 $ 6.0 Income tax benefit (2.2 ) (2.5 ) (2.3 ) Stock-based compensation, net of income tax benefit $ 3.6 $ 4.0 $ 3.7 The following table summarizes total compensation costs related to the Company's equity awards and amounts recognized in the year ended December 31, 2016 . Stock Options Performance Unrecognized compensation cost — December 31, 2015 $ 0.8 $ 1.6 Grant date fair value current year grants 1.5 4.2 Compensation expense recognized (1.7 ) (4.1 ) Unrecognized compensation cost — December 31, 2016 $ 0.6 $ 1.7 Expected amortization period (in years) 1.7 1.5 Stock Options/SARs In August 2014, the Compensation Committee of the Board of Directors approved the conversion of approximately 545,000 outstanding non-qualified stock options held by U.S. employees and U.S. non-employee directors to an equal number of SARs. Upon exercise, the holder of an SAR will receive common shares equal to the number of SARs exercised multiplied by a fraction where the numerator is equal to the market price at the time of exercise minus the exercise price of the SAR and the denominator is equal to the market price at the time of exercise. The SARs can only be settled for shares of Common Stock and the Company will not receive any cash proceeds upon exercise. All other contractual terms of the SARs are unchanged from those of the converted non-qualified stock options. At the date of conversion the fair value of the SARs was equal to the fair value of the stock options exchanged. As a result, the Company did not recognize any additional compensation expense due to the conversion. The following tables present information regarding stock options awarded during the years ended December 31, 2016 , 2015 and 2014 . 2016 2015 2014 Nonqualified stock options granted 113,935 87,930 95,670 Per share weighted-average exercise price $ 58.03 $ 59.72 $ 43.17 Per share weighted-average grant date fair value $ 13.51 $ 16.47 $ 12.72 The weighted-average grant date fair value for stock options granted for the years ended December 31, 2016 , 2015 and 2014 was estimated using the Black-Scholes option valuation model with the following assumptions: 2016 2015 2014 Expected term in years 5.8 5.8 5.9 Risk free interest rate 1.8 % 1.4 % 1.9 % Volatility 32.1 % 34.4 % 36.5 % Dividend yield 3.0 % 2.0 % 2.2 % Expected volatility and the expected term were estimated by reference to the historical stock price performance of the Company and historical data for the Company's stock option awards, respectively. The risk-free interest rate was based on the yield on U.S. Treasury bonds with a remaining term approximately equal to the expected term of the stock option awards. Forfeitures were estimated at the date of grant. During the year ended December 31, 2012, the Company awarded nonqualified stock options to its President and Chief Executive Officer to purchase 125,000 shares of Common Stock (subject to forfeiture due to termination of employment and other conditions). The exercise price of such nonqualified stock option awards was $24.09 per share and the options expire in ten years . As of December 31, 2016 , 100 percent of the option award had been earned. The grant date fair value of such stock options was $9.55 per share and was estimated using a "Monte Carlo" simulation valuation model. The following table summarizes stock option activity under the Omnibus Plan for the year ended December 31, 2016 : Number of Weighted-Average Options outstanding — December 31, 2015 526,611 $ 31.94 Add: Options granted 113,935 $ 58.03 Less: Options exercised 105,806 $ 27.29 Less: Options forfeited/cancelled 4,278 $ 46.89 Options outstanding — December 31, 2016 530,462 $ 38.35 The status of outstanding and exercisable stock options as of December 31, 2016 , summarized by exercise price follows: Options Vested or Expected to Vest Options Exercisable Exercise Price Number of Weighted- Weighted- Aggregate Number of Weighted- Aggregate $7.41 — $19.42 65,095 3.1 $ 13.15 $ 4.7 65,095 $ 13.15 $ 4.7 $21.13 — $32.84 202,695 5.2 $ 25.67 12.1 202,695 $ 25.67 12.1 $32.87 — $42.82 66,550 6.4 $ 42.26 2.9 39,699 $ 41.88 1.7 $50.60 — $59.72 192,553 8.6 $ 58.45 5.2 28,847 $ 58.09 0.8 &gt;$60.55 3,569 9.2 $ 60.56 0.1 — $ 60.56 — 530,462 6.3 $ 38.35 $ 25.0 336,336 $ 27.94 $ 19.3 _______________________ (a) Represents the total pre-tax intrinsic value as of December 31, 2016 that option holders would have received had they exercised their options as of such date. The pre-tax intrinsic value is based on the closing market price for the Company's common stock of $85.20 on December 31, 2016 . The aggregate pre-tax intrinsic value of stock options exercised for the years ended December 31, 2016 , 2015 and 2014 was $4.7 million , $5.5 million and $12.7 million , respectively. The following table summarizes the status of the Company's unvested stock options as of December 31, 2016 and activity for the year then ended: Number of Weighted-Average Outstanding — December 31, 2015 294,017 $ 12.09 Add: Options granted 113,935 $ 13.51 Less: Options vested 213,826 $ 10.07 Outstanding — December 31, 2016 194,126 $ 15.15 As of December 31, 2016 , certain participants met age and service requirements that allowed their options to qualify for accelerated vesting upon retirement. As of December 31, 2016 , there were approximately 114,000 stock options subject to accelerated vesting that such participants would have been eligible to exercise if they had retired as of such date. The aggregate grant date fair value of options subject to accelerated vesting was $1.6 million . For the year ended December 31, 2016 , stock-based compensation expense for such options was $0.9 million . For the year ended December 31, 2016 , the aggregate grant date fair value of options vested, including options subject to accelerated vesting, was $2.1 million . Stock options that reflect accelerated vesting for expense recognition become exercisable according to the contract terms of the stock option grant. Performance Units/RSUs For the year ended December 31, 2016 , the Company granted target awards of 54,364 Performance Units. The measurement period for the Performance Units is January 1, 2016 through December 31, 2016 . The Performance Units vest on December 31, 2018. Common Stock equal to not less than 40 percent and not more than 200 percent of the Performance Unit target will be awarded based on the Company's return on invested capital, consolidated revenue growth and total return to shareholders relative to the companies in the Russell 2000® Value small cap index. As of December 31, 2016 , the Company expects that Common Stock equal to approximately 138 percent of the Performance Unit targets will be earned. The market price on the date of grant for the Performance Units was $57.95 per share. The Company is recognizing stock-based compensation expense pro-rata over the vesting term of the RSUs. For the year ended December 31, 2016 , the Company awarded 8,083 RSUs to non-employee members of the Board of Directors and 1,652 RSUs (net of forfeitures) to employees. The weighted-average grant date fair value of such awards was $67.77 per share and the awards vest one year from the date of grant. During the vesting period, the holders of the RSUs are entitled to dividends, but the RSUs do not have voting rights and are forfeited in the event the holder is no longer an employee or member of the Board of Directors on the vesting date. The following table summarizes the activity of the Company's unvested stock-based awards (other than stock options) for the years ended December 31, 2016 , 2015 and 2014 : RSUs Weighted-Average Performance Weighted-Average Outstanding — December 31, 2013 152,191 $ 24.36 77,000 $ 49.28 Shares granted (a) 11,492 $ 49.78 60,900 $ 74.79 Shares vested (150,270 ) $ 22.60 — $ — Performance Shares vested 94,710 $ 29.15 (77,000 ) $ 35.85 Shares expired or cancelled (2,829 ) $ 29.15 (2,630 ) $ 74.79 Outstanding — December 31, 2014 105,294 $ 31.15 58,270 $ 74.79 Shares granted (a) 13,415 $ 61.41 45,060 $ 78.32 Shares vested (105,564 ) $ 32.12 (810 ) $ 78.32 Performance Shares vested 107,219 $ 40.65 (58,270 ) $ 74.79 Shares expired or cancelled (1,526 ) $ 51.14 (1,200 ) $ 78.32 Outstanding — December 31, 2015 118,838 $ 43.29 43,050 $ 78.32 Shares granted (a) 10,047 $ 68.25 54,364 $ 73.82 Shares vested (110,749 ) $ 42.96 — $ — Performance Shares vested 62,874 $ 53.63 (43,050 ) $ 78.32 Shares expired or cancelled (291 ) $ 40.65 (858 ) $ 75.98 Outstanding — December 31, 2016 (b) 80,719 $ 54.91 53,506 $ 73.79 ______________________________________________________________________ (a) For the years ended December 31, 2016 , 2015 and 2014 , includes 312 RSUs, 495 RSUs and 622 RSUs, respectively, that were granted in lieu of cash dividends. Such dividends-in-kind vest concurrently with the underlying RSUs. (b) The aggregate pre-tax intrinsic value of outstanding RSUs as of December 31, 2016 was $6.9 million . The aggregate pre-tax intrinsic value of restricted stock and RSUs that vested for the years ended December 31, 2016 , 2015 and 2014 was $9.3 million , $6.6 million and $8.9 million , respectively. Excess Tax Benefits Excess tax benefits represent the difference between the tax deduction the Company will receive on its tax return for compensation recognized by employees upon the vesting or exercise of stock-based awards and the tax benefit recognized for the grant date fair value of such awards. For the years ended December 31, 2016 , 2015 and 2014 , the Company recognized excess tax benefits related to the exercise or vesting of stock-based awards of $3.1 million , $2.6 million and $5.6 million , respectively. In 2016, the Company adopted ASC Topic No. 2016-09. See Note 2, "Summary of Significant Accounting Policies — Recently Adopted Accounting Standards."</t>
  </si>
  <si>
    <t>Stockholders' Equity Note [Abstract]</t>
  </si>
  <si>
    <t>Stockholders' Equity Common Stock The Company has authorized 100 million shares of Common Stock. Holders of the Company's Common Stock are entitled to one vote per share. In May 2016, the Company's Board of Directors authorized a program that would allow the Company to repurchase up to $25 million of its outstanding Common Stock over the next 12 months (the "2016 Stock Purchase Plan"). Purchases by the Company under the 2016 Stock Purchase Plan would be made from time to time in the open market or in privately negotiated transactions in accordance with the requirements of applicable law. The timing and amount of any purchases will depend on share price, market conditions and other factors. The 2016 Stock Purchase Plan does not require the Company to purchase any specific number of shares and may be suspended or discontinued at any time. The 2016 Stock Purchase Plan is expected to be funded using cash on hand or borrowings under the Company's bank credit facility. The Company had a substantially identical $25 million repurchase program in place during the preceding 12 months that expired in May 2016 (the "2015 Stock Purchase Plan"). The Company had a $10 million share repurchase program in place during the preceding 12 months that expired in May 2014 (the "2013 Stock Purchase Plan"). The following table shows shares purchased under the respective stock purchase plans: Year Ended December 31, 2016 2015 2014 Shares $ Shares $ Shares $ 2016 Stock Purchase Plan 91,542 $ 7.4 2015 Stock Purchase Plan 93,600 $ 5.2 42,100 $ 2.4 — $ — 2014 Stock Purchase Plan 60,900 $ 3.5 22,600 $ 1.2 2013 Stock Purchase Plan As of December 31, 2016 , under the terms of the Third Amended and Restated Credit Agreement and the 2021 Senior Notes, the Company has limitations on its ability to repurchase shares of its Common Stock, as further discussed in Note 7, "Debt." For the years ended December 31, 2016 , 2015 and 2014 , the Company acquired 46,000 shares, 40,000 shares and 56,000 shares of Common Stock, respectively, at a cost of $3.8 million , $2.5 million and $3.4 million , respectively, for shares surrendered by employees to pay taxes due on vested restricted stock awards and SARs exercised. Each share of Common Stock contains a preferred stock purchase right that is associated with the share. These preferred stock purchase rights are transferred only with shares of Common Stock. The preferred stock purchase rights become exercisable and separately certificated only upon a "Rights Distribution Date" as that term is defined in the stockholder rights agreement adopted by the Company at the time of the Spin-Off. In general, a Rights Distribution Date occurs 10 business days following either of these events: (i) a person or group has acquired or obtained the right to acquire beneficial ownership of 15 percent or more of the outstanding shares of the Company's Common Stock then outstanding or (ii) a tender offer or exchange offer is commenced that would result in a person or group acquiring 15 percent or more of the outstanding shares of Common Stock then outstanding. Preferred Stock The Company has authorized 20 million shares of $0.01 par value preferred stock. The preferred stock may be issued in one or more series and with such designations and preferences for each series as shall be stated in the resolutions providing for the designation and issue of each such series adopted by the Board of Directors of the Company. The Board of Directors is authorized by the Company's articles of incorporation to determine the voting, dividend, redemption and liquidation preferences pertaining to each such series. No shares of preferred stock have been issued by the Company. Other Comprehensive Income (Loss) Comprehensive income (loss) includes, in addition to net income (loss), gains and losses recorded directly into stockholders' equity on the consolidated balance sheet. These gains and losses are referred to as other comprehensive income items. Accumulated other comprehensive income (loss) consists of foreign currency translation gains and (losses), deferred gains and (losses) on "available-for-sale" securities, and adjustments related to pensions and other post-retirement benefits. The Company does not provide income taxes for foreign currency translation adjustments related to indefinite investments in foreign subsidiaries. The components of accumulated other comprehensive income (loss), net of applicable income taxes are as follows: December 31, 2016 2015 Unrealized foreign currency translation losses, net of income tax benefit of $0.4 and $0.0, respectively $ (27.5 ) $ (20.8 ) Net loss from pension and other postretirement benefit liabilities (net of income tax benefits of $36.8 million and $33.8 million, respectively) (64.5 ) (57.5 ) Accumulated other comprehensive loss $ (92.0 ) $ (78.3 ) The following table presents changes in accumulated other comprehensive income ("AOCI"): Year Ended December 31, 2016 2015 2014 Pretax Tax Net Pretax Tax Net Pretax Tax Net Unrealized foreign currency translation gains (losses) $ (7.1 ) $ 0.4 $ (6.7 ) $ (15.0 ) $ — $ (15.0 ) $ (23.7 ) $ — $ (23.7 ) Adjustment to pension and other benefit liabilities (10.0 ) 3.0 (7.0 ) 6.3 (1.2 ) 5.1 (26.1 ) 8.7 (17.4 ) Other comprehensive income (loss) $ (17.1 ) $ 3.4 $ (13.7 ) $ (8.7 ) $ (1.2 ) $ (9.9 ) $ (49.8 ) $ 8.7 $ (41.1 ) For the years ended December 31, 2016 , 2015 and 2014 , the Company reclassified $7.2 million , $7.1 million and $4.7 million , respectively, of costs from accumulated other comprehensive income to cost of products sold and selling, general and administrative expenses on the Consolidated Statements of Operations. For the years ended December 31, 2016 , 2015 and 2014 , the Company recognized an income tax benefit of $2.8 million , $2.7 million and $1.7 million , respectively, related to such reclassifications classified as Provision for income taxes on the Consolidated Statements of Operations. For the year ended December 31, 2016 , the Company reclassified $0.8 million of costs from accumulated other comprehensive income to pension plan settlement charge on the Consolidated Statements of Operations. For the year ended December 31, 2015 , the Company reclassified $5.5 million of costs from accumulated other comprehensive income to loss from discontinued operations on the Consolidated Statements of Operations. For the year ended December 31, 2014 , the Company reclassified $3.5 million of costs from accumulated other comprehensive income to pension plan settlement charge on the Consolidated Statements of Operations. For the years ended December 31, 2016 and 2014 , the Company recognized an income tax benefit of $0.2 million and $1.3 million , respectively, related to such reclassifications classified as Provision for income taxes on the Consolidated Statements of Operations. For the year ended December 31, 2015 , the Company recognized an income tax benefit of $2.1 million , related to reclassifications classified as Loss from discontinued operations, net of income taxes on the Consolidated Statements of Operations.</t>
  </si>
  <si>
    <t>Commitments</t>
  </si>
  <si>
    <t>Commitments Leases The future minimum obligations under operating leases having a noncancelable term in excess of one year as of December 31, 2016, are as follows: 2017 $ 3.1 2018 2.4 2019 1.3 2020 1.0 2021 1.0 Thereafter 4.0 Future minimum lease obligations $ 12.8 For the years ended December 31, 2016 , 2015 and 2014 rent expense under operating leases was $6.4 million , $5.4 million and $4.5 million , respectively. Purchase Commitments The Company has certain minimum purchase commitments that extend beyond December 31, 2016 . Commitments under these contracts are approximately $14.3 million , $2.2 million and $1.3 million for the years ended December 31, 2017 , 2018 and 2019, respectively. Such purchase commitments for the year ended December 31, 2017 are primarily for coal and corn starch contracts. Although the Company is primarily liable for payments on the above-mentioned leases and purchase commitments, management believes exposure to losses, if any, under these arrangements is not material.</t>
  </si>
  <si>
    <t>Contingencies and Legal Matters</t>
  </si>
  <si>
    <t>Commitments and Contingencies Disclosure [Abstract]</t>
  </si>
  <si>
    <t>Contingencies and Legal Matters Litigation 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liquidity of the Company. Income Taxes The Company periodically undergoes examination by the Internal Revenue Service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or foreign tax authority. Environmental, Health and Safety Matters The Company is subject to federal, state and local laws, regulations and ordinances relating to various environmental, health and safety matters. The Company is in compliance with, or is taking actions designed to ensure compliance with, these laws, regulations and ordinances. However, the nature of the Company's business exposes it to the risk of claims with respect to environmental, health and safety matters, and there can be no assurance that material costs or liabilities will not be incurred in connection with such claims. Except for certain orders issued by environmental, health and safety regulatory agencies, with which management believes the Company is in compliance and which management believes are immaterial to the results of operations of the Company's business, Neenah is not currently named as a party in any judicial or administrative proceeding relating to environmental, health and safety matters. While the Company has incurred in the past several years, and will continue to incur, capital and operating expenditures in order to comply with environmental, health and safety laws, regulations and ordinances, management believes that the Company's future cost of compliance with environmental, health and safety laws, regulations and ordinances, and its exposure to liability for environmental, health and safety claims will not have a material effect on its financial condition, results of operations or liquidity. However, future events, such as changes in existing laws and regulations or contamination of sites owned, operated or used for waste disposal by the Company (including currently unknown contamination and contamination caused by prior owners and operators of such sites or other waste generators) may give rise to additional costs which could have a material effect on the Company's financial condition, results of operations or liquidity. The Company incurs capital expenditures necessary to meet legal requirements and otherwise relating to the protection of the environment at its facilities in the United States and internationally. The Company's anticipated capital expenditures for environmental projects are not expected to have a material effect on the Company's financial condition, results of operations or liquidity. Employees and Labor Relations As of December 31, 2016 , the Company had approximately 2,303 regular full-time employees of whom 1,099 hourly and 526 salaried employees were located in the United States and 405 hourly and 273 salaried employees were located in Europe. All of the Company's U.S. hourly union employees are represented by the United Steelworkers Union (the "USW"). Hourly union employees at the Company's Bolton, England manufacturing facility are represented by Unite the Union ("UNITE"). The following table shows the status of the Company's bargaining agreements as of December 31, 2016 . Contract Expiration Date Location Union Number of Employees June 2017 Neenah Germany IG BCE (a) January 2018 Whiting, WI (b) USW 201 June 2018 Neenah, WI (b) USW 267 July 2018 Munising, MI (b) USW 198 May 2019 Appleton, WI (b) USW 75 August 2021 Brattleboro, VT USW 69 November 2021 Lowville, NY USW 98 _______________________ (a) Under German law union membership is voluntary and does not need to be disclosed to the Company. As a result, the number of employees covered by the collective bargaining agreement with the IG BCE cannot be determined. (b) On pension matters the Whiting, Neenah, Munising and Appleton paper mills have bargained jointly with the USW. The current agreement on pension matters will remain in effect until September 2019. Approximately 50 percent of salaried employees and 80 percent of hourly employees of Neenah Germany are eligible to be represented by the Mining, Chemicals and Energy Trade Union, Industriegewerkschaft Bergbau, Chemie and Energie (the "IG BCE"). In June 2015, the IG BCE and a national trade association representing all employers in the industry signed a collective bargaining agreement covering union employees of Neenah Germany that expires in June 2017. Under German law union membership is voluntary and does not need to be disclosed to the Company. As a result, the number of employees covered by the collective bargaining agreement with the IG BCE that expires in June 2017 cannot be determined. As of December 31, 2016 , no employees are covered under collective bargaining agreements that expire in the next 12 months, with the exception of the employees covered by the collective bargaining arrangement with the IG BCE.</t>
  </si>
  <si>
    <t>Discontinued Operations</t>
  </si>
  <si>
    <t>Discontinued Operations and Disposal Groups [Abstract]</t>
  </si>
  <si>
    <t>Discontinued Operations Discontinued Operations On October 31, 2015, the Company sold the Lahnstein Mill to a privately-owned enterprise specializing in equity holdings in German medium-sized companies, for net cash proceeds of approximately $5.4 million . The buyer acquired all the assets and liabilities of the Lahnstein Mill, including pension and related liabilities of approximately $21 million . The Lahnstein Mill, which had annual sales of approximately €50 million , had been operating as a stand-alone business, manufacturing non-woven wallcoverings and various other specialty papers. The sale focuses the Company's portfolio on targeted growth markets such as filtration, premium fine papers and packaging and other performance materials. Upon reaching an agreement for the sale of the Lahnstein Mill, the Company compared the carrying value of the Lahnstein Mill assets to the fair value of such assets reflected in the sales agreement. As a result, the Company recognized an impairment charge of $12.0 million to reduce the carrying value of the Lahnstein Mill assets to fair value. In addition, the Company recognized approximately $1.7 million of transaction costs related to the sale in 2015. For the year ended December 31, 2016 , discontinued operations reported on the consolidated statements of operations includes an additional loss on sale arising from final adjustments to the transaction price. The following table presents selected financial information for discontinued operations: Year Ended December 31, 2016 2015 2014 Net sales $ — $ 43.2 $ 63.0 Cost of products sold — 39.7 56.6 Gross Profit — 3.5 6.4 Selling, general and administrative expenses — 3.5 5.2 Restructuring costs — 0.1 0.6 Other income — net — (0.3 ) (0.3 ) Income (Loss) From Discontinued Operations Before Income Taxes — 0.2 0.9 Loss on sale (a) (0.6 ) (13.6 ) — Income (loss) before income taxes (0.6 ) (13.4 ) 0.9 Income tax provision (benefit) (a) (0.2 ) (4.0 ) 0.2 Income (loss) from discontinued operations $ (0.4 ) $ (9.4 ) $ 0.7 _______________________ (a) For 2015, this amount includes a net curtailment gain related to the divesture of the pension plan of $15.8 million , including a $5.5 million write-off of deferred actuarial losses. The following table presents selected cash flow information for discontinued operations for the years ended December 31, 2015 and 2014: Year Ended December 31, 2015 2014 Depreciation and amortization $ 2.7 $ 3.9 Capital expenditures $ 0.6 $ 0.7</t>
  </si>
  <si>
    <t>Business Segment and Geographic Information</t>
  </si>
  <si>
    <t>Segment Reporting [Abstract]</t>
  </si>
  <si>
    <t>Business Segment and Geographic Information On July 1, 2015, the Company reorganized its internal management structure and, accordingly, addressed its segment reporting structure. As a result of this reorganization, the Other operating segment (composed of the non-premium Index, Tag and Vellum Bristol product lines acquired as part of the purchase of the Wausau brands) was combined with the Fine Paper and Packaging operating segment to reflect the manner in which this business is managed. Segment information for prior periods has been restated to conform to the current period presentation. In addition, as part of the FiberMark acquisition, the Company acquired certain product lines composed of papers sold to converters for end uses such as covering materials for datebooks, diaries, yearbooks and traditional photo albums. Due to the dissimilar nature of these products, management decided that they would not be managed as part of either the existing Fine Paper and Packaging or Technical Products businesses. These product lines represent an operating segment which does not meet the quantitative threshold for a reportable segment. The Company's reportable operating segments now consist of Technical Products, Fine Paper and Packaging and Other. The Technical Products segment is an aggregation of the Company's filtration and performance materials businesses which are similar in terms of economic characteristics, nature of products, processes, customer class and product distribution methods. The technical products business is an international producer of fiber-formed, coated and/or saturated specialized media that delivers high performance benefits to customers. Included in this segment are filtration media ("Filtration"), tape and abrasives backings products ("Backings"), and durable label and specialty substrate products ("Specialty"). The following table presents sales by product category for the technical products business: For the Year ended December 31, 2016 2015 2014 Filtration 42 % 45 % 42 % Backings 31 % 30 % 29 % Specialty 27 % 25 % 29 % Total 100 % 100 % 100 % The fine paper and packaging business is a leading supplier of premium printing and other high end specialty papers ("Graphic Imaging"), premium packaging ("Packaging") and specialty office papers ("Filing/Office") primarily in North America. The following table presents sales by product category for the fine paper and packaging business: For the Year ended December 31, 2016 2015 2014 Graphic Imaging 81 % 80 % 91 % Packaging 14 % 15 % 9 % Filing/Office 5 % 5 % — % Total 100 % 100 % 100 %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The accounting policies of the reportable operating segments are the same as those described in Note 2, "Summary of Significant Accounting Policies." Business Segments Year Ended December 31, 2016 2015 2014 Net sales Technical Products $ 466.4 $ 429.2 $ 403.6 Fine Paper and Packaging 452.1 442.7 436.1 Other 23.0 15.8 — Consolidated $ 941.5 $ 887.7 $ 839.7 Year Ended December 31, 2016 2015 2014 Operating income (loss) Technical Products (a) $ 65.6 $ 54.1 $ 46.0 Fine Paper and Packaging (b) 70.7 67.3 60.8 Other (c) (1.1 ) (2.0 ) — Unallocated corporate costs (d) (21.1 ) (18.0 ) (20.2 ) Consolidated $ 114.1 $ 101.4 $ 86.6 _______________________ (a) Operating income for the year ended December 31, 2016 included integration costs of $1.4 million . Operating income for the year ended December 31, 2015 included acquisition, integration and restructuring costs of $1.7 million . Operating income for the year ended December 31, 2014 includes integration and restructuring costs of $1.6 million . (b) Operating income for the years ended December 31, 2016 and 2015 included acquisition and integration costs of $1.8 million and $1.5 million , respectively. (c) Operating income for the year ended December 31, 2016 and 2015 included acquisition and integration costs of $1.1 million and $2.4 million , respectively. (d) Unallocated corporate costs for the year ended December 31, 2016 included $2.7 million of pre-operating costs related to conversion of a fine paper machine to filtration and $0.8 million for a pension plan settlement charge. December 31, 2015 included $0.8 million of costs related to this filtration project. Unallocated corporate costs for the year ended December 31, 2014 included a pension plan settlement charge of $3.5 million , a loss on the early extinguishment of debt of $0.2 million and $0.7 million of restructuring costs. Year Ended December 31, 2016 2015 2014 Depreciation and amortization Technical Products $ 18.1 $ 16.5 $ 14.6 Fine Paper and Packaging 11.1 9.8 8.6 Other 1.3 0.6 — Corporate 1.5 1.9 2.9 Total Continuing Operations 32.0 28.8 26.1 Discontinued operations — 2.7 3.9 Consolidated $ 32.0 $ 31.5 $ 30.0 Year Ended December 31, 2016 2015 2014 Capital expenditures Technical Products $ 57.9 $ 36.0 $ 16.1 Fine Paper and Packaging 7.6 10.3 10.0 Other 0.3 0.4 — Corporate 2.7 0.8 1.1 Total Continuing Operations 68.5 47.5 27.2 Discontinued operations — 0.6 0.7 Consolidated $ 68.5 $ 48.1 $ 27.9 December 31, 2016 2015 Total Assets (a) Technical Products $ 487.6 $ 483.4 Fine Paper and Packaging 248.9 261.9 Corporate and other (b) 29.1 6.1 Total $ 765.6 $ 751.4 _______________________ (a) Segment identifiable assets are those that are directly used in the segments operations. (b) Corporate assets are primarily cash and deferred income taxes. Geographic Information Year Ended December 31, 2016 2015 2014 Net sales United States $ 727.6 $ 687.3 $ 612.0 Europe 213.9 200.4 227.7 Consolidated $ 941.5 $ 887.7 $ 839.7 Net sales are attributed to geographic areas based on the physical location of the selling entities. December 31, 2016 2015 Total Assets United States $ 563.6 $ 533.2 Europe 201.9 218.1 Canada 0.1 0.1 Total $ 765.6 $ 751.4 December 31, 2016 2015 Long-Lived Assets United States $ 377.4 $ 342.0 Europe 151.9 162.8 Total $ 529.3 $ 504.8 Long-lived assets consist principally of property and equipment, intangibles, goodwill and other assets. Concentrations In July 2014, Unisource Worldwide, Inc ("Unisource") and xpedx, formerly owned by International Paper ("xpedx") merged to form Veritiv Corporation ("Veritiv"). For the year ended December 31, 2016, sales to Veritiv represented approximately 8 percent of consolidated net sales and approximately 15 percent of net sales of the fine paper and packaging business. For the years ended December 31, 2015 and 2014 sales to Unisource and xpedx (and as merged Veritiv) represented approximately 10 percent of consolidated net sales and approximately 20 percent of net sales of the fine paper and packaging business. Except for certain specialty latex grades and specialty softwood pulp used by Technical Products, management is not aware of any significant concentration of business transacted with a particular supplier that could, if suddenly eliminated, have a material effect on its operations.</t>
  </si>
  <si>
    <t>Supplemental Data</t>
  </si>
  <si>
    <t>Balance Sheet Related Disclosures [Abstract]</t>
  </si>
  <si>
    <t>Supplemental Data Supplemental Statement of Operations Data Summary of Advertising and Research and Development Expenses Year Ended December 31, 2016 2015 2014 Advertising expense $ 6.2 $ 6.8 $ 7.0 Research and development expense 9.4 6.8 5.7 _______________________ (a) Adverting expense and research and development expense are recorded in selling, general and administrative expenses on the consolidated statements of operations. Supplemental Balance Sheet Data Summary of Accounts Receivable — net December 31, 2016 2015 From customers $ 98.0 $ 99.0 Less allowance for doubtful accounts and sales discounts (1.5 ) (1.7 ) Total $ 96.5 $ 97.3 Summary of Inventories December 31, 2016 2015 Inventories by Major Class: Raw materials $ 31.6 $ 30.4 Work in progress 26.8 28.9 Finished goods 63.0 67.2 Supplies and other 3.1 4.1 124.5 130.6 Excess of FIFO over LIFO cost (8.2 ) (10.0 ) Total $ 116.3 $ 120.6 The FIFO value of inventories valued on the LIFO method was $106.8 million and $118.2 million at December 31, 2016 and 2015 , respectively. For the year ended December 31, 2016 and 2015 , income from continuing operations before income taxes was reduced by approximately $0.1 million due to a decrease in certain LIFO inventory quantities. Summary of Prepaid and Other Current Assets December 31, 2016 2015 Prepaid and other current assets $ 10.5 $ 13.5 Spare parts 5.8 9.9 Receivable for income taxes 4.1 1.1 Total $ 20.4 $ 24.5 Summary of Property, Plant and Equipment — Net December 31, 2016 2015 Land and land improvements $ 18.3 $ 19.6 Buildings 126.1 121.4 Machinery and equipment 597.5 512.2 Construction in progress 13.7 41.3 755.6 694.5 Less accumulated depreciation 391.0 371.5 Net Property, Plant and Equipment $ 364.6 $ 323.0 Depreciation expense for the years ended December 31, 2016 , 2015 and 2014 was $27.1 million , $24.8 million and $23.2 million , respectively. Interest expense capitalized as part of the costs of capital projects was $0.8 million , $0.2 million and $0.1 million , respectively, for the years ended December 31, 2016 , 2015 and 2014 . Summary of Accrued Expenses December 31, 2016 2015 Accrued salaries and employee benefits $ 26.3 $ 25.2 Amounts due to customers 7.3 9.5 Accrued interest 1.3 1.2 Accrued income taxes 2.0 0.7 Other 14.3 14.6 Total $ 51.2 $ 51.2 Summary of Noncurrent Employee Benefits December 31, 2016 2015 Pension benefits $ 49.0 $ 51.2 Post-employment benefits other than pensions (a) 37.7 38.5 Total $ 86.7 $ 89.7 _______________________ (a) Includes $1.3 million of SRCP benefits as of December 31, 2016 and $2.7 million of long-term disability benefits due to Terrace Bay retirees and SRCP benefits as of December 31, 2015. Supplemental Cash Flow Data Supplemental Disclosure of Cash Flow Information Year Ended December 31, 2016 2015 2014 Cash paid during the year for interest, net of interest expense capitalized $ 10.0 $ 10.6 $ 10.3 Cash paid during the year for income taxes, net of refunds 15.0 16.2 6.3 Non-cash investing activities: Liability for equipment acquired 11.1 6.6 4.1 Net cash provided by (used in) changes in operating working capital, net of effect of acquisitions Year Ended December 31, 2016 2015 2014 Accounts receivable $ 1.5 $ (5.2 ) $ 4.7 Inventories 4.3 7.7 (5.6 ) Income taxes receivable/payable (1.5 ) 1.0 (0.3 ) Prepaid and other current assets — (4.8 ) 1.2 Accounts payable (2.7 ) (0.5 ) 6.8 Accrued expenses (2.8 ) 3.2 2.0 Other — 0.4 0.2 Total $ (1.2 ) $ 1.8 $ 9.0</t>
  </si>
  <si>
    <t>Unaudited Quarterly Data</t>
  </si>
  <si>
    <t>Quarterly Financial Information Disclosure [Abstract]</t>
  </si>
  <si>
    <t>Unaudited Quarterly Data 2016 Quarters First (c) Second (c) Third Fourth Year (a)(b) Net Sales $ 242.1 $ 246.0 $ 232.9 $ 220.5 $ 941.5 Gross Profit 58.8 60.0 49.2 46.5 214.5 Operating Income 31.4 33.9 26.9 21.9 114.1 Income From Continuing Operations 19.2 21.4 16.4 16.4 73.4 Earnings Per Common Share From Continuing Operations: Basic $ 1.13 $ 1.26 $ 0.97 $ 0.97 $ 4.33 Diluted $ 1.11 $ 1.24 $ 0.95 $ 0.95 $ 4.26 _______________________ (a) Includes integration/restructuring costs of $7.0 million . (b) Includes a pension plan settlement charge of $ 0.8 million . (c) Includes recasting for excess tax benefits from stock compensation. See Note 2, "Summary of Significant Accounting Policies — Recently Adopted Accounting Standards." 2015 Quarters First Second Third Fourth Year (a) Net Sales $ 214.4 $ 211.3 $ 231.6 $ 230.4 $ 887.7 Gross Profit 49.5 48.0 48.4 49.5 195.4 Operating Income 28.4 27.7 24.4 20.9 101.4 Income From Continuing Operations 16.1 16.4 13.5 14.5 60.5 Earnings Per Common Share From Continuing Operations: Basic $ 0.95 $ 0.97 $ 0.79 $ 0.86 $ 3.58 Diluted $ 0.94 $ 0.96 $ 0.78 $ 0.85 $ 3.53 _______________________ (a) Includes integration/restructuring costs of $6.5 million .</t>
  </si>
  <si>
    <t>SCHEDULE II SCHEDULE OF VALUATION AND QUALIFYING ACCOUNTS</t>
  </si>
  <si>
    <t>Valuation and Qualifying Accounts [Abstract]</t>
  </si>
  <si>
    <t>SCHEDULE OF VALUATION AND QUALIFYING ACCOUNTS (Dollars in millions) Description Balance at Beginning of Period Charged to Costs and Expenses Charged to Other Accounts Write-offs and Reclassifications Balance at End of Period December 31, 2016 Allowances deducted from assets to which they apply Allowance for doubtful accounts $ 1.1 $ (0.1 ) $ — $ — $ 1.0 Allowance for sales discounts 0.6 (0.1 ) — — 0.5 Valuation allowance — deferred income taxes 3.0 0.1 — 0.4 3.5 December 31, 2015 Allowances deducted from assets to which they apply Allowance for doubtful accounts $ 0.9 $ (0.4 ) $ 1.0 $ (0.4 ) $ 1.1 Allowance for sales discounts 0.6 — — — 0.6 Valuation allowance — deferred income taxes — 3.0 — — 3.0 December 31, 2014 Allowances deducted from assets to which they apply Allowance for doubtful accounts $ 0.8 $ 0.3 $ — $ (0.2 ) $ 0.9 Allowance for sales discounts 0.6 — — — 0.6</t>
  </si>
  <si>
    <t>Summary of Significant Accounting Policies (Policies)</t>
  </si>
  <si>
    <t>Basis of Presentation</t>
  </si>
  <si>
    <t>Basis of Presentation The consolidated financial statements include the financial statements of the Company and its wholly owned and majority owned subsidiaries. All inter-company balances and transactions have been eliminated in consolidation.</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Significant management judgment is required in determining the accounting for, among other things, pension and postretirement benefits, retained insurable risks, reserves for sales discounts and allowances, purchase price allocations, useful lives for depreciation and amortization, future cash flows associated with impairment testing for tangible and intangible long-lived assets, goodwill, income taxes, contingencies, inventory obsolescence and market reserves and the valuation of stock-based compensation.</t>
  </si>
  <si>
    <t>Revenue Recognition</t>
  </si>
  <si>
    <t>Revenue Recognition The Company recognizes sales revenue when all of the following have occurred: (1) delivery has occurred, (2) persuasive evidence of an agreement exists, (3) pricing is fixed or determinable, and (4) collection is reasonably assured. Delivery is not considered to have occurred until the customer takes title and assumes the risks and rewards of ownership. The timing of revenue recognition is largely dependent on shipping terms. Sales are reported net of allowable discounts and estimated returns. Reserves for cash discounts, trade allowances and sales returns are estimated using historical experience.</t>
  </si>
  <si>
    <t>Cash and Cash Equivalents</t>
  </si>
  <si>
    <t>Cash and Cash Equivalents Cash and cash equivalents include all cash balances and highly liquid investments with an initial maturity of three months or less. The Company places its temporary cash investments with high credit quality financial institutions. As of December 31, 2016 and 2015 , $0.3 million of the Company's cash and cash equivalents is restricted to the payment of postretirement benefits for certain former Fox River executives.</t>
  </si>
  <si>
    <t>Inventories U.S. inventories are valued at the lower of cost, using the Last-In, First-Out (LIFO) method for financial reporting purposes, or market. German inventories are valued at the lower of cost, using a weighted-average cost method, or market. Cost includes labor, materials and production overhead.</t>
  </si>
  <si>
    <t>Foreign Currency</t>
  </si>
  <si>
    <t>Foreign Currency Balance sheet accounts of the Company's operations in Germany, the United Kingdom (the "U.K.") and Canada are translated from Euros, British Pounds and Canadian dollars, respectively, into U.S. dollars at period-end exchange rates, and income and expense accounts are translated at average exchange rates during the period. Translation gains or losses related to net assets located in Germany, the U.K. and Canada are recorded as unrealized foreign currency translation adjustments within Accumulated other comprehensive loss in stockholders' equity. Gains and losses resulting from foreign currency transactions (transactions denominated in a currency other than the entity's functional currency) are included in Other expense — net in the consolidated statements of operations.</t>
  </si>
  <si>
    <t>Property and Depreciation</t>
  </si>
  <si>
    <t>Property and Depreciation Property, plant and equipment are stated at cost, less accumulated depreciation. Certain costs of software developed or obtained for internal use are capitalized. When property, plant and equipment is sold or retired, the costs and the related accumulated depreciation are removed from the accounts, and the gains or losses are recorded in other (income) expense — net. For financial reporting purposes, depreciation is principally computed on the straight-line method over estimated useful asset lives. The weighted average remaining useful lives for buildings, land improvements and machinery and equipment are approximately 18 years , 13 years and 10 years , respectively. Units-of-production method of depreciation is used for $68.6 million of production assets, which reflects the nature of the assets' utilization. For income tax purposes, accelerated methods of depreciation are used. The costs of major rebuilds and replacements of plant and equipment are capitalized, and the cost of maintenance performed on manufacturing facilities, composed of labor, materials and other incremental costs, is expensed as incurred. Start-up costs for new or expanded facilities, including costs related to trial production, are expensed as incurred. The Company accounts for asset retirement obligations ("AROs") in accordance with ASC Topic 410, Asset Retirements and Environmental Obligations , which requires companies to make estimates regarding future events in order to record a liability for AROs in the period in which a legal obligation is created. Such liabilities are recorded at fair value, with an offsetting increase to the carrying value of the related long-lived asset. As of December 31, 2016 , the Company is unable to estimate its AROs for environmental liabilities at its manufacturing facilities.</t>
  </si>
  <si>
    <t>Stock-Based Compensation</t>
  </si>
  <si>
    <t>Stock-Based Compensation The Company accounts for stock-based compensation in accordance with the fair value recognition provisions of ASC Topic 718, Compensation — Stock Compensation ("ASC Topic 718"). The amount of stock-based compensation cost recognized is based on the fair value of grants that are ultimately expected to vest and is recognized pro-rata over the requisite service period for the entire award.</t>
  </si>
  <si>
    <t>Research and Development Expense</t>
  </si>
  <si>
    <t>Research and Development Expense Research and development costs are charged to expense as incurred and are recorded in "Selling, general and administrative expenses" on the consolidated statement of operations. See Note 15, "Supplemental Data — Supplemental Statement of Operations Data."</t>
  </si>
  <si>
    <t>Fair Value Measurements and Fair Value of Pension Plan Assets</t>
  </si>
  <si>
    <t xml:space="preserve">Fair Value of Pension Plan Assets With the exception of cash and cash equivalents which are considered Level 1, pension plan assets are measured at NAV (or its equivalent) as an alternative to fair market value due to the absence of readily available market prices, and as such are not subject to the fair value hierarchy. Fair Value Measurements The Company measures the fair value of pension plan assets in accordance with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
  </si>
  <si>
    <t>Fair Value of Financial Instruments</t>
  </si>
  <si>
    <t>Fair Value of Financial Instruments The carrying amounts reflected in the consolidated balance sheets for cash and cash equivalents, accounts receivable and accounts payable approximate fair value due to their short maturities. The fair value of short and long-term debt is estimated using rates currently available to the Company for debt of the same remaining maturities. The following table presents the carrying value and the fair value of the Company's debt. December 31, 2016 December 31, 2015 Carrying Fair Carrying Fair 2021 Senior Notes (5.25% fixed rate) $ 175.0 $ 169.5 $ 175.0 $ 169.9 Global Revolving Credit Facilities (variable rates) 42.9 42.9 51.1 51.1 Second German Loan Agreement (2.5% fixed rate) 6.8 6.8 8.3 8.3 Total debt $ 224.7 $ 219.2 $ 234.4 $ 229.3 _______________________ (a) Fair value for all debt instruments was estimated from Level 2 measurements. The Company's investments in marketable securities are accounted for as "available-for-sale securities" in accordance with ASC Topic 320, Investments — Debt and Equity Securities ("ASC Topic 320"). Pursuant to ASC Topic 320, marketable securities are reported at fair value on the consolidated balance sheet and unrealized holding gains and losses are reported in other comprehensive income until realized upon sale. At December 31, 2016 , the Company had $3.5 million in marketable securities classified as Other assets on the consolidated balance sheet. The cost of such marketable securities was $3.4 million . Fair value for the Company's marketable securities was estimated from Level 1 inputs. The Company's marketable securities are designated for the payment of benefits under its supplemental employee retirement plan (the "SERP").</t>
  </si>
  <si>
    <t>Recently Adopted Accounting Standards</t>
  </si>
  <si>
    <t>Recently Adopted Accounting Standards In March 2016, the FASB issued ASU 2016-09, Compensation — Stock Compensation (Topic 718): Improvements to Employee Share-Based Payment Accounting (“ASU 2016-09”). ASU 2016-09 modifies the accounting for excess tax benefits and tax deficiencies associated with share-based payments and amends the associated cash flow presentation. ASU 2016-09 (i) eliminates the requirement to recognize excess tax benefits in additional paid-in capital (“APIC”), (ii) eliminates the requirement to evaluate tax deficiencies for APIC or income tax expense classification and (iii) provides for these benefits or deficiencies to be recorded as an income tax expense or benefit in the income statement. Additionally, the tax benefits related to dividends paid on share-based payment awards will be reflected as an income tax benefit in the income statement. With these changes, tax-related cash flows resulting from share-based payments will be classified as operating activities as opposed to financing activities. ASU 2016-09 is effective for fiscal years beginning after December 15, 2016, although early adoption is permitted. The Company has elected to early adopt the standard in the three month period ended September 30, 2016, effective as if adopted on the first day of the fiscal year, January 1, 2016. As of December 31, 2015, there were no unrecognized deferred tax assets attributable to excess tax benefits. The adoption of the new standard decreased the provision for income taxes and increased income from continuing operations by $0.4 million and $1.8 million in the third quarter and the fourth quarter of 2016, respectively. In addition, the Company recast its previously reported provision for income taxes and increased income from continuing operations by $0.2 million and $0.7 million for the first and second quarter of 2016, respectively. Further, as part of the adoption, the Company elected to account for forfeitures in compensation cost as they occur. The cumulative impact for the change in election was not material. The Company elected to adopt prospectively the classification of tax-related cash flows resulting from share-based payments in operating cash flows.</t>
  </si>
  <si>
    <t>Earnings per Share ("EPS") The Company's restricted stock units ("RSUs") are paid non-forfeitable common stock dividends and thus meet the criteria of participating securities. Accordingly, basic EPS has been calculated using the two-class method, under which earnings are allocated to both common stock and participating securities. Basic EPS has been computed by dividing net income allocated to common stock by the weighted average common shares outstanding. For the computation of basic EPS, weighted average RSUs outstanding are excluded from the calculation of weighted average shares outstanding. Accounting Standards Codification ("ASC") Topic 260, Earnings per Share ("ASC Topic 260") requires companies with participating securities to calculate diluted earnings per share using the "Two Class" method. The "Two Class" method requires first calculating diluted earnings per share using a denominator that includes the weighted average share equivalents from the assumed conversion of dilutive securities. Diluted earnings per share is then calculated using net income reduced by the amount of distributed and undistributed earnings allocated to participating securities calculated using the "Treasury Stock" method and a denominator that includes the weighted average share equivalents from the assumed conversion of dilutive securities excluding participating securities. Companies are required to report the lower of the diluted earnings per share amounts under the two calculations subject to the anti-dilution provisions of ASC Topic 260. Diluted EPS has been computed by dividing net income allocated to common stock by the weighted average number of common shares used in computing basic EPS, further adjusted to include the dilutive impact of the exercise or conversion of common stock equivalents, such as stock options, stock appreciation rights ("SARs") and target awards of Restricted Stock Units with performance conditions ("Performance Units"), into shares of common stock as if those securities were exercised or converted. For the years ended December 31, 2016 , 2015 and 2014 , approximately 35,000 , 45,000 and 15,000 potentially dilutive options, respectively, were excluded from the computation of dilutive common shares because the exercise price of such options exceeded the average market price of the Company's common stock for the respective 12 -month periods during which the options were outstanding.</t>
  </si>
  <si>
    <t>Business Combinations Policy</t>
  </si>
  <si>
    <t>The Company accounted for the transaction using the acquisition method in accordance with ASC Topic 805, Business Combinations ("ASC Topic 805"). The allocation of the purchase price was based on estimates of the fair value of assets acquired and liabilities assumed as of August 1, 2015. The Company has not identified any material unrecorded pre-acquisition contingencies. The Company did not recognize any in-process research and development assets as part of the acquisition.</t>
  </si>
  <si>
    <t>Goodwill and Other Intangible Assets The Company follows the guidance of ASC Topic 805, Business Combinations ("ASC Topic 805"), in recording goodwill arising from a business combination as the excess of purchase price over the fair value of identifiable assets acquired and liabilities assumed. The Company tests goodwill for impairment at least annually on November 30 in conjunction with preparation of its annual business plan, or more frequently if events or circumstances indicate it might be impaired.</t>
  </si>
  <si>
    <t>Accounting Standard Changes</t>
  </si>
  <si>
    <t>Accounting Standards Changes In May 2014, the FASB issued ASU 2014-09, Revenue from Contracts with Customers (Topic 606). This guidance specifies how and when an entity will recognize revenue arising from contracts with customers and requires entities to disclose information about the nature, amount, timing and uncertainty of revenue and cash flows arising from contracts with customer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and may be adopted earlier, but not before January 1, 2017. The Company has substantially completed its assessment of the new standards and does not believe there will be a material impact from adoption on its consolidated financial statements. The Company will continue to evaluate any additional changes, modifications or interpretations of the standard which may impact its current conclusions, and believes it will adopt the new standards using the modified retrospective method as of January 1, 2018. In February 2016, the FASB issued ASU 2016-02, Leases (Topic 842) (“ASU 2016-02”). ASU 2016-02 requires lessees to put most leases on their balance sheets but recognize expenses on their income statements in a manner similar to current lease accounting. The guidance also eliminates current real estate-specific provisions for all entities. ASU 2016-09 is effective for fiscal years beginning after December 15, 2018, although early adoption is permitted. The Company is currently assessing the impact of the adoption of ASU 2016-09 on its consolidated financial statements. As of December 31, 2016 , no other amendments to the ASC had been issued and not adopted by the Company that will have or are reasonably likely to have a material effect on the its financial position, results of operations or cash flows.</t>
  </si>
  <si>
    <t>Summary of Significant Accounting Policies (Tables)</t>
  </si>
  <si>
    <t>Schedule of the carrying value and fair value of the Company's debt</t>
  </si>
  <si>
    <t>The following table presents the carrying value and the fair value of the Company's debt. December 31, 2016 December 31, 2015 Carrying Fair Carrying Fair 2021 Senior Notes (5.25% fixed rate) $ 175.0 $ 169.5 $ 175.0 $ 169.9 Global Revolving Credit Facilities (variable rates) 42.9 42.9 51.1 51.1 Second German Loan Agreement (2.5% fixed rate) 6.8 6.8 8.3 8.3 Total debt $ 224.7 $ 219.2 $ 234.4 $ 229.3 _______________________ (a) Fair value for all debt instruments was estimated from Level 2 measurements.</t>
  </si>
  <si>
    <t>Earnings per Share ("EPS") (Tables)</t>
  </si>
  <si>
    <t>Schedule of Earnings Per Share, Basic and Diluted [Table Text Block]</t>
  </si>
  <si>
    <t>The following table presents the computation of basic and diluted shares of common stock used in the calculation of EPS (amounts in millions, except share and per share amounts): Earnings per basic common share Year Ended December 31, 2016 2015 2014 Income from continuing operations $ 73.4 $ 60.5 $ 68.0 Amounts attributable to participating securities (0.7 ) (0.6 ) (0.8 ) Income from continuing operations available to common stockholders 72.7 59.9 67.2 Income (loss) from discontinued operations, net of income taxes (0.4 ) (9.4 ) 0.7 Amounts attributable to participating securities — 0.1 — Net income available to common stockholders $ 72.3 $ 50.6 $ 67.9 Weighted-average basic shares outstanding 16,773 16,754 16,584 Basic earnings (loss) per share Continuing operations $ 4.33 $ 3.58 $ 4.05 Discontinued operations (0.02 ) (0.56 ) 0.04 $ 4.31 $ 3.02 $ 4.09 Earnings per diluted common share Year Ended December 31, 2016 2015 2014 Income from continuing operations $ 73.4 $ 60.5 $ 68.0 Amounts attributable to participating securities (0.6 ) (0.5 ) (0.8 ) Income from continuing operations available to common stockholders 72.8 60.0 67.2 Income (loss) from discontinued operations, net of income taxes (0.4 ) (9.4 ) 0.7 Amounts attributable to participating securities — 0.1 — Net income available to common stockholders $ 72.4 $ 50.7 $ 67.9 Weighted-average basic shares outstanding 16,773 16,754 16,584 Add: Assumed incremental shares under stock-based compensation plans 314 258 288 Weighted average diluted shares 17,087 17,012 16,872 Diluted earnings (loss) per share Continuing operations $ 4.26 $ 3.53 $ 3.99 Discontinued operations (0.02 ) (0.55 ) 0.04 $ 4.24 $ 2.98 $ 4.03</t>
  </si>
  <si>
    <t>Acquisitions (Tables)</t>
  </si>
  <si>
    <t>Summary of allocation of the purchase price to the estimated fair value of the assets acquired and liabilities</t>
  </si>
  <si>
    <t xml:space="preserve">The following table summarizes the allocation of the purchase price to the estimated fair value of the assets acquired and liabilities assumed as of December 31, 2015 . December 31, 2015 Assets Acquired Cash and cash equivalents $ 4.8 Accounts receivable 13.7 Inventories 27.5 Deferred income taxes 2.3 Prepaid and other current assets 3.6 Property, plant and equipment 68.9 Non-amortizable intangible assets 1.3 Amortizable intangible assets 25.6 Acquired goodwill 25.5 Total assets acquired 173.2 Liabilities Assumed Accounts payable 8.0 Accrued expenses 5.6 Deferred income taxes 24.1 Noncurrent employee benefits 9.1 Other noncurrent obligations 3.1 Total liabilities assumed 49.9 Net assets acquired $ 123.3 (1) As a result of finalizing the acquisition accounting for Fibermark in the first quarter of 2016, an adjustment of $ 0.4 million was recorded as a reduction to the net deferred tax liability and to goodwill. </t>
  </si>
  <si>
    <t>Summary of pro forma consolidated statements of operations</t>
  </si>
  <si>
    <t>Therefore, the information is not necessarily indicative of results that would have been achieved had the businesses been combined during the periods presented or the results that the Company will experience going forward. Year Ended December 31, 2014 Net sales $ 862.3 Operating income 89.2 Income from continuing operations 69.6 Income from discontinued operations 0.7 Net income 70.3 Earnings Per Common Share Basic Continuing operations $ 4.15 Discontinued Operations 0.04 $ 4.19 Diluted Continuing operations $ 4.08 Discontinued Operations 0.04 $ 4.12 Therefore, the information is not necessarily indicative of results that would have been achieved had the businesses been combined during the periods presented or the results that the Company will experience going forward. Year Ended December 31, 2015 2014 Net sales $ 984.0 $ 1,003.8 Operating income 103.7 95.6 Income from continuing operations 61.7 72.8 Income (loss) from discontinued operations (9.4 ) 0.7 Net income 52.3 73.5 Earnings (Loss) Per Common Share Basic Continuing operations $ 3.65 $ 4.34 Discontinued Operations (0.56 ) 0.04 $ 3.09 $ 4.38 Diluted Continuing operations $ 3.60 $ 4.27 Discontinued Operations (0.55 ) 0.04 $ 3.05 $ 4.31</t>
  </si>
  <si>
    <t>Goodwill and Other Intangible Assets (Tables)</t>
  </si>
  <si>
    <t>Schedule of changes in the carrying amount of goodwill</t>
  </si>
  <si>
    <t>The following table presents the carrying value of goodwill by business segment and changes in the carrying value of goodwill. Technical Products Fine Paper and Other Gross Accumulated Gross Net Gross Amount Net Balance at December 31, 2014 $ 100.8 $ (50.3 ) $ 50.5 $ — $ — $ 50.5 Goodwill acquired in the Fibermark Acquisition 18.9 — 18.9 6.2 0.4 25.5 Foreign currency translation (9.0 ) 5.2 (3.8 ) — — (3.8 ) Balance at December 31, 2015 110.7 (45.1 ) 65.6 6.2 0.4 72.2 Adjustment of goodwill acquired in the Fibermark Acquisition (1) (0.4 ) — (0.4 ) — — (0.4 ) Foreign currency translation (2.9 ) 1.5 (1.4 ) — — (1.4 ) Balance at December 31, 2016 $ 107.4 $ (43.6 ) $ 63.8 $ 6.2 $ 0.4 $ 70.4 ______________________________________________________________________ (1) As a result of finalizing the acquisition accounting for Fibermark in the first quarter of 2016, an adjustment of $ 0.4 million was recorded as a reduction to the net deferred tax liability and to goodwill.</t>
  </si>
  <si>
    <t>Schedule of gross carrying amount of intangible assets and the related accumulated amortization for intangible assets subject to amortization</t>
  </si>
  <si>
    <t>The following table presents intangible assets acquired in conjunction with the FiberMark acquisition: Intangibles Estimated Useful Intangible assets — definite lived Trade names and trademarks $ 2.3 15 Customer based intangibles 14.1 15 Acquired technology 8.7 13 Total 25.1 Non-amortizable trade names 1.8 Total intangible assets $ 26.9 The following table details amounts related to those assets. December 31, 2016 December 31, 2015 Gross Accumulated Gross Accumulated Amortizable intangible assets Customer based intangibles $ 34.4 $ (11.1 ) $ 35.5 $ (9.2 ) Trade names and trademarks 6.8 (4.2 ) 4.4 (1.8 ) Acquired technology 14.6 (2.7 ) 16.0 (1.4 ) Total amortizable intangible assets 55.8 (18.0 ) 55.9 (12.4 ) Trade names 36.2 — 35.6 — Total $ 92.0 $ (18.0 ) $ 91.5 $ (12.4 )</t>
  </si>
  <si>
    <t>Income Taxes (Tables)</t>
  </si>
  <si>
    <t>Schedule of difference between the effective income tax rate and the U.S. federal statutory income tax rate</t>
  </si>
  <si>
    <t>The following table presents the principal reasons for the difference between the Company's effective income tax rate and the U.S. federal statutory income tax rate: Year Ended December 31, 2016 2016 2015 2015 2014 2014 U.S. federal statutory income tax rate 35.0 % $ 36.1 35.0 % $ 31.5 35.0 % $ 26.4 U.S. state income taxes, net of federal income tax benefit 1.9 % 2.0 2.1 % 1.9 2.1 % 1.6 Tax on foreign dividends 4.5 % 4.6 3.6 % 3.2 3.0 % 2.3 Foreign tax rate differences (a) (2.7 )% (2.8 ) (2.2 )% (2.0 ) (2.8 )% (2.1 ) Foreign financing structure (b) (1.6 )% (1.7 ) (1.3 )% (1.2 ) (2.5 )% (1.9 ) Excess tax benefits from stock compensation (c) (3.0 )% (3.1 ) — — — — Research and development and other tax credits (d) (2.8 )% (2.9 ) (3.9 )% (3.5 ) (31.9 )% (24.1 ) Domestic production activities deduction (1.5 )% (1.5 ) (2.2 )% (2.0 ) — % — Uncertain income tax positions (0.4 )% (0.4 ) 1.3 % 1.2 6.5 % 4.9 Other differences — net (0.7 )% (0.7 ) 0.3 % 0.3 0.5 % 0.4 Effective income tax rate 28.7 % $ 29.6 32.7 % $ 29.4 9.9 % $ 7.5 _______________________ (a) Represents the impact on the Company's effective tax rate due to changes in the mix of earnings among taxing jurisdictions with differing statutory rates. (b) Represents the impact on the Company's effective tax rate of the Company's financing strategies. (c) In 2016, the Company adopted ASU 2016-09, Compensation — Stock Compensation (Topic 718). See Note 2, "Summary of Significant Accounting Policies — Recently Adopted Accounting Standards." (d) For 2015, the Company recognized a $1.4 million benefit related to research and development ("R&amp;D") tax credits of FiberMark for the period 2012 through July 2015. For 2014, following an extensive study of the Company's R&amp;D activities for the years 2005 through 2013 and a change in methodology, the Company recognized a $21.9 million net benefit related to R&amp;D tax credits.</t>
  </si>
  <si>
    <t>Schedule of the U.S. and foreign components of income from continuing operations before income taxes</t>
  </si>
  <si>
    <t>The following table presents the U.S. and foreign components of income from continuing operations before income taxes: Year Ended December 31, 2016 2015 2014 Income from continuing operations before income taxes: U.S. $ 68.3 $ 62.2 $ 46.5 Foreign 34.7 27.7 29.0 Total $ 103.0 $ 89.9 $ 75.5</t>
  </si>
  <si>
    <t>Schedule of components of the provision (benefit) for income taxes</t>
  </si>
  <si>
    <t>The following table presents the components of the provision (benefit) for income taxes: Year Ended December 31, 2016 2015 2014 Provision (benefit) for income taxes: Current: Federal $ 7.1 $ 12.7 $ 0.5 State (0.5 ) 1.3 — Foreign 5.9 5.1 3.4 Total current tax provision 12.5 19.1 3.9 Deferred: Federal 14.8 7.7 6.9 State 1.8 2.3 (5.9 ) Foreign 0.5 0.3 2.6 Total deferred tax provision 17.1 10.3 3.6 Total provision for income taxes $ 29.6 $ 29.4 $ 7.5</t>
  </si>
  <si>
    <t>Schedule of components of deferred tax assets and liabilities</t>
  </si>
  <si>
    <t>The components of deferred tax assets and liabilities, net of reserves for uncertain tax positions and valuation allowances, are as follows: December 31, 2016 2015 Net deferred income tax assets Employee benefits $ 26.0 $ 27.8 Research and development tax credits 15.0 20.9 Net operating losses and credits 10.5 10.7 Accrued liabilities 3.2 2.9 Inventories (0.5 ) 1.3 Accelerated depreciation (34.0 ) (34.8 ) Intangibles (10.8 ) (10.2 ) Undistributed foreign earnings (4.4 ) — Other 1.1 1.4 Net deferred income tax assets $ 6.1 $ 20.0 Net deferred income tax liabilities Accelerated depreciation $ 12.3 $ 12.8 Intangibles 2.8 3.5 Employee benefits (5.0 ) (3.9 ) Interest limitation 0.3 (0.5 ) Net operating losses (0.3 ) (0.1 ) Net deferred income tax liabilities $ 10.1 $ 11.8</t>
  </si>
  <si>
    <t>Schedule of reconciliation of the total amounts of uncertain tax positions</t>
  </si>
  <si>
    <t>The following is a tabular reconciliation of the total amounts of uncertain tax positions as of and for the years ended December 31, 2016 , 2015 and 2014 : For the Years Ended 2016 2015 2014 Balance at January 1, $ 12.9 $ 7.0 $ 4.3 Increases in prior period tax positions — 0.5 — Decreases in prior period tax positions (2.6 ) — (2.2 ) Increases in current period tax positions 0.6 5.5 5.3 Decreases due to lapse of statute of limitations (0.3 ) — — Decreases due to settlements with tax authorities — — (0.2 ) Decreases from foreign exchange rate changes (0.3 ) (0.1 ) (0.2 ) Balance at December 31, $ 10.3 $ 12.9 $ 7.0</t>
  </si>
  <si>
    <t>Debt (Tables)</t>
  </si>
  <si>
    <t>Schedule of long-term debt</t>
  </si>
  <si>
    <t>Long-term debt consisted of the following: December 31, 2016 2015 2021 Senior Notes (5.25% fixed rate) due May 2021 $ 175.0 $ 175.0 Global Revolving Credit Facilities (variable rates) due December 2019 42.9 51.1 Second German Loan Agreement (2.45% fixed rate) due in 32 equal quarterly installments ending September 2022 6.8 8.3 Deferred financing costs (3.8 ) (5.0 ) Total Debt 220.9 229.4 Less: Debt payable within one year 1.2 1.2 Long-term debt $ 219.7 $ 228.2</t>
  </si>
  <si>
    <t>Schedule of ABR interest rates applicable to outstanding borrowings</t>
  </si>
  <si>
    <t>ABR borrowings under the Global Revolving Credit Facilities will bear interest at the highest interest rate shown in the following table: Applicable Margin U.S. Revolving Credit Facility German Revolving Credit Facility Prime rate 0.00%-0.50% Not applicable Federal funds rate +0.50% 0.00%-0.50% Not applicable Monthly LIBOR (which cannot be less than zero percent) +1.00% 0.00%-0.50% Not applicable Overnight LIBOR (which cannot be less than zero percent) Not applicable 1.50%-2.00%</t>
  </si>
  <si>
    <t>Schedule of debt payments</t>
  </si>
  <si>
    <t>The following table presents the Company's required debt payments: 2017 2018 2019 2020 2021 Thereafter Total Debt payments $ 1.2 $ 1.2 $ 44.1 $ 1.2 $ 176.2 $ 0.8 $ 224.7</t>
  </si>
  <si>
    <t>Pension and Other Postretirement Benefits (Tables)</t>
  </si>
  <si>
    <t>Schedule of information for the multi-employer pension plans in which FiberMark participates</t>
  </si>
  <si>
    <t>Pension Fund EIN/Pension Plan Number Pension Zone Status 2015 FIP/RP Status Pending or Implemented Contributions 2016 Surcharge Imposed ExpirationDate of Collective Bargaining Agreement PACE Industry Union Management Pension Fund 11-6166763 Red Implemented $ 0.1 million Yes 11/9/2021</t>
  </si>
  <si>
    <t>Schedule of reconciliation of benefit obligations, plan assets, funded status and net liability information of the Company's pension and other postretirement benefit plans</t>
  </si>
  <si>
    <t>The following table reconciles the benefit obligations, plan assets, funded status and net liability information of the Company's pension and other postretirement benefit plans. Pension Benefits Postretirement Year Ended December 31, 2016 2015 2016 2015 Change in Benefit Obligation: Benefit obligation at beginning of year $ 360.1 $ 330.2 $ 40.5 $40.7 Service cost 4.9 5.5 1.3 1.7 Interest cost 15.9 13.8 1.6 1.6 Currency (3.1 ) (4.0 ) 0.1 (0.5 ) Actuarial (gain) loss 18.2 (18.8 ) (1.2 ) 1.5 Benefit payments from plans (17.1 ) (14.9 ) (3.8 ) (4.0 ) Settlement payments (8.1 ) — — — Net transfer in/(out) (1) 0.1 48.3 — (0.5 ) Other — — 2.2 — Benefit obligation at end of year $ 370.9 $ 360.1 $ 40.7 $ 40.5 Change in Plan Assets: Fair value of plan assets at beginning of year $ 308.3 $ 288.3 $ — $ — Actual gain (loss) on plan assets 17.6 (6.0 ) — — Employer contributions 17.8 1.0 — — Currency (1.7 ) (0.5 ) — — Benefit payments (15.8 ) (13.6 ) — — Settlement payments (8.1 ) — — — Net transfers in (1) — 39.1 — — Fair value of plan assets at end of year $ 318.1 $ 308.3 $ — $ — Reconciliation of Funded Status Fair value of plan assets $ 318.1 $ 308.3 $ — $ — Projected benefit obligation 370.9 360.1 40.7 40.5 Net liability recognized in statement of financial position $ (52.8 ) $ (51.8 ) $ (40.7 ) $ (40.5 ) Amounts recognized in statement of financial position consist of: Current liabilities $ (3.8 ) $ (1.5 ) $ (4.3 ) $ (3.8 ) Noncurrent liabilities (49.0 ) (50.3 ) (36.4 ) (36.7 ) Net amount recognized $ (52.8 ) $ (51.8 ) $ (40.7 ) $ (40.5 ) _______________________ (1) For the year ended December 31, 2015 , the Company acquired $48.3 million of pension liabilities and $39.1 million of pension assets in conjunction with the FiberMark Acquisition.</t>
  </si>
  <si>
    <t>Schedule of amounts recognized in accumulated other comprehensive income</t>
  </si>
  <si>
    <t>Amounts recognized in accumulated other comprehensive income consist of: Pension Postretirement December 31, 2016 2015 2016 2015 Accumulated actuarial loss $ 95.8 $ 84.1 $ 4.9 $ 5.8 Prior service cost 0.9 1.2 (0.4 ) (0.5 ) Total recognized in accumulated other comprehensive income $ 96.7 $ 85.3 $ 4.5 $ 5.3</t>
  </si>
  <si>
    <t>Summary of disaggregated information about the pension plans</t>
  </si>
  <si>
    <t>Summary disaggregated information about the pension plans follows: December 31, Assets Exceed ABO ABO Exceed Assets Total 2016 2015 2016 2015 2016 2015 Projected benefit obligation $ 291.3 $ 280.1 $ 79.6 $ 80.0 $ 370.9 $ 360.1 Accumulated benefit obligation 281.5 269.1 79.4 79.8 360.9 348.9 Fair value of plan assets 284.2 270.4 33.9 37.9 318.1 308.3</t>
  </si>
  <si>
    <t>Schedule of components of net periodic benefit cost for Defined Benefit Plans</t>
  </si>
  <si>
    <t>Components of Net Periodic Benefit Cost Pension Benefits Postretirement Benefits Year Ended December 31, 2016 2015 2014 2016 2015 2014 Service cost $ 4.9 $ 5.5 $ 5.0 $ 1.3 $ 1.7 $ 1.7 Interest cost 15.9 13.8 14.5 1.6 1.6 1.9 Expected return on plan assets (a) (18.9 ) (19.3 ) (16.7 ) — — — Recognized net actuarial loss 6.6 6.3 4.2 0.6 0.3 0.4 Amortization of prior service cost (credit) 0.2 0.2 0.3 (0.2 ) (0.2 ) (0.2 ) Amount of settlement loss recognized 0.8 — 3.5 — — — Net periodic benefit cost (credit) 9.5 6.5 10.8 3.3 3.4 3.8 Amounts related to discontinued operations — (14.9 ) 1.0 — — — Net periodic benefit cost $ 9.5 $ (8.4 ) $ 11.8 $ 3.3 $ 3.4 $ 3.8 _______________________ (a) The expected return on plan assets is determined by multiplying the fair value of plan assets at the prior year-end (adjusted for estimated current year cash benefit payments and contributions) by the expected long-term rate of return</t>
  </si>
  <si>
    <t>Schedule of other changes in plan assets and benefit obligations recognized in other comprehensive income</t>
  </si>
  <si>
    <t>Other Changes in Plan Assets and Benefit Obligations Recognized in Other Comprehensive Income Pension Benefits Postretirement Benefits Year Ended December 31, 2016 2015 2014 2016 2015 2014 Net periodic benefit expense $ 9.5 $ (8.4 ) $ 11.8 $ 3.3 $ 3.4 $ 3.8 Accumulated actuarial gain (loss) 11.7 (7.1 ) 26.4 (0.9 ) 1.1 — Prior service cost (credit) (0.3 ) (0.3 ) (0.3 ) 0.1 0.2 0.2 Total recognized in other comprehensive income 11.4 (7.4 ) 26.1 (0.8 ) 1.3 0.2 Total recognized in net periodic benefit cost and other comprehensive income $ 20.9 $ (15.8 ) $ 37.9 $ 2.5 $ 4.7 $ 4.0</t>
  </si>
  <si>
    <t>Schedule of weighted-average assumptions used to determine benefit obligations</t>
  </si>
  <si>
    <t>Weighted-Average Assumptions Used to Determine Benefit Obligations at December 31 Pension Benefits Postretirement Benefits Other than Pensions 2016 2015 2016 2015 Discount rate 4.16 % 4.54 % 3.69 % 4.07 % Rate of compensation increase 2.22 % 2.18 % — % — %</t>
  </si>
  <si>
    <t>Schedule of weighted-average assumptions used to determine net periodic benefit cost</t>
  </si>
  <si>
    <t>Weighted-Average Assumptions Used to Determine Net Periodic Benefit Cost for Years Ended December 31 Pension Benefits Postretirement Benefits Other than Pensions Year Ended December 31, 2016 2015 2014 2016 2015 2014 Discount rate 4.54 % 3.91 % 4.88 % 4.07 % 4.05 % 4.84 % Expected long-term return on plan assets 6.20 % 6.50 % 6.50 % — % — % — % Rate of compensation increase 2.18 % 2.92 % 2.96 % — % — % — %</t>
  </si>
  <si>
    <t>Schedule of pension plan asset allocations</t>
  </si>
  <si>
    <t>Pension plan asset allocations are as follows: Percentage of Plan 2016 2015 2014 Asset Category Equity securities 43 % 34 % 35 % Debt securities 57 % 64 % 65 % Cash and money-market funds — % 2 % — % Total 100 % 100 % 100 %</t>
  </si>
  <si>
    <t>Schedule of target investment allocation and permissible allocation range for plan assets by category</t>
  </si>
  <si>
    <t>The target investment allocation and permissible allocation range for plan assets by category are as follows: Strategic Target Permitted Range Asset Category Equity securities 43 % 38-48% Debt securities / Fixed Income 57 % 52-62%</t>
  </si>
  <si>
    <t>Schedule of future benefit payments</t>
  </si>
  <si>
    <t>The following benefit payments, which reflect expected future service, as appropriate, are expected to be paid: Pension Plans Postretirement Benefits Other than Pensions 2017 $ 20.7 $ 4.3 2018 19.3 3.5 2019 22.1 3.8 2020 20.0 4.1 2021 21.4 4.1 Years 2022-2026 113.2 16.9</t>
  </si>
  <si>
    <t>Schedule of effects of one-percentage-point change in assumed health care cost trend rates</t>
  </si>
  <si>
    <t>Assumed health care cost trend rates affect the amounts reported for postretirement health care benefit plans. A one percentage-point change in assumed health care cost trend rates would have the following effects: One Percentage- Point Increase Decrease Effect on total of service and interest cost components $ — $ — Effect on post-retirement benefit other than pension obligation 0.3 (0.3 )</t>
  </si>
  <si>
    <t>Stock Compensation Plans (Tables)</t>
  </si>
  <si>
    <t>Schedule of stock-based compensation expense and related income tax benefits</t>
  </si>
  <si>
    <t>Substantially all stock-based compensation expense has been recorded in selling, general and administrative expenses. The following table summarizes stock-based compensation costs and related income tax benefits. Year Ended December 31, 2016 2015 2014 Stock-based compensation expense $ 5.8 $ 6.5 $ 6.0 Income tax benefit (2.2 ) (2.5 ) (2.3 ) Stock-based compensation, net of income tax benefit $ 3.6 $ 4.0 $ 3.7</t>
  </si>
  <si>
    <t>Schedule of total compensation costs related to the Company's equity awards and amounts recognized</t>
  </si>
  <si>
    <t>The following table summarizes total compensation costs related to the Company's equity awards and amounts recognized in the year ended December 31, 2016 . Stock Options Performance Unrecognized compensation cost — December 31, 2015 $ 0.8 $ 1.6 Grant date fair value current year grants 1.5 4.2 Compensation expense recognized (1.7 ) (4.1 ) Unrecognized compensation cost — December 31, 2016 $ 0.6 $ 1.7 Expected amortization period (in years) 1.7 1.5</t>
  </si>
  <si>
    <t>Schedule of stock options awarded</t>
  </si>
  <si>
    <t>The following tables present information regarding stock options awarded during the years ended December 31, 2016 , 2015 and 2014 . 2016 2015 2014 Nonqualified stock options granted 113,935 87,930 95,670 Per share weighted-average exercise price $ 58.03 $ 59.72 $ 43.17 Per share weighted-average grant date fair value $ 13.51 $ 16.47 $ 12.72</t>
  </si>
  <si>
    <t>Schedule of assumptions used to determine the grant date fair value of options granted</t>
  </si>
  <si>
    <t>The weighted-average grant date fair value for stock options granted for the years ended December 31, 2016 , 2015 and 2014 was estimated using the Black-Scholes option valuation model with the following assumptions: 2016 2015 2014 Expected term in years 5.8 5.8 5.9 Risk free interest rate 1.8 % 1.4 % 1.9 % Volatility 32.1 % 34.4 % 36.5 % Dividend yield 3.0 % 2.0 % 2.2 %</t>
  </si>
  <si>
    <t>Schedule of stock option activity under the Omnibus Plan</t>
  </si>
  <si>
    <t>The following table summarizes stock option activity under the Omnibus Plan for the year ended December 31, 2016 : Number of Weighted-Average Options outstanding — December 31, 2015 526,611 $ 31.94 Add: Options granted 113,935 $ 58.03 Less: Options exercised 105,806 $ 27.29 Less: Options forfeited/cancelled 4,278 $ 46.89 Options outstanding — December 31, 2016 530,462 $ 38.35</t>
  </si>
  <si>
    <t>Schedule of outstanding and exercisable stock options summarized by exercise price</t>
  </si>
  <si>
    <t>The status of outstanding and exercisable stock options as of December 31, 2016 , summarized by exercise price follows: Options Vested or Expected to Vest Options Exercisable Exercise Price Number of Weighted- Weighted- Aggregate Number of Weighted- Aggregate $7.41 — $19.42 65,095 3.1 $ 13.15 $ 4.7 65,095 $ 13.15 $ 4.7 $21.13 — $32.84 202,695 5.2 $ 25.67 12.1 202,695 $ 25.67 12.1 $32.87 — $42.82 66,550 6.4 $ 42.26 2.9 39,699 $ 41.88 1.7 $50.60 — $59.72 192,553 8.6 $ 58.45 5.2 28,847 $ 58.09 0.8 &gt;$60.55 3,569 9.2 $ 60.56 0.1 — $ 60.56 — 530,462 6.3 $ 38.35 $ 25.0 336,336 $ 27.94 $ 19.3 _______________________ (a) Represents the total pre-tax intrinsic value as of December 31, 2016 that option holders would have received had they exercised their options as of such date. The pre-tax intrinsic value is based on the closing market price for the Company's common stock of $85.20 on December 31, 2016 .</t>
  </si>
  <si>
    <t>Schedule of status of the Company's unvested stock options</t>
  </si>
  <si>
    <t>The following table summarizes the status of the Company's unvested stock options as of December 31, 2016 and activity for the year then ended: Number of Weighted-Average Outstanding — December 31, 2015 294,017 $ 12.09 Add: Options granted 113,935 $ 13.51 Less: Options vested 213,826 $ 10.07 Outstanding — December 31, 2016 194,126 $ 15.15</t>
  </si>
  <si>
    <t>Summary of activity of unvested stock-based awards</t>
  </si>
  <si>
    <t>The following table summarizes the activity of the Company's unvested stock-based awards (other than stock options) for the years ended December 31, 2016 , 2015 and 2014 : RSUs Weighted-Average Performance Weighted-Average Outstanding — December 31, 2013 152,191 $ 24.36 77,000 $ 49.28 Shares granted (a) 11,492 $ 49.78 60,900 $ 74.79 Shares vested (150,270 ) $ 22.60 — $ — Performance Shares vested 94,710 $ 29.15 (77,000 ) $ 35.85 Shares expired or cancelled (2,829 ) $ 29.15 (2,630 ) $ 74.79 Outstanding — December 31, 2014 105,294 $ 31.15 58,270 $ 74.79 Shares granted (a) 13,415 $ 61.41 45,060 $ 78.32 Shares vested (105,564 ) $ 32.12 (810 ) $ 78.32 Performance Shares vested 107,219 $ 40.65 (58,270 ) $ 74.79 Shares expired or cancelled (1,526 ) $ 51.14 (1,200 ) $ 78.32 Outstanding — December 31, 2015 118,838 $ 43.29 43,050 $ 78.32 Shares granted (a) 10,047 $ 68.25 54,364 $ 73.82 Shares vested (110,749 ) $ 42.96 — $ — Performance Shares vested 62,874 $ 53.63 (43,050 ) $ 78.32 Shares expired or cancelled (291 ) $ 40.65 (858 ) $ 75.98 Outstanding — December 31, 2016 (b) 80,719 $ 54.91 53,506 $ 73.79 ______________________________________________________________________ (a) For the years ended December 31, 2016 , 2015 and 2014 , includes 312 RSUs, 495 RSUs and 622 RSUs, respectively, that were granted in lieu of cash dividends. Such dividends-in-kind vest concurrently with the underlying RSUs. (b) The aggregate pre-tax intrinsic value of outstanding RSUs as of December 31, 2016 was $6.9 million .</t>
  </si>
  <si>
    <t>Stockholders' Equity (Tables)</t>
  </si>
  <si>
    <t>Schedule of Accumulated Other Comprehensive Income (Loss) [Table Text Block]</t>
  </si>
  <si>
    <t>The components of accumulated other comprehensive income (loss), net of applicable income taxes are as follows: December 31, 2016 2015 Unrealized foreign currency translation losses, net of income tax benefit of $0.4 and $0.0, respectively $ (27.5 ) $ (20.8 ) Net loss from pension and other postretirement benefit liabilities (net of income tax benefits of $36.8 million and $33.8 million, respectively) (64.5 ) (57.5 ) Accumulated other comprehensive loss $ (92.0 ) $ (78.3 ) The following table presents changes in accumulated other comprehensive income ("AOCI"): Year Ended December 31, 2016 2015 2014 Pretax Tax Net Pretax Tax Net Pretax Tax Net Unrealized foreign currency translation gains (losses) $ (7.1 ) $ 0.4 $ (6.7 ) $ (15.0 ) $ — $ (15.0 ) $ (23.7 ) $ — $ (23.7 ) Adjustment to pension and other benefit liabilities (10.0 ) 3.0 (7.0 ) 6.3 (1.2 ) 5.1 (26.1 ) 8.7 (17.4 ) Other comprehensive income (loss) $ (17.1 ) $ 3.4 $ (13.7 ) $ (8.7 ) $ (1.2 ) $ (9.9 ) $ (49.8 ) $ 8.7 $ (41.1 )</t>
  </si>
  <si>
    <t>Schedules of shares purchased under stock purchase plan</t>
  </si>
  <si>
    <t xml:space="preserve">The following table shows shares purchased under the respective stock purchase plans: Year Ended December 31, 2016 2015 2014 Shares $ Shares $ Shares $ 2016 Stock Purchase Plan 91,542 $ 7.4 2015 Stock Purchase Plan 93,600 $ 5.2 42,100 $ 2.4 — $ — 2014 Stock Purchase Plan 60,900 $ 3.5 22,600 $ 1.2 2013 Stock Purchase Plan </t>
  </si>
  <si>
    <t>Commitments (Tables)</t>
  </si>
  <si>
    <t>Schedule of future minimum obligations under operating leases</t>
  </si>
  <si>
    <t>The future minimum obligations under operating leases having a noncancelable term in excess of one year as of December 31, 2016, are as follows: 2017 $ 3.1 2018 2.4 2019 1.3 2020 1.0 2021 1.0 Thereafter 4.0 Future minimum lease obligations $ 12.8</t>
  </si>
  <si>
    <t>Contingencies and Legal Matters (Tables)</t>
  </si>
  <si>
    <t>Schedule Of bargaining agreements</t>
  </si>
  <si>
    <t>The following table shows the status of the Company's bargaining agreements as of December 31, 2016 . Contract Expiration Date Location Union Number of Employees June 2017 Neenah Germany IG BCE (a) January 2018 Whiting, WI (b) USW 201 June 2018 Neenah, WI (b) USW 267 July 2018 Munising, MI (b) USW 198 May 2019 Appleton, WI (b) USW 75 August 2021 Brattleboro, VT USW 69 November 2021 Lowville, NY USW 98 _______________________ (a) Under German law union membership is voluntary and does not need to be disclosed to the Company. As a result, the number of employees covered by the collective bargaining agreement with the IG BCE cannot be determined. (b) On pension matters the Whiting, Neenah, Munising and Appleton paper mills have bargained jointly with the USW. The current agreement on pension matters will remain in effect until September 2019.</t>
  </si>
  <si>
    <t>Discontinued Operations (Tables)</t>
  </si>
  <si>
    <t>Schedule of selected financial information for discontinued operations</t>
  </si>
  <si>
    <t>The following table presents selected financial information for discontinued operations: Year Ended December 31, 2016 2015 2014 Net sales $ — $ 43.2 $ 63.0 Cost of products sold — 39.7 56.6 Gross Profit — 3.5 6.4 Selling, general and administrative expenses — 3.5 5.2 Restructuring costs — 0.1 0.6 Other income — net — (0.3 ) (0.3 ) Income (Loss) From Discontinued Operations Before Income Taxes — 0.2 0.9 Loss on sale (a) (0.6 ) (13.6 ) — Income (loss) before income taxes (0.6 ) (13.4 ) 0.9 Income tax provision (benefit) (a) (0.2 ) (4.0 ) 0.2 Income (loss) from discontinued operations $ (0.4 ) $ (9.4 ) $ 0.7 _______________________ (a) For 2015, this amount includes a net curtailment gain related to the divesture of the pension plan of $15.8 million , including a $5.5 million write-off of deferred actuarial losses.</t>
  </si>
  <si>
    <t>Schedule of selected cash flow information for discontinued operations</t>
  </si>
  <si>
    <t>The following table presents selected cash flow information for discontinued operations for the years ended December 31, 2015 and 2014: Year Ended December 31, 2015 2014 Depreciation and amortization $ 2.7 $ 3.9 Capital expenditures $ 0.6 $ 0.7</t>
  </si>
  <si>
    <t>Business Segment and Geographic Information (Tables)</t>
  </si>
  <si>
    <t>Schedule of net sales by product</t>
  </si>
  <si>
    <t>The following table presents sales by product category for the fine paper and packaging business: For the Year ended December 31, 2016 2015 2014 Graphic Imaging 81 % 80 % 91 % Packaging 14 % 15 % 9 % Filing/Office 5 % 5 % — % Total 100 % 100 % 100 % The following table presents sales by product category for the technical products business: For the Year ended December 31, 2016 2015 2014 Filtration 42 % 45 % 42 % Backings 31 % 30 % 29 % Specialty 27 % 25 % 29 % Total 100 % 100 % 100 %</t>
  </si>
  <si>
    <t>Schedule of net sales, operating income (loss) and total assets for each business segment</t>
  </si>
  <si>
    <t>Business Segments Year Ended December 31, 2016 2015 2014 Net sales Technical Products $ 466.4 $ 429.2 $ 403.6 Fine Paper and Packaging 452.1 442.7 436.1 Other 23.0 15.8 — Consolidated $ 941.5 $ 887.7 $ 839.7 Year Ended December 31, 2016 2015 2014 Operating income (loss) Technical Products (a) $ 65.6 $ 54.1 $ 46.0 Fine Paper and Packaging (b) 70.7 67.3 60.8 Other (c) (1.1 ) (2.0 ) — Unallocated corporate costs (d) (21.1 ) (18.0 ) (20.2 ) Consolidated $ 114.1 $ 101.4 $ 86.6 _______________________ (a) Operating income for the year ended December 31, 2016 included integration costs of $1.4 million . Operating income for the year ended December 31, 2015 included acquisition, integration and restructuring costs of $1.7 million . Operating income for the year ended December 31, 2014 includes integration and restructuring costs of $1.6 million . (b) Operating income for the years ended December 31, 2016 and 2015 included acquisition and integration costs of $1.8 million and $1.5 million , respectively. (c) Operating income for the year ended December 31, 2016 and 2015 included acquisition and integration costs of $1.1 million and $2.4 million , respectively. (d) Unallocated corporate costs for the year ended December 31, 2016 included $2.7 million of pre-operating costs related to conversion of a fine paper machine to filtration and $0.8 million for a pension plan settlement charge. December 31, 2015 included $0.8 million of costs related to this filtration project. Unallocated corporate costs for the year ended December 31, 2014 included a pension plan settlement charge of $3.5 million , a loss on the early extinguishment of debt of $0.2 million and $0.7 million of restructuring costs. Year Ended December 31, 2016 2015 2014 Depreciation and amortization Technical Products $ 18.1 $ 16.5 $ 14.6 Fine Paper and Packaging 11.1 9.8 8.6 Other 1.3 0.6 — Corporate 1.5 1.9 2.9 Total Continuing Operations 32.0 28.8 26.1 Discontinued operations — 2.7 3.9 Consolidated $ 32.0 $ 31.5 $ 30.0 Year Ended December 31, 2016 2015 2014 Capital expenditures Technical Products $ 57.9 $ 36.0 $ 16.1 Fine Paper and Packaging 7.6 10.3 10.0 Other 0.3 0.4 — Corporate 2.7 0.8 1.1 Total Continuing Operations 68.5 47.5 27.2 Discontinued operations — 0.6 0.7 Consolidated $ 68.5 $ 48.1 $ 27.9 December 31, 2016 2015 Total Assets (a) Technical Products $ 487.6 $ 483.4 Fine Paper and Packaging 248.9 261.9 Corporate and other (b) 29.1 6.1 Total $ 765.6 $ 751.4 _______________________ (a) Segment identifiable assets are those that are directly used in the segments operations. (b) Corporate assets are primarily cash and deferred income taxes.</t>
  </si>
  <si>
    <t>Schedule of net sales and assets by geographic areas</t>
  </si>
  <si>
    <t>Geographic Information Year Ended December 31, 2016 2015 2014 Net sales United States $ 727.6 $ 687.3 $ 612.0 Europe 213.9 200.4 227.7 Consolidated $ 941.5 $ 887.7 $ 839.7 Net sales are attributed to geographic areas based on the physical location of the selling entities. December 31, 2016 2015 Total Assets United States $ 563.6 $ 533.2 Europe 201.9 218.1 Canada 0.1 0.1 Total $ 765.6 $ 751.4</t>
  </si>
  <si>
    <t>Long-lived Assets by Geographic Areas</t>
  </si>
  <si>
    <t xml:space="preserve"> December 31, 2016 2015 Long-Lived Assets United States $ 377.4 $ 342.0 Europe 151.9 162.8 Total $ 529.3 $ 504.8</t>
  </si>
  <si>
    <t>Supplemental Data (Tables)</t>
  </si>
  <si>
    <t>Summary of advertising and research and development expenses</t>
  </si>
  <si>
    <t>Summary of Advertising and Research and Development Expenses Year Ended December 31, 2016 2015 2014 Advertising expense $ 6.2 $ 6.8 $ 7.0 Research and development expense 9.4 6.8 5.7 _______________________ (a) Adverting expense and research and development expense are recorded in selling, general and administrative expenses on the consolidated statements of operations.</t>
  </si>
  <si>
    <t>Summary of accounts receivable - net</t>
  </si>
  <si>
    <t>Summary of Accounts Receivable — net December 31, 2016 2015 From customers $ 98.0 $ 99.0 Less allowance for doubtful accounts and sales discounts (1.5 ) (1.7 ) Total $ 96.5 $ 97.3</t>
  </si>
  <si>
    <t>Schedule of inventories by major class</t>
  </si>
  <si>
    <t>Summary of Inventories December 31, 2016 2015 Inventories by Major Class: Raw materials $ 31.6 $ 30.4 Work in progress 26.8 28.9 Finished goods 63.0 67.2 Supplies and other 3.1 4.1 124.5 130.6 Excess of FIFO over LIFO cost (8.2 ) (10.0 ) Total $ 116.3 $ 120.6</t>
  </si>
  <si>
    <t>Summary of prepaid and other current assets</t>
  </si>
  <si>
    <t>Summary of Prepaid and Other Current Assets December 31, 2016 2015 Prepaid and other current assets $ 10.5 $ 13.5 Spare parts 5.8 9.9 Receivable for income taxes 4.1 1.1 Total $ 20.4 $ 24.5</t>
  </si>
  <si>
    <t>Summary of property, plant and equipment - net</t>
  </si>
  <si>
    <t>Summary of Property, Plant and Equipment — Net December 31, 2016 2015 Land and land improvements $ 18.3 $ 19.6 Buildings 126.1 121.4 Machinery and equipment 597.5 512.2 Construction in progress 13.7 41.3 755.6 694.5 Less accumulated depreciation 391.0 371.5 Net Property, Plant and Equipment $ 364.6 $ 323.0</t>
  </si>
  <si>
    <t>Summary of accrued expenses</t>
  </si>
  <si>
    <t>Summary of Accrued Expenses December 31, 2016 2015 Accrued salaries and employee benefits $ 26.3 $ 25.2 Amounts due to customers 7.3 9.5 Accrued interest 1.3 1.2 Accrued income taxes 2.0 0.7 Other 14.3 14.6 Total $ 51.2 $ 51.2</t>
  </si>
  <si>
    <t>Summary of noncurrent employee benefits</t>
  </si>
  <si>
    <t>Summary of Noncurrent Employee Benefits December 31, 2016 2015 Pension benefits $ 49.0 $ 51.2 Post-employment benefits other than pensions (a) 37.7 38.5 Total $ 86.7 $ 89.7 _______________________ (a) Includes $1.3 million of SRCP benefits as of December 31, 2016 and $2.7 million of long-term disability benefits due to Terrace Bay retirees and SRCP benefits as of December 31, 2015.</t>
  </si>
  <si>
    <t>Schedule of supplemental disclosure of cash flow information</t>
  </si>
  <si>
    <t>Supplemental Disclosure of Cash Flow Information Year Ended December 31, 2016 2015 2014 Cash paid during the year for interest, net of interest expense capitalized $ 10.0 $ 10.6 $ 10.3 Cash paid during the year for income taxes, net of refunds 15.0 16.2 6.3 Non-cash investing activities: Liability for equipment acquired 11.1 6.6 4.1</t>
  </si>
  <si>
    <t>Schedule of net cash provided by (used in) changes in working capital, net of effect of acquisitions</t>
  </si>
  <si>
    <t>Net cash provided by (used in) changes in operating working capital, net of effect of acquisitions Year Ended December 31, 2016 2015 2014 Accounts receivable $ 1.5 $ (5.2 ) $ 4.7 Inventories 4.3 7.7 (5.6 ) Income taxes receivable/payable (1.5 ) 1.0 (0.3 ) Prepaid and other current assets — (4.8 ) 1.2 Accounts payable (2.7 ) (0.5 ) 6.8 Accrued expenses (2.8 ) 3.2 2.0 Other — 0.4 0.2 Total $ (1.2 ) $ 1.8 $ 9.0</t>
  </si>
  <si>
    <t>Unaudited Quarterly Data (Tables)</t>
  </si>
  <si>
    <t>Schedule of unaudited quarterly data</t>
  </si>
  <si>
    <t xml:space="preserve"> 2016 Quarters First (c) Second (c) Third Fourth Year (a)(b) Net Sales $ 242.1 $ 246.0 $ 232.9 $ 220.5 $ 941.5 Gross Profit 58.8 60.0 49.2 46.5 214.5 Operating Income 31.4 33.9 26.9 21.9 114.1 Income From Continuing Operations 19.2 21.4 16.4 16.4 73.4 Earnings Per Common Share From Continuing Operations: Basic $ 1.13 $ 1.26 $ 0.97 $ 0.97 $ 4.33 Diluted $ 1.11 $ 1.24 $ 0.95 $ 0.95 $ 4.26 _______________________ (a) Includes integration/restructuring costs of $7.0 million . (b) Includes a pension plan settlement charge of $ 0.8 million . (c) Includes recasting for excess tax benefits from stock compensation. See Note 2, "Summary of Significant Accounting Policies — Recently Adopted Accounting Standards." 2015 Quarters First Second Third Fourth Year (a) Net Sales $ 214.4 $ 211.3 $ 231.6 $ 230.4 $ 887.7 Gross Profit 49.5 48.0 48.4 49.5 195.4 Operating Income 28.4 27.7 24.4 20.9 101.4 Income From Continuing Operations 16.1 16.4 13.5 14.5 60.5 Earnings Per Common Share From Continuing Operations: Basic $ 0.95 $ 0.97 $ 0.79 $ 0.86 $ 3.58 Diluted $ 0.94 $ 0.96 $ 0.78 $ 0.85 $ 3.53 _______________________ (a) Includes integration/restructuring costs of $6.5 million .</t>
  </si>
  <si>
    <t>Background and Basis of Presentation (Details)</t>
  </si>
  <si>
    <t>Dec. 31, 2016primary_operations</t>
  </si>
  <si>
    <t>Number of primary operations</t>
  </si>
  <si>
    <t>Summary of Significant Accounting Policies - Cash and Cash Equivalents (Details) - USD ($) $ in Millions</t>
  </si>
  <si>
    <t>Postretirement Benefits Other than Pensions</t>
  </si>
  <si>
    <t>Restricted cash and cash equivalent</t>
  </si>
  <si>
    <t>Summary of Significant Accounting Policies - Property and Depreciation (Details) $ in Millions</t>
  </si>
  <si>
    <t>Dec. 31, 2016USD ($)</t>
  </si>
  <si>
    <t>Assets in which units-of-production method of depreciation is used</t>
  </si>
  <si>
    <t>Buildings</t>
  </si>
  <si>
    <t>Weighted average useful lives</t>
  </si>
  <si>
    <t>18 years</t>
  </si>
  <si>
    <t>Land improvements</t>
  </si>
  <si>
    <t>13 years</t>
  </si>
  <si>
    <t>Machinery and equipment</t>
  </si>
  <si>
    <t>10 years</t>
  </si>
  <si>
    <t>Summary of Significant Accounting Policies - Fair Value Disclosures (Details) - Pension Benefits - USD ($) $ in Millions</t>
  </si>
  <si>
    <t>Defined Benefit Plan Disclosure [Line Items]</t>
  </si>
  <si>
    <t>Fair value of plan assets</t>
  </si>
  <si>
    <t>Cash and cash equivalents | Level 1</t>
  </si>
  <si>
    <t>U.S. and Non-U.S. Equities</t>
  </si>
  <si>
    <t>Pension plan assets measured at NAV</t>
  </si>
  <si>
    <t>U.S. and Non-U.S. Fixed Income Securities</t>
  </si>
  <si>
    <t>Hedge Funds</t>
  </si>
  <si>
    <t>Summary of Significant Accounting Policies - Fair Value of Financial Instruments (Details) - USD ($) $ in Millions</t>
  </si>
  <si>
    <t>May 31, 2013</t>
  </si>
  <si>
    <t>Marketable securities</t>
  </si>
  <si>
    <t>Cost of marketable securities</t>
  </si>
  <si>
    <t>Senior notes | 2021 Senior Notes (5.25% fixed rate) due May 2021</t>
  </si>
  <si>
    <t>Fixed rate of interest (as a percent)</t>
  </si>
  <si>
    <t>5.25%</t>
  </si>
  <si>
    <t>Secured debt | Second German Loan Agreement (2.45% fixed rate) due in 32 equal quarterly installments ending September 2022</t>
  </si>
  <si>
    <t>2.45%</t>
  </si>
  <si>
    <t>Carrying Value</t>
  </si>
  <si>
    <t>Debt fair value</t>
  </si>
  <si>
    <t>Carrying Value | Senior notes | 2021 Senior Notes (5.25% fixed rate) due May 2021</t>
  </si>
  <si>
    <t>Carrying Value | Line of credit | Global Revolving Credit Facilities (variable rates) due December 2019</t>
  </si>
  <si>
    <t>Carrying Value | Secured debt | Second German Loan Agreement (2.45% fixed rate) due in 32 equal quarterly installments ending September 2022</t>
  </si>
  <si>
    <t>Fair Value</t>
  </si>
  <si>
    <t>Fair Value | Senior notes | 2021 Senior Notes (5.25% fixed rate) due May 2021</t>
  </si>
  <si>
    <t>Fair Value | Line of credit | Global Revolving Credit Facilities (variable rates) due December 2019</t>
  </si>
  <si>
    <t>Fair Value | Secured debt | Second German Loan Agreement (2.45% fixed rate) due in 32 equal quarterly installments ending September 2022</t>
  </si>
  <si>
    <t>Fair Value | Level 1 | Other assets</t>
  </si>
  <si>
    <t>Fair value of marketable securities</t>
  </si>
  <si>
    <t>Summary of Significant Accounting Policies - Recently Adopted Accounting Standards (Details) - USD ($) $ in Millions</t>
  </si>
  <si>
    <t>3 Months Ended</t>
  </si>
  <si>
    <t>Sep. 30, 2016</t>
  </si>
  <si>
    <t>Mar. 31, 2016</t>
  </si>
  <si>
    <t>Sep. 30, 2015</t>
  </si>
  <si>
    <t>Jun. 30, 2015</t>
  </si>
  <si>
    <t>Mar. 31, 2015</t>
  </si>
  <si>
    <t>New Accounting Pronouncements or Change in Accounting Principle [Line Items]</t>
  </si>
  <si>
    <t>Effect on income from continuing operations due to ASU</t>
  </si>
  <si>
    <t>Effect on income tax provision, due to early of adoption of ASU</t>
  </si>
  <si>
    <t>New Accounting Pronouncement, Early Adoption, Effect | Accounting Standards Update 2016-09</t>
  </si>
  <si>
    <t>Earnings per Share ("EPS") Narrative (Details) - shares</t>
  </si>
  <si>
    <t>Potentially dilutive options, excluded from the computation of dilutive common shares (shares)</t>
  </si>
  <si>
    <t>Earnings per Share ("EPS") Schedule of Earnings Per Share Calculations, Basic and Diluted (Details) - USD ($) $ / shares in Units, shares in Thousands, $ in Millions</t>
  </si>
  <si>
    <t>Amounts attributable to participating securities</t>
  </si>
  <si>
    <t>Income from continuing operations available to common stockholders</t>
  </si>
  <si>
    <t>Net income available to common stockholders</t>
  </si>
  <si>
    <t>Weighted-average basic shares outstanding (in shares)</t>
  </si>
  <si>
    <t>Add: Assumed incremental shares under stock-based compensation plans (shares)</t>
  </si>
  <si>
    <t>Weighted average diluted shares (in shares)</t>
  </si>
  <si>
    <t>Acquisitions (Details)</t>
  </si>
  <si>
    <t>Aug. 01, 2015USD ($)</t>
  </si>
  <si>
    <t>Jul. 01, 2014USD ($)</t>
  </si>
  <si>
    <t>Sep. 30, 2016USD ($)</t>
  </si>
  <si>
    <t>Jun. 30, 2016USD ($)</t>
  </si>
  <si>
    <t>Mar. 31, 2016USD ($)</t>
  </si>
  <si>
    <t>Dec. 31, 2015USD ($)</t>
  </si>
  <si>
    <t>Sep. 30, 2015USD ($)</t>
  </si>
  <si>
    <t>Jun. 30, 2015USD ($)</t>
  </si>
  <si>
    <t>Mar. 31, 2015USD ($)</t>
  </si>
  <si>
    <t>Dec. 31, 2015USD ($)$ / shares</t>
  </si>
  <si>
    <t>Dec. 31, 2014USD ($)$ / shares</t>
  </si>
  <si>
    <t>Assets Acquired</t>
  </si>
  <si>
    <t>Acquired goodwill</t>
  </si>
  <si>
    <t>Liabilities Assumed</t>
  </si>
  <si>
    <t>Adjustment of goodwill acquired in the Fibermark Acquisition (1)</t>
  </si>
  <si>
    <t>Goodwill expected to be deductible for income tax purpose</t>
  </si>
  <si>
    <t>FiberMark</t>
  </si>
  <si>
    <t>Business Acquisition [Line Items]</t>
  </si>
  <si>
    <t>Purchase price</t>
  </si>
  <si>
    <t>Accounts receivable</t>
  </si>
  <si>
    <t>Deferred income taxes</t>
  </si>
  <si>
    <t>Property, plant and equipment</t>
  </si>
  <si>
    <t>Non-amortizable intangible assets</t>
  </si>
  <si>
    <t>Amortizable intangible assets</t>
  </si>
  <si>
    <t>Total assets acquired</t>
  </si>
  <si>
    <t>Noncurrent employee benefits</t>
  </si>
  <si>
    <t>Other noncurrent obligations</t>
  </si>
  <si>
    <t>Total liabilities assumed</t>
  </si>
  <si>
    <t>Net assets acquired</t>
  </si>
  <si>
    <t>Income from operation before income taxes</t>
  </si>
  <si>
    <t>Various uncertain tax positions balance</t>
  </si>
  <si>
    <t>Purchase price for uncertain tax position for goodwill</t>
  </si>
  <si>
    <t>Pro Forma Information</t>
  </si>
  <si>
    <t>Income (loss) from discontinued operations</t>
  </si>
  <si>
    <t>Basic earnings (loss) per share - Continuing operations (USD per share) | $ / shares</t>
  </si>
  <si>
    <t>Basic earnings (loss) per share - Discontinued operations (USD per share) | $ / shares</t>
  </si>
  <si>
    <t>Basic earnings (loss) per share (USD per share) | $ / shares</t>
  </si>
  <si>
    <t>Diluted earnings (loss) per share - Continuing operations (USD per share) | $ / shares</t>
  </si>
  <si>
    <t>Diluted earnings (loss) per share - Discontinued operations (USD per share) | $ / shares</t>
  </si>
  <si>
    <t>Diluted earnings (loss) per share (USD per share) | $ / shares</t>
  </si>
  <si>
    <t>Capital costs</t>
  </si>
  <si>
    <t>Business Combination Recognized Identifiable Assets Acquired And Liabilities Assumed Uncertain Tax Positions Current Assets</t>
  </si>
  <si>
    <t>Crane Technical Materials</t>
  </si>
  <si>
    <t>Technical Products</t>
  </si>
  <si>
    <t>Technical Products | FiberMark</t>
  </si>
  <si>
    <t>Fine Paper and Packaging</t>
  </si>
  <si>
    <t>Fine Paper and Packaging | FiberMark</t>
  </si>
  <si>
    <t>Other | FiberMark</t>
  </si>
  <si>
    <t>I T Systems And Infrastructure Projects | Crane Technical Materials</t>
  </si>
  <si>
    <t>Goodwill and Other Intangible Assets - Changes in carrying value of goodwill (Details) - USD ($)</t>
  </si>
  <si>
    <t>Goodwill [Line Items]</t>
  </si>
  <si>
    <t>Goodwill impairment</t>
  </si>
  <si>
    <t>Gross Amount</t>
  </si>
  <si>
    <t>Net</t>
  </si>
  <si>
    <t>Balance at the beginning of the period</t>
  </si>
  <si>
    <t>Goodwill acquired in acquisition of the Fibemark</t>
  </si>
  <si>
    <t>Foreign currency translation</t>
  </si>
  <si>
    <t>Balance at the end of the period</t>
  </si>
  <si>
    <t>Minimum</t>
  </si>
  <si>
    <t>Useful lives</t>
  </si>
  <si>
    <t>Maximum</t>
  </si>
  <si>
    <t>15 years</t>
  </si>
  <si>
    <t>Goodwill acquired in acquisition</t>
  </si>
  <si>
    <t>Accumulated Impairment Losses</t>
  </si>
  <si>
    <t>Goodwill and Other Intangible Assets - Other intangible assets (Details) - USD ($) $ in Millions</t>
  </si>
  <si>
    <t>Aug. 01, 2015</t>
  </si>
  <si>
    <t>Finite Lived and Indefinite Live Intangible Assets by Major Class [Line Items]</t>
  </si>
  <si>
    <t>Net identifiable intangible assets</t>
  </si>
  <si>
    <t>Amortizable intangible assets, Gross Amount</t>
  </si>
  <si>
    <t>Accumulated Amortization</t>
  </si>
  <si>
    <t>Total gross intangible assets</t>
  </si>
  <si>
    <t>Aggregate amortization expense of acquired intangible assets</t>
  </si>
  <si>
    <t>Estimated annual amortization expense</t>
  </si>
  <si>
    <t>Estimated Useful Lives (Years)</t>
  </si>
  <si>
    <t>Other segments</t>
  </si>
  <si>
    <t>Trade names</t>
  </si>
  <si>
    <t>Non-amortizable, Gross Amount</t>
  </si>
  <si>
    <t>Customer based intangibles</t>
  </si>
  <si>
    <t>Trade names and trademarks</t>
  </si>
  <si>
    <t>Acquired technology</t>
  </si>
  <si>
    <t>Intangible assets-definite lived</t>
  </si>
  <si>
    <t>Non-amortizable trade names</t>
  </si>
  <si>
    <t>Total intangible assets</t>
  </si>
  <si>
    <t>FiberMark | Customer based intangibles</t>
  </si>
  <si>
    <t>FiberMark | Trade names and trademarks</t>
  </si>
  <si>
    <t>FiberMark | Acquired technology</t>
  </si>
  <si>
    <t>Income Taxes - Effective Tax Rate Reconciliation (Details) - USD ($) $ in Millions</t>
  </si>
  <si>
    <t>Difference between the effective income tax provision rate and the U.S. federal statutory income tax provision rate</t>
  </si>
  <si>
    <t>U.S. federal statutory income tax rate (as a percent)</t>
  </si>
  <si>
    <t>35.00%</t>
  </si>
  <si>
    <t>U.S. state income taxes, net of federal income tax benefit (as a percent)</t>
  </si>
  <si>
    <t>1.90%</t>
  </si>
  <si>
    <t>2.10%</t>
  </si>
  <si>
    <t>Tax on foreign dividends (as a percent)</t>
  </si>
  <si>
    <t>(4.50%)</t>
  </si>
  <si>
    <t>(3.60%)</t>
  </si>
  <si>
    <t>(3.00%)</t>
  </si>
  <si>
    <t>Foreign tax rate differences (as a percent)</t>
  </si>
  <si>
    <t>(2.70%)</t>
  </si>
  <si>
    <t>(2.20%)</t>
  </si>
  <si>
    <t>(2.80%)</t>
  </si>
  <si>
    <t>Foreign financing structure (as a percent)</t>
  </si>
  <si>
    <t>(1.60%)</t>
  </si>
  <si>
    <t>(1.30%)</t>
  </si>
  <si>
    <t>(2.50%)</t>
  </si>
  <si>
    <t>Excess tax benefits from stock compensation (as a percent)</t>
  </si>
  <si>
    <t>(0.00%)</t>
  </si>
  <si>
    <t>Research and development and other tax credits (as a percent)</t>
  </si>
  <si>
    <t>(3.90%)</t>
  </si>
  <si>
    <t>(31.90%)</t>
  </si>
  <si>
    <t>Domestic production activities deduction (as a percent)</t>
  </si>
  <si>
    <t>(1.50%)</t>
  </si>
  <si>
    <t>Uncertain income tax positions (as a percent)</t>
  </si>
  <si>
    <t>(0.40%)</t>
  </si>
  <si>
    <t>1.30%</t>
  </si>
  <si>
    <t>6.50%</t>
  </si>
  <si>
    <t>Other differences - net (as a percent)</t>
  </si>
  <si>
    <t>(0.70%)</t>
  </si>
  <si>
    <t>0.30%</t>
  </si>
  <si>
    <t>0.50%</t>
  </si>
  <si>
    <t>Effective income tax rate (as a percent)</t>
  </si>
  <si>
    <t>28.70%</t>
  </si>
  <si>
    <t>32.70%</t>
  </si>
  <si>
    <t>9.90%</t>
  </si>
  <si>
    <t>Difference between the effective income tax provision and the U.S. federal statutory income tax provision</t>
  </si>
  <si>
    <t>U.S. federal statutory income tax rate</t>
  </si>
  <si>
    <t>U.S. state income taxes, net of federal income tax benefit</t>
  </si>
  <si>
    <t>Tax on foreign dividends</t>
  </si>
  <si>
    <t>Foreign tax rate differences</t>
  </si>
  <si>
    <t>Benefit of tax structure</t>
  </si>
  <si>
    <t>Excess tax benefits from stock compensation</t>
  </si>
  <si>
    <t>Research and development and other credits</t>
  </si>
  <si>
    <t>Domestic production activities deduction</t>
  </si>
  <si>
    <t>Uncertain tax positions</t>
  </si>
  <si>
    <t>Other differences - net</t>
  </si>
  <si>
    <t>Total provision for income taxes</t>
  </si>
  <si>
    <t>Tax Year 2005 - 2013</t>
  </si>
  <si>
    <t>Income Taxes - U.S. and Foreign Components (Details) - USD ($) $ in Millions</t>
  </si>
  <si>
    <t>Income from continuing operations before income taxes:</t>
  </si>
  <si>
    <t>U.S.</t>
  </si>
  <si>
    <t>Foreign</t>
  </si>
  <si>
    <t>Current:</t>
  </si>
  <si>
    <t>Federal</t>
  </si>
  <si>
    <t>State</t>
  </si>
  <si>
    <t>Total current tax provision</t>
  </si>
  <si>
    <t>Deferred:</t>
  </si>
  <si>
    <t>Total deferred tax provision</t>
  </si>
  <si>
    <t>Income Taxes - Deferred Tax Asset/Liability (Details) - USD ($)</t>
  </si>
  <si>
    <t>Net deferred income tax assets</t>
  </si>
  <si>
    <t>Employee benefits</t>
  </si>
  <si>
    <t>Research and development tax credits</t>
  </si>
  <si>
    <t>Net operating losses and credits</t>
  </si>
  <si>
    <t>Accrued liabilities</t>
  </si>
  <si>
    <t>Accelerated depreciation</t>
  </si>
  <si>
    <t>Intangibles</t>
  </si>
  <si>
    <t>Undistributed foreign earnings</t>
  </si>
  <si>
    <t>Net deferred income tax liabilities</t>
  </si>
  <si>
    <t>Interest limitation</t>
  </si>
  <si>
    <t>Net operating losses</t>
  </si>
  <si>
    <t>NOLs</t>
  </si>
  <si>
    <t>R &amp; D credits subject to expiration</t>
  </si>
  <si>
    <t>Deferred tax asset related to net operating losses</t>
  </si>
  <si>
    <t>Pre-acquisition built-in loss carryforward</t>
  </si>
  <si>
    <t>Pre-acquisition built-in carryovers, deferred tax asset</t>
  </si>
  <si>
    <t>Alternative minimum tax credit carryovers</t>
  </si>
  <si>
    <t>R&amp;D credit, valuation allowance</t>
  </si>
  <si>
    <t>Undistributed earnings of foreign subsidiaries</t>
  </si>
  <si>
    <t>State and Local Jurisdiction</t>
  </si>
  <si>
    <t>Operating loss carryfowards, valuation allowance</t>
  </si>
  <si>
    <t>Income Taxes - Uncertain Tax Positions (Details) - USD ($) $ in Millions</t>
  </si>
  <si>
    <t>Reconciliation of the total amounts of uncertain tax positions</t>
  </si>
  <si>
    <t>Balance at January 1,</t>
  </si>
  <si>
    <t>Increases in prior period tax positions</t>
  </si>
  <si>
    <t>Decreases in prior period tax positions</t>
  </si>
  <si>
    <t>Increases in current period tax positions</t>
  </si>
  <si>
    <t>Decreases due to lapse of statute of limitations</t>
  </si>
  <si>
    <t>Decreases due to settlements with tax authorities</t>
  </si>
  <si>
    <t>Decreases from foreign exchange rate changes</t>
  </si>
  <si>
    <t>Balance at December 31,</t>
  </si>
  <si>
    <t>Benefit for uncertain tax positions, if recognized</t>
  </si>
  <si>
    <t>Accrued for interest and penalties related to uncertain income tax positions</t>
  </si>
  <si>
    <t>Purchase price for uncertain tax position for other current assets</t>
  </si>
  <si>
    <t>Deferred Tax Asset</t>
  </si>
  <si>
    <t>Deferred Tax Liability</t>
  </si>
  <si>
    <t>Other Noncurrent Liabilities</t>
  </si>
  <si>
    <t>Debt - Summary of Long Term Debt (Details) € in Millions, $ in Millions</t>
  </si>
  <si>
    <t>Dec. 31, 2016EUR (€)</t>
  </si>
  <si>
    <t>Jan. 31, 2013installment</t>
  </si>
  <si>
    <t>Debt Instrument [Line Items]</t>
  </si>
  <si>
    <t>Total debt</t>
  </si>
  <si>
    <t>Deferred financing costs</t>
  </si>
  <si>
    <t>Less: Debt payable within one year</t>
  </si>
  <si>
    <t>Long-term debt</t>
  </si>
  <si>
    <t>Secured debt | Global Revolving Credit Facilities (variable rates) due December 2019</t>
  </si>
  <si>
    <t>Number of quarterly installments | installment</t>
  </si>
  <si>
    <t>Debt - Narrative (Details)</t>
  </si>
  <si>
    <t>1 Months Ended</t>
  </si>
  <si>
    <t>May 31, 2013USD ($)</t>
  </si>
  <si>
    <t>Dec. 31, 2014USD ($)</t>
  </si>
  <si>
    <t>Jan. 31, 2013EUR (€)</t>
  </si>
  <si>
    <t>Amended and Secured Revolving Credit Facility</t>
  </si>
  <si>
    <t>U.S Revolving Credit Facility | Letter of Credit</t>
  </si>
  <si>
    <t>Maximum borrowing capacity</t>
  </si>
  <si>
    <t>German Revolving Credit Facility | Letter of Credit</t>
  </si>
  <si>
    <t>Global Revolving Credit Facilities (variable rates) due December 2019</t>
  </si>
  <si>
    <t>Proceeds from borrowings</t>
  </si>
  <si>
    <t>Global Revolving Credit Facilities (variable rates) due December 2019 | FiberMark</t>
  </si>
  <si>
    <t>2021 Senior Notes</t>
  </si>
  <si>
    <t>Total term of notes</t>
  </si>
  <si>
    <t>8 years</t>
  </si>
  <si>
    <t>Face amount</t>
  </si>
  <si>
    <t>Maximum cash dividends allowed to be paid</t>
  </si>
  <si>
    <t>Net leverage ratio, threshold in which dividends can be issued and shares may be repurchased without limitation</t>
  </si>
  <si>
    <t>Senior notes | 2014 Senior Notes (7.375% fixed rate) retired June 2013</t>
  </si>
  <si>
    <t>7.375%</t>
  </si>
  <si>
    <t>Amount of debt redeemed or repaid</t>
  </si>
  <si>
    <t>Secured debt | Letter of Credit</t>
  </si>
  <si>
    <t>Total outstanding</t>
  </si>
  <si>
    <t>Secured debt | Revolving bank credit facility (variable rates) due November 2017</t>
  </si>
  <si>
    <t>Secured debt | U.S Revolving Credit Facility</t>
  </si>
  <si>
    <t>Secured debt | German Revolving Credit Facility</t>
  </si>
  <si>
    <t>Secured debt | German Revolving Credit Facility | Minimum</t>
  </si>
  <si>
    <t>Debt Instrument, Reference Rate</t>
  </si>
  <si>
    <t>0.00%</t>
  </si>
  <si>
    <t>Maximum borrowing capacity that may be increased</t>
  </si>
  <si>
    <t>Facility fee on unused amount of Revolver commitment (as a percent)</t>
  </si>
  <si>
    <t>0.25%</t>
  </si>
  <si>
    <t>Fixed charge coverage ratio required</t>
  </si>
  <si>
    <t>Period to be maintained for stock repurchase or dividend payment</t>
  </si>
  <si>
    <t>60 days</t>
  </si>
  <si>
    <t>Period to be maintained for available borrowing capacity</t>
  </si>
  <si>
    <t>Borrowing availability to determine stock repurchases and dividend payments</t>
  </si>
  <si>
    <t>Percentage of aggregate commitments to determine the stock repurchases and dividend payments</t>
  </si>
  <si>
    <t>12.50%</t>
  </si>
  <si>
    <t>Available credit</t>
  </si>
  <si>
    <t>Weighted-average interest rate (as a percent)</t>
  </si>
  <si>
    <t>2.80%</t>
  </si>
  <si>
    <t>1.80%</t>
  </si>
  <si>
    <t>Secured debt | Global Revolving Credit Facilities (variable rates) due December 2019 | Minimum</t>
  </si>
  <si>
    <t>Borrowing availability for not achieving the fixed charge coverage ratio</t>
  </si>
  <si>
    <t>Percentage of aggregate commitments for not maintaining fixed charge coverage ratio</t>
  </si>
  <si>
    <t>17.50%</t>
  </si>
  <si>
    <t>Secured debt | Global Revolving Credit Facilities (variable rates) due December 2019 | Maximum</t>
  </si>
  <si>
    <t>10.00%</t>
  </si>
  <si>
    <t>Maximum borrowing capacity | €</t>
  </si>
  <si>
    <t>Interest rate on amounts outstanding (as a percent)</t>
  </si>
  <si>
    <t>Length of the year considered for interest calculation</t>
  </si>
  <si>
    <t>360 days</t>
  </si>
  <si>
    <t>LIBOR | U.S Revolving Credit Facility | Minimum</t>
  </si>
  <si>
    <t>Debt instrument basis spread on variable rate (as a percent)</t>
  </si>
  <si>
    <t>LIBOR | U.S Revolving Credit Facility | Maximum</t>
  </si>
  <si>
    <t>LIBOR | German Revolving Credit Facility | Minimum</t>
  </si>
  <si>
    <t>1.50%</t>
  </si>
  <si>
    <t>LIBOR | German Revolving Credit Facility | Maximum</t>
  </si>
  <si>
    <t>2.00%</t>
  </si>
  <si>
    <t>LIBOR | Secured debt | German Revolving Credit Facility</t>
  </si>
  <si>
    <t>Debt instrument variable rate basis</t>
  </si>
  <si>
    <t>LIBOR</t>
  </si>
  <si>
    <t>LIBOR | Secured debt | German Revolving Credit Facility | Minimum</t>
  </si>
  <si>
    <t>LIBOR | Secured debt | German Revolving Credit Facility | Maximum</t>
  </si>
  <si>
    <t>Debt - Summary of Variable Rates (Details)</t>
  </si>
  <si>
    <t>Prime rate | U.S Revolving Credit Facility | Minimum</t>
  </si>
  <si>
    <t>Line of Credit Facility [Line Items]</t>
  </si>
  <si>
    <t>Prime rate | U.S Revolving Credit Facility | Maximum</t>
  </si>
  <si>
    <t>Federal funds rate | U.S Revolving Credit Facility | Minimum</t>
  </si>
  <si>
    <t>Federal funds rate | U.S Revolving Credit Facility | Maximum</t>
  </si>
  <si>
    <t>Debt - Principal Payments (Details) $ in Millions</t>
  </si>
  <si>
    <t>Debt payments</t>
  </si>
  <si>
    <t>Thereafter</t>
  </si>
  <si>
    <t>Pension and Other Postretirement Benefits - Narrative (Details)</t>
  </si>
  <si>
    <t>Dec. 31, 2016USD ($)person</t>
  </si>
  <si>
    <t>Dec. 31, 2014USD ($)person</t>
  </si>
  <si>
    <t>Aggregate contributions to qualified and non-qualified pension trusts and payments of pension benefits for unfunded pension plans</t>
  </si>
  <si>
    <t>Period for historical returns</t>
  </si>
  <si>
    <t>FiberMark | Maximum</t>
  </si>
  <si>
    <t>Net periodic benefit cost</t>
  </si>
  <si>
    <t>Matching contribution (as a percent)</t>
  </si>
  <si>
    <t>5.00%</t>
  </si>
  <si>
    <t>Pension Benefits</t>
  </si>
  <si>
    <t>Number of eligible participants who accepted settlement | person</t>
  </si>
  <si>
    <t>Cash paid for lump-sum payments</t>
  </si>
  <si>
    <t>Settlement loss recognized</t>
  </si>
  <si>
    <t>Defined benefit plan, assets for plan benefits, Total</t>
  </si>
  <si>
    <t>Defined benefit plan investments classified as prepaid and other current assets</t>
  </si>
  <si>
    <t>Defined benefit plan investments classified as other assets</t>
  </si>
  <si>
    <t>Estimated net actuarial loss</t>
  </si>
  <si>
    <t>Estimated prior service cost</t>
  </si>
  <si>
    <t>Expected long-term return on plan assets (as a percent)</t>
  </si>
  <si>
    <t>6.20%</t>
  </si>
  <si>
    <t>Amount of plan assets invested in the entity's securities</t>
  </si>
  <si>
    <t>Pension Benefits | Minimum</t>
  </si>
  <si>
    <t>Health care cost trend rate assumed for next fiscal year</t>
  </si>
  <si>
    <t>7.00%</t>
  </si>
  <si>
    <t>7.30%</t>
  </si>
  <si>
    <t>Ultimate health care cost trend rate</t>
  </si>
  <si>
    <t>4.50%</t>
  </si>
  <si>
    <t>Defined contribution retirement plans</t>
  </si>
  <si>
    <t>Cost recognized</t>
  </si>
  <si>
    <t>Supplemental retirement contribution plan</t>
  </si>
  <si>
    <t>Unfunded obligation</t>
  </si>
  <si>
    <t>Voluntary contribution investment plans</t>
  </si>
  <si>
    <t>Equity securities</t>
  </si>
  <si>
    <t>Asset allocation (as a percent)</t>
  </si>
  <si>
    <t>43.00%</t>
  </si>
  <si>
    <t>Equity securities | Maximum</t>
  </si>
  <si>
    <t>Equity securities | Minimum</t>
  </si>
  <si>
    <t>8.00%</t>
  </si>
  <si>
    <t>Equity securities | Pension Benefits</t>
  </si>
  <si>
    <t>57.00%</t>
  </si>
  <si>
    <t>U.S. and Non-U.S. Fixed Income Securities | Maximum</t>
  </si>
  <si>
    <t>6.00%</t>
  </si>
  <si>
    <t>U.S. and Non-U.S. Fixed Income Securities | Minimum</t>
  </si>
  <si>
    <t>4.00%</t>
  </si>
  <si>
    <t>U.S. and Non-U.S. Fixed Income Securities | Pension Benefits</t>
  </si>
  <si>
    <t>Pension and Other Postretirement Benefits - Summary of Plan Expirations (Details) $ in Millions</t>
  </si>
  <si>
    <t>Defined Benefit Plans and Other Postretirement Benefit Plans Table Text Block [Line Items]</t>
  </si>
  <si>
    <t>Employer contributions</t>
  </si>
  <si>
    <t>Pension and Other Postretirement Benefits - Benefit Plan Obligations, Plan Assets, Funded Status, and Net Liability Information (Details) - USD ($) $ in Millions</t>
  </si>
  <si>
    <t>Amounts recognized in statement of financial position consist of:</t>
  </si>
  <si>
    <t>Noncurrent liabilities</t>
  </si>
  <si>
    <t>Change in Benefit Obligation:</t>
  </si>
  <si>
    <t>Benefit obligation at beginning of year</t>
  </si>
  <si>
    <t>Service cost</t>
  </si>
  <si>
    <t>Interest cost</t>
  </si>
  <si>
    <t>Currency</t>
  </si>
  <si>
    <t>Actuarial (gain) loss</t>
  </si>
  <si>
    <t>Benefit payments from plans</t>
  </si>
  <si>
    <t>Settlement payments</t>
  </si>
  <si>
    <t>Net transfer in/(out)</t>
  </si>
  <si>
    <t>Benefit obligation at end of year</t>
  </si>
  <si>
    <t>Change in Plan Assets:</t>
  </si>
  <si>
    <t>Fair value of plan assets at beginning of year</t>
  </si>
  <si>
    <t>Actual gain (loss) on plan assets</t>
  </si>
  <si>
    <t>Benefit payments</t>
  </si>
  <si>
    <t>Net transfers in</t>
  </si>
  <si>
    <t>Fair value of plan assets at end of year</t>
  </si>
  <si>
    <t>Reconciliation of Funded Status</t>
  </si>
  <si>
    <t>Projected benefit obligation</t>
  </si>
  <si>
    <t>Net liability recognized in statement of financial position</t>
  </si>
  <si>
    <t>Current liabilities</t>
  </si>
  <si>
    <t>Pension and Other Postretirement Benefits - Amounts Recognized in AOCI and Disaggregated Information (Details) - USD ($) $ in Millions</t>
  </si>
  <si>
    <t>Total recognized in accumulated other comprehensive income</t>
  </si>
  <si>
    <t>Accumulated actuarial loss</t>
  </si>
  <si>
    <t>Prior service cost</t>
  </si>
  <si>
    <t>Assets Exceed ABO</t>
  </si>
  <si>
    <t>Accumulated benefit obligation</t>
  </si>
  <si>
    <t>ABO Exceed Assets</t>
  </si>
  <si>
    <t>Pension and Other Postretirement Benefits - Components of Net Periodic Benefit Cost (Details) - USD ($) $ in Millions</t>
  </si>
  <si>
    <t>Expected return on plan assets</t>
  </si>
  <si>
    <t>Recognized net actuarial loss</t>
  </si>
  <si>
    <t>Amortization of prior service cost (credit)</t>
  </si>
  <si>
    <t>Amount of settlement loss recognized</t>
  </si>
  <si>
    <t>Net periodic benefit cost (credit)</t>
  </si>
  <si>
    <t>Amounts related to discontinued operations</t>
  </si>
  <si>
    <t>Pension and Other Postretirement Benefits - Other Changes in Plan Assets and Benefit Obligations Recognized in OCI (Details) - USD ($) $ in Millions</t>
  </si>
  <si>
    <t>Net periodic benefit expense</t>
  </si>
  <si>
    <t>Accumulated actuarial gain (loss)</t>
  </si>
  <si>
    <t>Prior service cost (credit)</t>
  </si>
  <si>
    <t>Total recognized in other comprehensive income</t>
  </si>
  <si>
    <t>Total recognized in net periodic benefit cost and other comprehensive income</t>
  </si>
  <si>
    <t>Pension and Other Postretirement Benefits - Weighted-Average Assumptions Used to Determine Benefit Obligations (Details)</t>
  </si>
  <si>
    <t>Defined Benefit Plan, Weighted Average Assumptions Used in Calculating Benefit Obligation [Abstract]</t>
  </si>
  <si>
    <t>Discount rate</t>
  </si>
  <si>
    <t>4.16%</t>
  </si>
  <si>
    <t>4.54%</t>
  </si>
  <si>
    <t>Rate of compensation increase</t>
  </si>
  <si>
    <t>2.22%</t>
  </si>
  <si>
    <t>2.18%</t>
  </si>
  <si>
    <t>Defined Benefit Plan, Weighted Average Assumptions Used in Calculating Net Periodic Benefit Cost [Abstract]</t>
  </si>
  <si>
    <t>3.91%</t>
  </si>
  <si>
    <t>4.88%</t>
  </si>
  <si>
    <t>Expected long-term return on plan assets</t>
  </si>
  <si>
    <t>2.92%</t>
  </si>
  <si>
    <t>2.96%</t>
  </si>
  <si>
    <t>3.69%</t>
  </si>
  <si>
    <t>4.07%</t>
  </si>
  <si>
    <t>4.05%</t>
  </si>
  <si>
    <t>4.84%</t>
  </si>
  <si>
    <t>Pension and Other Postretirement Benefits - Pension Plan Assets Allocation (Details)</t>
  </si>
  <si>
    <t>Target investment allocation and permissible allocation range for plan assets</t>
  </si>
  <si>
    <t>Strategic Target (as a percent)</t>
  </si>
  <si>
    <t>Debt securities</t>
  </si>
  <si>
    <t>Pension plan</t>
  </si>
  <si>
    <t>Percentage of Plan Assets</t>
  </si>
  <si>
    <t>100.00%</t>
  </si>
  <si>
    <t>Pension Benefits | Equity securities</t>
  </si>
  <si>
    <t>34.00%</t>
  </si>
  <si>
    <t>Permitted Range, minimum (as a percent)</t>
  </si>
  <si>
    <t>38.00%</t>
  </si>
  <si>
    <t>Permitted Range, maximum (as a percent)</t>
  </si>
  <si>
    <t>48.00%</t>
  </si>
  <si>
    <t>Pension Benefits | Debt securities</t>
  </si>
  <si>
    <t>64.00%</t>
  </si>
  <si>
    <t>65.00%</t>
  </si>
  <si>
    <t>52.00%</t>
  </si>
  <si>
    <t>62.00%</t>
  </si>
  <si>
    <t>Pension Benefits | Cash and money-market funds</t>
  </si>
  <si>
    <t>Pension and Other Postretirement Benefits - Future Benefit Payments (Details) $ in Millions</t>
  </si>
  <si>
    <t>Future service benefit payments</t>
  </si>
  <si>
    <t>Years 2022-2026</t>
  </si>
  <si>
    <t>Pension and Other Postretirement Benefits- Health Care Cost Trends (Details) - USD ($) $ in Millions</t>
  </si>
  <si>
    <t>Effect on total of service and interest cost components, increase</t>
  </si>
  <si>
    <t>Effect on total of service and interest cost components, decrease</t>
  </si>
  <si>
    <t>Effect on post-retirement benefit other than pension obligation, increase</t>
  </si>
  <si>
    <t>Effect on post-retirement benefit other than pension obligation, decrease</t>
  </si>
  <si>
    <t>Stock Compensation Plans - Omnibus Plan (Details) - USD ($) $ / shares in Units, $ in Millions</t>
  </si>
  <si>
    <t>Dec. 31, 2013</t>
  </si>
  <si>
    <t>Dec. 31, 2012</t>
  </si>
  <si>
    <t>Dec. 31, 2004</t>
  </si>
  <si>
    <t>Aug. 31, 2014</t>
  </si>
  <si>
    <t>Stock Compensation Plans</t>
  </si>
  <si>
    <t>Stock-based compensation expense and related income tax benefits</t>
  </si>
  <si>
    <t>Stock-based compensation expense</t>
  </si>
  <si>
    <t>Income tax benefit</t>
  </si>
  <si>
    <t>Stock-based compensation, net of income tax benefit</t>
  </si>
  <si>
    <t>Compensation costs related to equity awards and amounts recognized</t>
  </si>
  <si>
    <t>Compensation expense recognized</t>
  </si>
  <si>
    <t>Stock options awarded</t>
  </si>
  <si>
    <t>Nonqualified stock options granted (in shares)</t>
  </si>
  <si>
    <t>Per share weighted-average exercise price (in dollars per share)</t>
  </si>
  <si>
    <t>Per share weighted-average grant date fair value (in dollars per share)</t>
  </si>
  <si>
    <t>Number of Stock Options</t>
  </si>
  <si>
    <t>Options outstanding at the beginning of the period (in shares)</t>
  </si>
  <si>
    <t>Add: Options granted (in shares)</t>
  </si>
  <si>
    <t>Less: Options exercised (in shares)</t>
  </si>
  <si>
    <t>Less: Options forfeited/cancelled (in shares)</t>
  </si>
  <si>
    <t>Options outstanding at the end of the period (in shares)</t>
  </si>
  <si>
    <t>Weighted-Average Exercise Price</t>
  </si>
  <si>
    <t>Options outstanding at the beginning of the period (in dollars per share)</t>
  </si>
  <si>
    <t>Add: Options granted (in dollars per share)</t>
  </si>
  <si>
    <t>Less: Options exercised (in dollars per share)</t>
  </si>
  <si>
    <t>Less: Options forfeited/cancelled (in dollars per share)</t>
  </si>
  <si>
    <t>Options outstanding at the end of the period (in dollars per share)</t>
  </si>
  <si>
    <t>President and chief operating officer</t>
  </si>
  <si>
    <t>Stock Options</t>
  </si>
  <si>
    <t>Share-based Compensation Arrangement by Share-based Payment Award, Expiration Period</t>
  </si>
  <si>
    <t>Share-based Compensation Arrangement by Share-based Payment Award, Award Vesting Period</t>
  </si>
  <si>
    <t>3 years</t>
  </si>
  <si>
    <t>Unrecognized compensation cost at the beginning of the period</t>
  </si>
  <si>
    <t>Grant date fair value current year grants</t>
  </si>
  <si>
    <t>Unrecognized compensation cost at the end of the period</t>
  </si>
  <si>
    <t>Expected amortization period</t>
  </si>
  <si>
    <t>1 year 8 months 6 days</t>
  </si>
  <si>
    <t>Number of stock options to be converted(in shares)</t>
  </si>
  <si>
    <t>Performance Shares and RSUs</t>
  </si>
  <si>
    <t>Grant date fair value of current year grants</t>
  </si>
  <si>
    <t>1 year 6 months 6 days</t>
  </si>
  <si>
    <t>Options</t>
  </si>
  <si>
    <t>Fair value assumptions</t>
  </si>
  <si>
    <t>Expected term in years</t>
  </si>
  <si>
    <t>5 years 9 months 6 days</t>
  </si>
  <si>
    <t>5 years 9 months 18 days</t>
  </si>
  <si>
    <t>5 years 10 months 24 days</t>
  </si>
  <si>
    <t>Risk free interest rate (as a percent)</t>
  </si>
  <si>
    <t>1.40%</t>
  </si>
  <si>
    <t>Volatility (as a percent)</t>
  </si>
  <si>
    <t>32.10%</t>
  </si>
  <si>
    <t>34.40%</t>
  </si>
  <si>
    <t>36.50%</t>
  </si>
  <si>
    <t>Dividend yield (as a percent)</t>
  </si>
  <si>
    <t>3.00%</t>
  </si>
  <si>
    <t>2.20%</t>
  </si>
  <si>
    <t>Nonqualified stock options</t>
  </si>
  <si>
    <t>Nonqualified stock options | President and chief operating officer</t>
  </si>
  <si>
    <t>Percentage of awards earned</t>
  </si>
  <si>
    <t>RSUs | Non-employee members of the board of directors</t>
  </si>
  <si>
    <t>1 year</t>
  </si>
  <si>
    <t>Omnibus Plan</t>
  </si>
  <si>
    <t>Shares of common stock reserved for future issuance</t>
  </si>
  <si>
    <t>2013 Omnibus Plan</t>
  </si>
  <si>
    <t>Additional common stock reserved for issuance subject to shareholders approval (in shares)</t>
  </si>
  <si>
    <t>Reduction in number of shares available for future issuance (shares)</t>
  </si>
  <si>
    <t>Stock Compensation Plans - Outstanding and Exercisable Stock Options (Details) - USD ($) $ / shares in Units, $ in Millions</t>
  </si>
  <si>
    <t>Options Vested or Expected to Vest</t>
  </si>
  <si>
    <t>Number of Options (in shares)</t>
  </si>
  <si>
    <t>Weighted-Average Remaining Contractual Life</t>
  </si>
  <si>
    <t>6 years 3 months 6 days</t>
  </si>
  <si>
    <t>Weighted-Average Exercise Price (in dollars per share)</t>
  </si>
  <si>
    <t>Aggregate Intrinsic Value</t>
  </si>
  <si>
    <t>Options Exercisable</t>
  </si>
  <si>
    <t>Closing market price for common stock (in dollars per share)</t>
  </si>
  <si>
    <t>Intrinsic value, exercises in the period</t>
  </si>
  <si>
    <t>$7.41 — $19.42 | Stock Options</t>
  </si>
  <si>
    <t>Exercise Price</t>
  </si>
  <si>
    <t>Exercise price, low end of range (in dollars per share)</t>
  </si>
  <si>
    <t>Exercise price, high end of range (in dollars per share)</t>
  </si>
  <si>
    <t>3 years 1 month 6 days</t>
  </si>
  <si>
    <t>$21.13 — $32.84 | Stock Options</t>
  </si>
  <si>
    <t>5 years 2 months 6 days</t>
  </si>
  <si>
    <t>$32.87 — $42.82 | Stock Options</t>
  </si>
  <si>
    <t>6 years 4 months 16 days</t>
  </si>
  <si>
    <t>$50.60 — $59.72 | Stock Options</t>
  </si>
  <si>
    <t>8 years 6 months 20 days</t>
  </si>
  <si>
    <t>$60.55 | Stock Options</t>
  </si>
  <si>
    <t>9 years 2 months 6 days</t>
  </si>
  <si>
    <t>Stock Compensation Plans - Unvested Stock Options and Activity (Details) $ / shares in Units, $ in Millions</t>
  </si>
  <si>
    <t>Dec. 31, 2016USD ($)$ / sharesshares</t>
  </si>
  <si>
    <t>Outstanding at the beginning of the period (in shares)</t>
  </si>
  <si>
    <t>Less: Options vested (in shares)</t>
  </si>
  <si>
    <t>Outstanding at the end of the period (in shares)</t>
  </si>
  <si>
    <t>Weighted-Average Grant Date Fair Value</t>
  </si>
  <si>
    <t>Outstanding at the beginning of the period (in dollars per share) | $ / shares</t>
  </si>
  <si>
    <t>Add: Options granted (in dollars per share) | $ / shares</t>
  </si>
  <si>
    <t>Less: Options vested (in dollars per share) | $ / shares</t>
  </si>
  <si>
    <t>Outstanding at the end of the period (in dollars per share) | $ / shares</t>
  </si>
  <si>
    <t>Stock options.</t>
  </si>
  <si>
    <t>Additional disclosures</t>
  </si>
  <si>
    <t>Shares outstanding that vested and would have been exercisable had the participants reached retirement age</t>
  </si>
  <si>
    <t>Aggregate grant date fair value of options subject to accelerated vesting | $</t>
  </si>
  <si>
    <t>Accelerated compensation expense (in dollars) | $</t>
  </si>
  <si>
    <t>Aggregate grant date fair value of options vested, including options subject to accelerated vesting | $</t>
  </si>
  <si>
    <t>Stock Compensation Plans - Performance Units/RSU (Details) - USD ($) $ / shares in Units, $ in Millions</t>
  </si>
  <si>
    <t>Excess tax benefits from stock-based compensation recorded to APIC</t>
  </si>
  <si>
    <t>Performance units</t>
  </si>
  <si>
    <t>Granted (in shares)</t>
  </si>
  <si>
    <t>Percentage of target to be awarded, low end of range</t>
  </si>
  <si>
    <t>40.00%</t>
  </si>
  <si>
    <t>Percentage of target to be awarded, high end of range</t>
  </si>
  <si>
    <t>200.00%</t>
  </si>
  <si>
    <t>Common stock earned as a percentage of the performance unit target</t>
  </si>
  <si>
    <t>138.00%</t>
  </si>
  <si>
    <t>Market price at grant date of performance units(in USD per share)</t>
  </si>
  <si>
    <t>Unvested stock-based awards (other than stock options)</t>
  </si>
  <si>
    <t>Shares granted</t>
  </si>
  <si>
    <t>Shares vested</t>
  </si>
  <si>
    <t>Performance Shares vested</t>
  </si>
  <si>
    <t>Shares expired or cancelled</t>
  </si>
  <si>
    <t>Outstanding at the beginning of the period (in dollars per share)</t>
  </si>
  <si>
    <t>Shares granted (in dollars per share)</t>
  </si>
  <si>
    <t>Shares vested (in dollars per share)</t>
  </si>
  <si>
    <t>Performance shares vested (in dollars per share)</t>
  </si>
  <si>
    <t>Shares expired or cancelled (in dollars per share)</t>
  </si>
  <si>
    <t>Outstanding at the end of the period (in dollars per share)</t>
  </si>
  <si>
    <t>RSUs</t>
  </si>
  <si>
    <t>Units issued in lieu of dividends (in shares)</t>
  </si>
  <si>
    <t>Aggregate pre-tax intrinsic value of outstanding RSUs</t>
  </si>
  <si>
    <t>Aggregate pre-tax intrinsic value of restricted stock and RSUs that vested during the period</t>
  </si>
  <si>
    <t>Vesting period</t>
  </si>
  <si>
    <t>RSUs | Employees</t>
  </si>
  <si>
    <t>Stockholders' Equity 10K (Details) $ / shares in Units, $ in Millions</t>
  </si>
  <si>
    <t>Dec. 31, 2016USD ($)item$ / sharesshares</t>
  </si>
  <si>
    <t>Dec. 31, 2015USD ($)shares</t>
  </si>
  <si>
    <t>Dec. 31, 2014USD ($)shares</t>
  </si>
  <si>
    <t>May 30, 2016USD ($)</t>
  </si>
  <si>
    <t>Common Stock, Number of Shares, Par Value and Other Disclosures [Abstract]</t>
  </si>
  <si>
    <t>Authorized shares of common stock | shares</t>
  </si>
  <si>
    <t>Voting rights per common share | item</t>
  </si>
  <si>
    <t>Shares acquired by the entity | shares</t>
  </si>
  <si>
    <t>Cost of shares acquired by the entity | $</t>
  </si>
  <si>
    <t>Number of business days after which rights distribution date occurs</t>
  </si>
  <si>
    <t>10 days</t>
  </si>
  <si>
    <t>Minimum percentage of beneficial ownership interest in the entity's common stock to be achieved by a person or group for the rights to be exercisable</t>
  </si>
  <si>
    <t>15.00%</t>
  </si>
  <si>
    <t>Preferred Stock, Number of Shares, Par Value and Other Disclosures [Abstract]</t>
  </si>
  <si>
    <t>Authorized shares of preferred stock | shares</t>
  </si>
  <si>
    <t>Preferred stock, par value (in dollars per share) | $ / shares</t>
  </si>
  <si>
    <t>Minimum number of series of preferred stock to be issued | item</t>
  </si>
  <si>
    <t>Number of preferred shares issued | shares</t>
  </si>
  <si>
    <t>2016 Stock Purchase Plan</t>
  </si>
  <si>
    <t>Authorized amount of repurchase under the stock purchase plan | $</t>
  </si>
  <si>
    <t>Preceding period in which repurchases were allowed under the plan</t>
  </si>
  <si>
    <t>12 months</t>
  </si>
  <si>
    <t>Common stock purchased under the stock purchase plan (in shares) | shares</t>
  </si>
  <si>
    <t>Cost of shares of common stock acquired | $</t>
  </si>
  <si>
    <t>2015 Stock Purchase Plan</t>
  </si>
  <si>
    <t>2013 Stock Purchase Plan</t>
  </si>
  <si>
    <t>2014 Stock Purchase Plan</t>
  </si>
  <si>
    <t>Stockholder's Equity - Schedule of Other Comprehensive Loss (Details) - USD ($) $ in Millions</t>
  </si>
  <si>
    <t>Unrealized foreign currency translation losses, net of income tax benefit of $0.4 and $0.0, respectively</t>
  </si>
  <si>
    <t>Net loss from pension and other postretirement benefit liabilities (net of income tax benefits of $36.8 million and $33.8 million, respectively)</t>
  </si>
  <si>
    <t>Foreign currency translation losses, tax benefit</t>
  </si>
  <si>
    <t>Net loss from pension and other postretirement benefit liabilities, tax benefit</t>
  </si>
  <si>
    <t>Stockholders' Equity Changes in Accumulated Other Comprehensive Income (Loss) (Details) - USD ($) $ in Millions</t>
  </si>
  <si>
    <t>Accumulated Other Comprehensive Income (Loss) [Line Items]</t>
  </si>
  <si>
    <t>Other comprehensive income (loss), before tax</t>
  </si>
  <si>
    <t>Other comprehensive income (loss), tax effect</t>
  </si>
  <si>
    <t>Cost Of Sales And Selling General And Administrative Expenses [Member] | Reclassification out of Accumulated Other Comprehensive Income [Member]</t>
  </si>
  <si>
    <t>Cost of products sold and selling, general, and admin expense</t>
  </si>
  <si>
    <t>Unrealized foreign currency translation gains (losses)</t>
  </si>
  <si>
    <t>Adjustment to pension and other benefit liabilities</t>
  </si>
  <si>
    <t>Adjustment to pension and other benefit liabilities | Pension Plan Settlement Charge [Member] | Reclassification out of Accumulated Other Comprehensive Income [Member]</t>
  </si>
  <si>
    <t>Reclassification from AOCI, before tax</t>
  </si>
  <si>
    <t>Reclassification from AOCI, tax</t>
  </si>
  <si>
    <t>Commitments (Details) - USD ($) $ in Millions</t>
  </si>
  <si>
    <t>Minimum term of operating leases</t>
  </si>
  <si>
    <t>Future minimum lease obligations</t>
  </si>
  <si>
    <t>Rent expense under operating leases</t>
  </si>
  <si>
    <t>Purchase Commitments</t>
  </si>
  <si>
    <t>Contingencies and Legal Matters (Details)</t>
  </si>
  <si>
    <t>Dec. 31, 2016person</t>
  </si>
  <si>
    <t>Loss Contingencies [Line Items]</t>
  </si>
  <si>
    <t>Number of regular full-time employees</t>
  </si>
  <si>
    <t>Contract Expiration Period Twelve Months</t>
  </si>
  <si>
    <t>United States</t>
  </si>
  <si>
    <t>Number of hourly employees</t>
  </si>
  <si>
    <t>Number of salaried employees</t>
  </si>
  <si>
    <t>Europe</t>
  </si>
  <si>
    <t>Whiting, WI | January 2018</t>
  </si>
  <si>
    <t>Neenah, WI | June 2018</t>
  </si>
  <si>
    <t>Munising, MI | July 2018</t>
  </si>
  <si>
    <t>Appleton, WI | May 2019</t>
  </si>
  <si>
    <t>Brattleboro, VT | August 2021</t>
  </si>
  <si>
    <t>Lowville, NY | November 2021</t>
  </si>
  <si>
    <t>Germany</t>
  </si>
  <si>
    <t>Percentage of salaried employees eligible to be represented by Mining, Chemicals and Energy Trade Union (IG BCE)</t>
  </si>
  <si>
    <t>50.00%</t>
  </si>
  <si>
    <t>Percentage of hourly employees eligible to be represented by Mining, Chemicals and Energy Trade Union (IG BCE)</t>
  </si>
  <si>
    <t>80.00%</t>
  </si>
  <si>
    <t>Discontinued Operations (Details) € in Millions, $ in Millions</t>
  </si>
  <si>
    <t>Dec. 31, 2015EUR (€)</t>
  </si>
  <si>
    <t>Oct. 31, 2015USD ($)</t>
  </si>
  <si>
    <t>Selected financial information for discontinued operations</t>
  </si>
  <si>
    <t>Net curtailment gain related to divesture of pension plan</t>
  </si>
  <si>
    <t>Write-off of deferred actuarial loss</t>
  </si>
  <si>
    <t>Selected cash flow information of discontinued operations</t>
  </si>
  <si>
    <t>Lahnstein Mill</t>
  </si>
  <si>
    <t>Cash proceeds from sale of mill</t>
  </si>
  <si>
    <t>Pension and related liabilities of discontinued operations</t>
  </si>
  <si>
    <t>Asset impairment</t>
  </si>
  <si>
    <t>Transaction costs</t>
  </si>
  <si>
    <t>Gross Profit</t>
  </si>
  <si>
    <t>Restructuring costs</t>
  </si>
  <si>
    <t>Other income — net</t>
  </si>
  <si>
    <t>Income (Loss) From Discontinued Operations Before Income Taxes</t>
  </si>
  <si>
    <t>Loss on sale</t>
  </si>
  <si>
    <t>Income (loss) before income taxes</t>
  </si>
  <si>
    <t>Income tax provision (benefit)</t>
  </si>
  <si>
    <t>Business Segment and Geographic Information (Details) - USD ($) $ in Millions</t>
  </si>
  <si>
    <t>Business segment</t>
  </si>
  <si>
    <t>Operating income (loss)</t>
  </si>
  <si>
    <t>Total Continuing Operations</t>
  </si>
  <si>
    <t>Discontinued operations</t>
  </si>
  <si>
    <t>Total Assets</t>
  </si>
  <si>
    <t>Long-Lived Assets</t>
  </si>
  <si>
    <t>Canada</t>
  </si>
  <si>
    <t>Unallocated corporate costs</t>
  </si>
  <si>
    <t>Pre-operating costs related to conversion of fine paper machine to filtration</t>
  </si>
  <si>
    <t>Restructuring cost</t>
  </si>
  <si>
    <t>Technical Products | Operating Segments</t>
  </si>
  <si>
    <t>Technical Products | Product Concentration Risk | Sales Revenue</t>
  </si>
  <si>
    <t>Percentage of concentration risk</t>
  </si>
  <si>
    <t>Technical Products | Product Concentration Risk | Filtration | Sales Revenue</t>
  </si>
  <si>
    <t>42.00%</t>
  </si>
  <si>
    <t>45.00%</t>
  </si>
  <si>
    <t>Technical Products | Product Concentration Risk | Backings | Sales Revenue</t>
  </si>
  <si>
    <t>31.00%</t>
  </si>
  <si>
    <t>30.00%</t>
  </si>
  <si>
    <t>29.00%</t>
  </si>
  <si>
    <t>Technical Products | Product Concentration Risk | Specialty | Sales Revenue</t>
  </si>
  <si>
    <t>27.00%</t>
  </si>
  <si>
    <t>25.00%</t>
  </si>
  <si>
    <t>Fine Paper and Packaging | Operating Segments</t>
  </si>
  <si>
    <t>Fine Paper and Packaging | Product Concentration Risk | Sales Revenue</t>
  </si>
  <si>
    <t>Fine Paper and Packaging | Product Concentration Risk | Graphic Imaging | Sales Revenue</t>
  </si>
  <si>
    <t>81.00%</t>
  </si>
  <si>
    <t>91.00%</t>
  </si>
  <si>
    <t>Fine Paper and Packaging | Product Concentration Risk | Packaging | Sales Revenue</t>
  </si>
  <si>
    <t>14.00%</t>
  </si>
  <si>
    <t>9.00%</t>
  </si>
  <si>
    <t>Fine Paper and Packaging | Product Concentration Risk | Filing/Office | Sales Revenue</t>
  </si>
  <si>
    <t>Other | Operating Segments</t>
  </si>
  <si>
    <t>Corporate and Other</t>
  </si>
  <si>
    <t>Business Segment and Geographic Information (Details 2) - Sales - Customer concentration risk</t>
  </si>
  <si>
    <t>Concentrations</t>
  </si>
  <si>
    <t>20.00%</t>
  </si>
  <si>
    <t>Supplemental Data (Details) - USD ($) $ in Millions</t>
  </si>
  <si>
    <t>Advertising and Research Development Expenses</t>
  </si>
  <si>
    <t>Advertising expense</t>
  </si>
  <si>
    <t>Research and development expense</t>
  </si>
  <si>
    <t>Accounts Receivable - net</t>
  </si>
  <si>
    <t>From customers</t>
  </si>
  <si>
    <t>Less allowance for doubtful accounts and sales discounts</t>
  </si>
  <si>
    <t>Inventories by Major Class:</t>
  </si>
  <si>
    <t>Raw materials</t>
  </si>
  <si>
    <t>Work in progress</t>
  </si>
  <si>
    <t>Finished goods</t>
  </si>
  <si>
    <t>Supplies and other</t>
  </si>
  <si>
    <t>Inventories, gross</t>
  </si>
  <si>
    <t>Excess of FIFO over LIFO cost</t>
  </si>
  <si>
    <t>FIFO values of inventories valued on the LIFO method</t>
  </si>
  <si>
    <t>Decrease in LIFO inventory</t>
  </si>
  <si>
    <t>Prepaid and Other Current Assets</t>
  </si>
  <si>
    <t>Spare parts</t>
  </si>
  <si>
    <t>Receivable for income taxes</t>
  </si>
  <si>
    <t>Supplemental Data (Details 2) - USD ($) $ in Millions</t>
  </si>
  <si>
    <t>Property, Plant and Equipment - Net</t>
  </si>
  <si>
    <t>Gross property, plant and equipment</t>
  </si>
  <si>
    <t>Less accumulated depreciation</t>
  </si>
  <si>
    <t>Net Property, Plant and Equipment</t>
  </si>
  <si>
    <t>Depreciation expense</t>
  </si>
  <si>
    <t>Interest expense capitalized</t>
  </si>
  <si>
    <t>Accrued Expenses</t>
  </si>
  <si>
    <t>Accrued salaries and employee benefits</t>
  </si>
  <si>
    <t>Amounts due to customers</t>
  </si>
  <si>
    <t>Accrued interest</t>
  </si>
  <si>
    <t>Accrued income taxes</t>
  </si>
  <si>
    <t>Pension benefits</t>
  </si>
  <si>
    <t>Post-employment benefits other than pensions</t>
  </si>
  <si>
    <t>Long-term disability benefits due to Terrace Bay retirees</t>
  </si>
  <si>
    <t>Land and land improvements</t>
  </si>
  <si>
    <t>Construction in progress</t>
  </si>
  <si>
    <t>Supplemental Data (Details 3) - USD ($) $ in Millions</t>
  </si>
  <si>
    <t>Supplemental Disclosure of Cash Flow Information</t>
  </si>
  <si>
    <t>Cash paid during the year for interest, net of interest expense capitalized</t>
  </si>
  <si>
    <t>Cash paid during the year for income taxes, net of refunds</t>
  </si>
  <si>
    <t>Non-cash investing activities:</t>
  </si>
  <si>
    <t>Liability for equipment acquired</t>
  </si>
  <si>
    <t>Net cash provided by (used in) changes in working capital</t>
  </si>
  <si>
    <t>Income taxes receivable/payable</t>
  </si>
  <si>
    <t>Unaudited Quarterly Data (Details) - USD ($) $ / shares in Units, $ in Millions</t>
  </si>
  <si>
    <t>Operating Income</t>
  </si>
  <si>
    <t>Earnings (Loss) Per Common Share</t>
  </si>
  <si>
    <t>Basic (in dollar per share)</t>
  </si>
  <si>
    <t>SCHEDULE II SCHEDULE OF VALUATION AND QUALIFYING ACCOUNTS (Details) - USD ($) $ in Millions</t>
  </si>
  <si>
    <t>Movement in valuation and qualifying accounts</t>
  </si>
  <si>
    <t>Write-offs and Reclassifications</t>
  </si>
  <si>
    <t>Allowance for doubtful accounts</t>
  </si>
  <si>
    <t>Balance at Beginning of Period</t>
  </si>
  <si>
    <t>Charged to Costs and Expenses</t>
  </si>
  <si>
    <t>Charged to Other Accounts</t>
  </si>
  <si>
    <t>Balance at End of Period</t>
  </si>
  <si>
    <t>Allowance for sales discounts</t>
  </si>
  <si>
    <t>Valuation allowance — deferred income tax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64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90000000</v>
      </c>
    </row>
    <row r="15" spans="1:4">
      <c r="A15" s="4" t="s">
        <v>25</v>
      </c>
      <c r="C15" s="5" t="n">
        <v>1680500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4</v>
      </c>
      <c r="B1" s="2" t="s">
        <v>1</v>
      </c>
    </row>
    <row r="2" spans="1:2">
      <c r="B2" s="2" t="s">
        <v>2</v>
      </c>
    </row>
    <row r="3" spans="1:2">
      <c r="A3" s="3" t="s">
        <v>198</v>
      </c>
    </row>
    <row r="4" spans="1:2">
      <c r="A4" s="4" t="s">
        <v>94</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941.5</v>
      </c>
      <c r="C4" s="7" t="n">
        <v>887.7</v>
      </c>
      <c r="D4" s="7" t="n">
        <v>839.7</v>
      </c>
    </row>
    <row r="5" spans="1:4">
      <c r="A5" s="4" t="s">
        <v>34</v>
      </c>
      <c r="B5" s="5" t="n">
        <v>727</v>
      </c>
      <c r="C5" s="8" t="n">
        <v>692.3</v>
      </c>
      <c r="D5" s="8" t="n">
        <v>668.9</v>
      </c>
    </row>
    <row r="6" spans="1:4">
      <c r="A6" s="4" t="s">
        <v>35</v>
      </c>
      <c r="B6" s="8" t="n">
        <v>214.5</v>
      </c>
      <c r="C6" s="8" t="n">
        <v>195.4</v>
      </c>
      <c r="D6" s="8" t="n">
        <v>170.8</v>
      </c>
    </row>
    <row r="7" spans="1:4">
      <c r="A7" s="4" t="s">
        <v>36</v>
      </c>
      <c r="B7" s="8" t="n">
        <v>92.2</v>
      </c>
      <c r="C7" s="8" t="n">
        <v>86.5</v>
      </c>
      <c r="D7" s="5" t="n">
        <v>78</v>
      </c>
    </row>
    <row r="8" spans="1:4">
      <c r="A8" s="4" t="s">
        <v>37</v>
      </c>
      <c r="B8" s="5" t="n">
        <v>7</v>
      </c>
      <c r="C8" s="8" t="n">
        <v>6.5</v>
      </c>
      <c r="D8" s="8" t="n">
        <v>2.3</v>
      </c>
    </row>
    <row r="9" spans="1:4">
      <c r="A9" s="4" t="s">
        <v>38</v>
      </c>
      <c r="B9" s="8" t="n">
        <v>0.8</v>
      </c>
      <c r="C9" s="5" t="n">
        <v>0</v>
      </c>
      <c r="D9" s="8" t="n">
        <v>3.5</v>
      </c>
    </row>
    <row r="10" spans="1:4">
      <c r="A10" s="4" t="s">
        <v>39</v>
      </c>
      <c r="B10" s="5" t="n">
        <v>0</v>
      </c>
      <c r="C10" s="5" t="n">
        <v>0</v>
      </c>
      <c r="D10" s="8" t="n">
        <v>0.2</v>
      </c>
    </row>
    <row r="11" spans="1:4">
      <c r="A11" s="4" t="s">
        <v>40</v>
      </c>
      <c r="B11" s="8" t="n">
        <v>0.4</v>
      </c>
      <c r="C11" s="5" t="n">
        <v>1</v>
      </c>
      <c r="D11" s="8" t="n">
        <v>0.2</v>
      </c>
    </row>
    <row r="12" spans="1:4">
      <c r="A12" s="4" t="s">
        <v>41</v>
      </c>
      <c r="B12" s="8" t="n">
        <v>114.1</v>
      </c>
      <c r="C12" s="8" t="n">
        <v>101.4</v>
      </c>
      <c r="D12" s="8" t="n">
        <v>86.59999999999999</v>
      </c>
    </row>
    <row r="13" spans="1:4">
      <c r="A13" s="4" t="s">
        <v>42</v>
      </c>
      <c r="B13" s="8" t="n">
        <v>11.2</v>
      </c>
      <c r="C13" s="8" t="n">
        <v>11.7</v>
      </c>
      <c r="D13" s="8" t="n">
        <v>11.4</v>
      </c>
    </row>
    <row r="14" spans="1:4">
      <c r="A14" s="4" t="s">
        <v>43</v>
      </c>
      <c r="B14" s="8" t="n">
        <v>-0.1</v>
      </c>
      <c r="C14" s="8" t="n">
        <v>-0.2</v>
      </c>
      <c r="D14" s="8" t="n">
        <v>-0.3</v>
      </c>
    </row>
    <row r="15" spans="1:4">
      <c r="A15" s="4" t="s">
        <v>44</v>
      </c>
      <c r="B15" s="5" t="n">
        <v>103</v>
      </c>
      <c r="C15" s="8" t="n">
        <v>89.90000000000001</v>
      </c>
      <c r="D15" s="8" t="n">
        <v>75.5</v>
      </c>
    </row>
    <row r="16" spans="1:4">
      <c r="A16" s="4" t="s">
        <v>45</v>
      </c>
      <c r="B16" s="8" t="n">
        <v>29.6</v>
      </c>
      <c r="C16" s="8" t="n">
        <v>29.4</v>
      </c>
      <c r="D16" s="8" t="n">
        <v>7.5</v>
      </c>
    </row>
    <row r="17" spans="1:4">
      <c r="A17" s="4" t="s">
        <v>46</v>
      </c>
      <c r="B17" s="8" t="n">
        <v>73.40000000000001</v>
      </c>
      <c r="C17" s="8" t="n">
        <v>60.5</v>
      </c>
      <c r="D17" s="5" t="n">
        <v>68</v>
      </c>
    </row>
    <row r="18" spans="1:4">
      <c r="A18" s="4" t="s">
        <v>47</v>
      </c>
      <c r="B18" s="8" t="n">
        <v>-0.4</v>
      </c>
      <c r="C18" s="8" t="n">
        <v>-9.4</v>
      </c>
      <c r="D18" s="8" t="n">
        <v>0.7</v>
      </c>
    </row>
    <row r="19" spans="1:4">
      <c r="A19" s="4" t="s">
        <v>48</v>
      </c>
      <c r="B19" s="6" t="n">
        <v>73</v>
      </c>
      <c r="C19" s="7" t="n">
        <v>51.1</v>
      </c>
      <c r="D19" s="7" t="n">
        <v>68.7</v>
      </c>
    </row>
    <row r="20" spans="1:4">
      <c r="A20" s="3" t="s">
        <v>49</v>
      </c>
    </row>
    <row r="21" spans="1:4">
      <c r="A21" s="4" t="s">
        <v>50</v>
      </c>
      <c r="B21" s="9" t="n">
        <v>4.33</v>
      </c>
      <c r="C21" s="9" t="n">
        <v>3.58</v>
      </c>
      <c r="D21" s="9" t="n">
        <v>4.05</v>
      </c>
    </row>
    <row r="22" spans="1:4">
      <c r="A22" s="4" t="s">
        <v>51</v>
      </c>
      <c r="B22" s="10" t="n">
        <v>-0.02</v>
      </c>
      <c r="C22" s="10" t="n">
        <v>-0.5600000000000001</v>
      </c>
      <c r="D22" s="10" t="n">
        <v>0.04</v>
      </c>
    </row>
    <row r="23" spans="1:4">
      <c r="A23" s="4" t="s">
        <v>52</v>
      </c>
      <c r="B23" s="10" t="n">
        <v>4.31</v>
      </c>
      <c r="C23" s="10" t="n">
        <v>3.02</v>
      </c>
      <c r="D23" s="10" t="n">
        <v>4.09</v>
      </c>
    </row>
    <row r="24" spans="1:4">
      <c r="A24" s="3" t="s">
        <v>53</v>
      </c>
    </row>
    <row r="25" spans="1:4">
      <c r="A25" s="4" t="s">
        <v>50</v>
      </c>
      <c r="B25" s="10" t="n">
        <v>4.26</v>
      </c>
      <c r="C25" s="10" t="n">
        <v>3.53</v>
      </c>
      <c r="D25" s="10" t="n">
        <v>3.99</v>
      </c>
    </row>
    <row r="26" spans="1:4">
      <c r="A26" s="4" t="s">
        <v>51</v>
      </c>
      <c r="B26" s="10" t="n">
        <v>-0.02</v>
      </c>
      <c r="C26" s="10" t="n">
        <v>-0.55</v>
      </c>
      <c r="D26" s="10" t="n">
        <v>0.04</v>
      </c>
    </row>
    <row r="27" spans="1:4">
      <c r="A27" s="4" t="s">
        <v>54</v>
      </c>
      <c r="B27" s="9" t="n">
        <v>4.24</v>
      </c>
      <c r="C27" s="9" t="n">
        <v>2.98</v>
      </c>
      <c r="D27" s="9" t="n">
        <v>4.03</v>
      </c>
    </row>
    <row r="28" spans="1:4">
      <c r="A28" s="3" t="s">
        <v>55</v>
      </c>
    </row>
    <row r="29" spans="1:4">
      <c r="A29" s="4" t="s">
        <v>56</v>
      </c>
      <c r="B29" s="5" t="n">
        <v>16773</v>
      </c>
      <c r="C29" s="5" t="n">
        <v>16754</v>
      </c>
      <c r="D29" s="5" t="n">
        <v>16584</v>
      </c>
    </row>
    <row r="30" spans="1:4">
      <c r="A30" s="4" t="s">
        <v>57</v>
      </c>
      <c r="B30" s="5" t="n">
        <v>17087</v>
      </c>
      <c r="C30" s="5" t="n">
        <v>17012</v>
      </c>
      <c r="D30" s="5" t="n">
        <v>168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row r="7" spans="1:2">
      <c r="A7" s="4" t="s">
        <v>227</v>
      </c>
      <c r="B7" s="4" t="s">
        <v>228</v>
      </c>
    </row>
    <row r="8" spans="1:2">
      <c r="A8" s="4" t="s">
        <v>74</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176</v>
      </c>
      <c r="B16" s="4" t="s">
        <v>244</v>
      </c>
    </row>
    <row r="17" spans="1:2">
      <c r="A17" s="4" t="s">
        <v>245</v>
      </c>
      <c r="B17" s="4" t="s">
        <v>246</v>
      </c>
    </row>
    <row r="18" spans="1:2">
      <c r="A18" s="4" t="s">
        <v>183</v>
      </c>
      <c r="B18" s="4" t="s">
        <v>247</v>
      </c>
    </row>
    <row r="19" spans="1:2">
      <c r="A19" s="4" t="s">
        <v>248</v>
      </c>
      <c r="B19"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48</v>
      </c>
      <c r="B4" s="6" t="n">
        <v>73</v>
      </c>
      <c r="C4" s="7" t="n">
        <v>51.1</v>
      </c>
      <c r="D4" s="7" t="n">
        <v>68.7</v>
      </c>
    </row>
    <row r="5" spans="1:4">
      <c r="A5" s="3" t="s">
        <v>60</v>
      </c>
    </row>
    <row r="6" spans="1:4">
      <c r="A6" s="4" t="s">
        <v>61</v>
      </c>
      <c r="B6" s="8" t="n">
        <v>7.2</v>
      </c>
      <c r="C6" s="8" t="n">
        <v>7.1</v>
      </c>
      <c r="D6" s="8" t="n">
        <v>4.7</v>
      </c>
    </row>
    <row r="7" spans="1:4">
      <c r="A7" s="4" t="s">
        <v>62</v>
      </c>
      <c r="B7" s="8" t="n">
        <v>0.8</v>
      </c>
      <c r="C7" s="8" t="n">
        <v>5.5</v>
      </c>
      <c r="D7" s="8" t="n">
        <v>3.5</v>
      </c>
    </row>
    <row r="8" spans="1:4">
      <c r="A8" s="4" t="s">
        <v>63</v>
      </c>
      <c r="B8" s="5" t="n">
        <v>8</v>
      </c>
      <c r="C8" s="8" t="n">
        <v>12.6</v>
      </c>
      <c r="D8" s="8" t="n">
        <v>8.199999999999999</v>
      </c>
    </row>
    <row r="9" spans="1:4">
      <c r="A9" s="4" t="s">
        <v>64</v>
      </c>
      <c r="B9" s="8" t="n">
        <v>-7.1</v>
      </c>
      <c r="C9" s="5" t="n">
        <v>-15</v>
      </c>
      <c r="D9" s="8" t="n">
        <v>-23.7</v>
      </c>
    </row>
    <row r="10" spans="1:4">
      <c r="A10" s="4" t="s">
        <v>65</v>
      </c>
      <c r="B10" s="5" t="n">
        <v>-18</v>
      </c>
      <c r="C10" s="8" t="n">
        <v>-6.3</v>
      </c>
      <c r="D10" s="8" t="n">
        <v>-34.3</v>
      </c>
    </row>
    <row r="11" spans="1:4">
      <c r="A11" s="4" t="s">
        <v>66</v>
      </c>
      <c r="B11" s="8" t="n">
        <v>-17.1</v>
      </c>
      <c r="C11" s="8" t="n">
        <v>-8.699999999999999</v>
      </c>
      <c r="D11" s="8" t="n">
        <v>-49.8</v>
      </c>
    </row>
    <row r="12" spans="1:4">
      <c r="A12" s="4" t="s">
        <v>67</v>
      </c>
      <c r="B12" s="8" t="n">
        <v>-3.4</v>
      </c>
      <c r="C12" s="8" t="n">
        <v>1.2</v>
      </c>
      <c r="D12" s="8" t="n">
        <v>-8.699999999999999</v>
      </c>
    </row>
    <row r="13" spans="1:4">
      <c r="A13" s="4" t="s">
        <v>68</v>
      </c>
      <c r="B13" s="8" t="n">
        <v>-13.7</v>
      </c>
      <c r="C13" s="8" t="n">
        <v>-9.9</v>
      </c>
      <c r="D13" s="8" t="n">
        <v>-41.1</v>
      </c>
    </row>
    <row r="14" spans="1:4">
      <c r="A14" s="4" t="s">
        <v>69</v>
      </c>
      <c r="B14" s="7" t="n">
        <v>59.3</v>
      </c>
      <c r="C14" s="7" t="n">
        <v>41.2</v>
      </c>
      <c r="D14" s="7" t="n">
        <v>2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3</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19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00</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03</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0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9</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2</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7" t="n">
        <v>3.1</v>
      </c>
      <c r="C3" s="7" t="n">
        <v>4.2</v>
      </c>
    </row>
    <row r="4" spans="1:3">
      <c r="A4" s="4" t="s">
        <v>73</v>
      </c>
      <c r="B4" s="8" t="n">
        <v>96.5</v>
      </c>
      <c r="C4" s="8" t="n">
        <v>97.3</v>
      </c>
    </row>
    <row r="5" spans="1:3">
      <c r="A5" s="4" t="s">
        <v>74</v>
      </c>
      <c r="B5" s="8" t="n">
        <v>116.3</v>
      </c>
      <c r="C5" s="8" t="n">
        <v>120.6</v>
      </c>
    </row>
    <row r="6" spans="1:3">
      <c r="A6" s="4" t="s">
        <v>75</v>
      </c>
      <c r="B6" s="8" t="n">
        <v>20.4</v>
      </c>
      <c r="C6" s="8" t="n">
        <v>24.5</v>
      </c>
    </row>
    <row r="7" spans="1:3">
      <c r="A7" s="4" t="s">
        <v>76</v>
      </c>
      <c r="B7" s="8" t="n">
        <v>236.3</v>
      </c>
      <c r="C7" s="8" t="n">
        <v>246.6</v>
      </c>
    </row>
    <row r="8" spans="1:3">
      <c r="A8" s="4" t="s">
        <v>77</v>
      </c>
      <c r="B8" s="8" t="n">
        <v>364.6</v>
      </c>
      <c r="C8" s="5" t="n">
        <v>323</v>
      </c>
    </row>
    <row r="9" spans="1:3">
      <c r="A9" s="4" t="s">
        <v>78</v>
      </c>
      <c r="B9" s="8" t="n">
        <v>6.1</v>
      </c>
      <c r="C9" s="5" t="n">
        <v>20</v>
      </c>
    </row>
    <row r="10" spans="1:3">
      <c r="A10" s="4" t="s">
        <v>79</v>
      </c>
      <c r="B10" s="8" t="n">
        <v>70.40000000000001</v>
      </c>
      <c r="C10" s="8" t="n">
        <v>72.2</v>
      </c>
    </row>
    <row r="11" spans="1:3">
      <c r="A11" s="4" t="s">
        <v>80</v>
      </c>
      <c r="B11" s="5" t="n">
        <v>74</v>
      </c>
      <c r="C11" s="8" t="n">
        <v>79.09999999999999</v>
      </c>
    </row>
    <row r="12" spans="1:3">
      <c r="A12" s="4" t="s">
        <v>81</v>
      </c>
      <c r="B12" s="8" t="n">
        <v>14.2</v>
      </c>
      <c r="C12" s="8" t="n">
        <v>10.5</v>
      </c>
    </row>
    <row r="13" spans="1:3">
      <c r="A13" s="4" t="s">
        <v>82</v>
      </c>
      <c r="B13" s="8" t="n">
        <v>765.6</v>
      </c>
      <c r="C13" s="8" t="n">
        <v>751.4</v>
      </c>
    </row>
    <row r="14" spans="1:3">
      <c r="A14" s="3" t="s">
        <v>83</v>
      </c>
    </row>
    <row r="15" spans="1:3">
      <c r="A15" s="4" t="s">
        <v>84</v>
      </c>
      <c r="B15" s="8" t="n">
        <v>1.2</v>
      </c>
      <c r="C15" s="8" t="n">
        <v>1.2</v>
      </c>
    </row>
    <row r="16" spans="1:3">
      <c r="A16" s="4" t="s">
        <v>85</v>
      </c>
      <c r="B16" s="8" t="n">
        <v>55.6</v>
      </c>
      <c r="C16" s="8" t="n">
        <v>53.7</v>
      </c>
    </row>
    <row r="17" spans="1:3">
      <c r="A17" s="4" t="s">
        <v>86</v>
      </c>
      <c r="B17" s="8" t="n">
        <v>51.2</v>
      </c>
      <c r="C17" s="8" t="n">
        <v>51.2</v>
      </c>
    </row>
    <row r="18" spans="1:3">
      <c r="A18" s="4" t="s">
        <v>87</v>
      </c>
      <c r="B18" s="5" t="n">
        <v>108</v>
      </c>
      <c r="C18" s="8" t="n">
        <v>106.1</v>
      </c>
    </row>
    <row r="19" spans="1:3">
      <c r="A19" s="4" t="s">
        <v>88</v>
      </c>
      <c r="B19" s="8" t="n">
        <v>219.7</v>
      </c>
      <c r="C19" s="8" t="n">
        <v>228.2</v>
      </c>
    </row>
    <row r="20" spans="1:3">
      <c r="A20" s="4" t="s">
        <v>78</v>
      </c>
      <c r="B20" s="8" t="n">
        <v>10.1</v>
      </c>
      <c r="C20" s="8" t="n">
        <v>11.8</v>
      </c>
    </row>
    <row r="21" spans="1:3">
      <c r="A21" s="4" t="s">
        <v>89</v>
      </c>
      <c r="B21" s="8" t="n">
        <v>86.7</v>
      </c>
      <c r="C21" s="8" t="n">
        <v>89.7</v>
      </c>
    </row>
    <row r="22" spans="1:3">
      <c r="A22" s="4" t="s">
        <v>90</v>
      </c>
      <c r="B22" s="8" t="n">
        <v>2.8</v>
      </c>
      <c r="C22" s="5" t="n">
        <v>4</v>
      </c>
    </row>
    <row r="23" spans="1:3">
      <c r="A23" s="4" t="s">
        <v>91</v>
      </c>
      <c r="B23" s="8" t="n">
        <v>427.3</v>
      </c>
      <c r="C23" s="8" t="n">
        <v>439.8</v>
      </c>
    </row>
    <row r="24" spans="1:3">
      <c r="A24" s="4" t="s">
        <v>92</v>
      </c>
      <c r="B24" s="4" t="s">
        <v>93</v>
      </c>
      <c r="C24" s="4" t="s">
        <v>93</v>
      </c>
    </row>
    <row r="25" spans="1:3">
      <c r="A25" s="3" t="s">
        <v>94</v>
      </c>
    </row>
    <row r="26" spans="1:3">
      <c r="A26" s="4" t="s">
        <v>95</v>
      </c>
      <c r="B26" s="8" t="n">
        <v>0.2</v>
      </c>
      <c r="C26" s="8" t="n">
        <v>0.2</v>
      </c>
    </row>
    <row r="27" spans="1:3">
      <c r="A27" s="4" t="s">
        <v>96</v>
      </c>
      <c r="B27" s="8" t="n">
        <v>-56.5</v>
      </c>
      <c r="C27" s="8" t="n">
        <v>-40.1</v>
      </c>
    </row>
    <row r="28" spans="1:3">
      <c r="A28" s="4" t="s">
        <v>97</v>
      </c>
      <c r="B28" s="5" t="n">
        <v>317</v>
      </c>
      <c r="C28" s="8" t="n">
        <v>310.8</v>
      </c>
    </row>
    <row r="29" spans="1:3">
      <c r="A29" s="4" t="s">
        <v>98</v>
      </c>
      <c r="B29" s="8" t="n">
        <v>169.6</v>
      </c>
      <c r="C29" s="5" t="n">
        <v>119</v>
      </c>
    </row>
    <row r="30" spans="1:3">
      <c r="A30" s="4" t="s">
        <v>99</v>
      </c>
      <c r="B30" s="5" t="n">
        <v>-92</v>
      </c>
      <c r="C30" s="8" t="n">
        <v>-78.3</v>
      </c>
    </row>
    <row r="31" spans="1:3">
      <c r="A31" s="4" t="s">
        <v>100</v>
      </c>
      <c r="B31" s="8" t="n">
        <v>338.3</v>
      </c>
      <c r="C31" s="8" t="n">
        <v>311.6</v>
      </c>
    </row>
    <row r="32" spans="1:3">
      <c r="A32" s="4" t="s">
        <v>101</v>
      </c>
      <c r="B32" s="7" t="n">
        <v>765.6</v>
      </c>
      <c r="C32" s="7" t="n">
        <v>75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15</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373</v>
      </c>
      <c r="B1" s="2" t="s">
        <v>1</v>
      </c>
    </row>
    <row r="2" spans="1:2">
      <c r="B2" s="2" t="s">
        <v>374</v>
      </c>
    </row>
    <row r="3" spans="1:2">
      <c r="A3" s="3" t="s">
        <v>171</v>
      </c>
    </row>
    <row r="4" spans="1:2">
      <c r="A4" s="4" t="s">
        <v>375</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4" t="s">
        <v>377</v>
      </c>
    </row>
    <row r="3" spans="1:3">
      <c r="A3" s="3" t="s">
        <v>227</v>
      </c>
    </row>
    <row r="4" spans="1:3">
      <c r="A4" s="4" t="s">
        <v>378</v>
      </c>
      <c r="B4" s="7" t="n">
        <v>0.3</v>
      </c>
      <c r="C4" s="7"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3" t="s">
        <v>232</v>
      </c>
    </row>
    <row r="4" spans="1:2">
      <c r="A4" s="4" t="s">
        <v>381</v>
      </c>
      <c r="B4" s="7" t="n">
        <v>68.59999999999999</v>
      </c>
    </row>
    <row r="5" spans="1:2">
      <c r="A5" s="4" t="s">
        <v>382</v>
      </c>
    </row>
    <row r="6" spans="1:2">
      <c r="A6" s="3" t="s">
        <v>232</v>
      </c>
    </row>
    <row r="7" spans="1:2">
      <c r="A7" s="4" t="s">
        <v>383</v>
      </c>
      <c r="B7" s="4" t="s">
        <v>384</v>
      </c>
    </row>
    <row r="8" spans="1:2">
      <c r="A8" s="4" t="s">
        <v>385</v>
      </c>
    </row>
    <row r="9" spans="1:2">
      <c r="A9" s="3" t="s">
        <v>232</v>
      </c>
    </row>
    <row r="10" spans="1:2">
      <c r="A10" s="4" t="s">
        <v>383</v>
      </c>
      <c r="B10" s="4" t="s">
        <v>386</v>
      </c>
    </row>
    <row r="11" spans="1:2">
      <c r="A11" s="4" t="s">
        <v>387</v>
      </c>
    </row>
    <row r="12" spans="1:2">
      <c r="A12" s="3" t="s">
        <v>232</v>
      </c>
    </row>
    <row r="13" spans="1:2">
      <c r="A13" s="4" t="s">
        <v>383</v>
      </c>
      <c r="B13"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30</v>
      </c>
      <c r="D1" s="2" t="s">
        <v>31</v>
      </c>
    </row>
    <row r="2" spans="1:4">
      <c r="A2" s="3" t="s">
        <v>390</v>
      </c>
    </row>
    <row r="3" spans="1:4">
      <c r="A3" s="4" t="s">
        <v>391</v>
      </c>
      <c r="B3" s="7" t="n">
        <v>318.1</v>
      </c>
      <c r="C3" s="7" t="n">
        <v>308.3</v>
      </c>
      <c r="D3" s="7" t="n">
        <v>288.3</v>
      </c>
    </row>
    <row r="4" spans="1:4">
      <c r="A4" s="4" t="s">
        <v>392</v>
      </c>
    </row>
    <row r="5" spans="1:4">
      <c r="A5" s="3" t="s">
        <v>390</v>
      </c>
    </row>
    <row r="6" spans="1:4">
      <c r="A6" s="4" t="s">
        <v>391</v>
      </c>
      <c r="B6" s="8" t="n">
        <v>1.5</v>
      </c>
      <c r="C6" s="8" t="n">
        <v>6.9</v>
      </c>
    </row>
    <row r="7" spans="1:4">
      <c r="A7" s="4" t="s">
        <v>393</v>
      </c>
    </row>
    <row r="8" spans="1:4">
      <c r="A8" s="3" t="s">
        <v>390</v>
      </c>
    </row>
    <row r="9" spans="1:4">
      <c r="A9" s="4" t="s">
        <v>394</v>
      </c>
      <c r="B9" s="8" t="n">
        <v>112.2</v>
      </c>
      <c r="C9" s="8" t="n">
        <v>92.40000000000001</v>
      </c>
    </row>
    <row r="10" spans="1:4">
      <c r="A10" s="4" t="s">
        <v>395</v>
      </c>
    </row>
    <row r="11" spans="1:4">
      <c r="A11" s="3" t="s">
        <v>390</v>
      </c>
    </row>
    <row r="12" spans="1:4">
      <c r="A12" s="4" t="s">
        <v>394</v>
      </c>
      <c r="B12" s="8" t="n">
        <v>181.1</v>
      </c>
      <c r="C12" s="8" t="n">
        <v>185.8</v>
      </c>
    </row>
    <row r="13" spans="1:4">
      <c r="A13" s="4" t="s">
        <v>396</v>
      </c>
    </row>
    <row r="14" spans="1:4">
      <c r="A14" s="3" t="s">
        <v>390</v>
      </c>
    </row>
    <row r="15" spans="1:4">
      <c r="A15" s="4" t="s">
        <v>394</v>
      </c>
      <c r="B15" s="7" t="n">
        <v>23.3</v>
      </c>
      <c r="C15" s="7" t="n">
        <v>2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97</v>
      </c>
      <c r="B1" s="2" t="s">
        <v>2</v>
      </c>
      <c r="C1" s="2" t="s">
        <v>30</v>
      </c>
      <c r="D1" s="2" t="s">
        <v>398</v>
      </c>
    </row>
    <row r="2" spans="1:4">
      <c r="A2" s="3" t="s">
        <v>399</v>
      </c>
    </row>
    <row r="3" spans="1:4">
      <c r="A3" s="4" t="s">
        <v>400</v>
      </c>
      <c r="B3" s="7" t="n">
        <v>3.4</v>
      </c>
    </row>
    <row r="4" spans="1:4">
      <c r="A4" s="4" t="s">
        <v>401</v>
      </c>
    </row>
    <row r="5" spans="1:4">
      <c r="A5" s="3" t="s">
        <v>240</v>
      </c>
    </row>
    <row r="6" spans="1:4">
      <c r="A6" s="4" t="s">
        <v>402</v>
      </c>
      <c r="B6" s="4" t="s">
        <v>403</v>
      </c>
      <c r="D6" s="4" t="s">
        <v>403</v>
      </c>
    </row>
    <row r="7" spans="1:4">
      <c r="A7" s="4" t="s">
        <v>404</v>
      </c>
    </row>
    <row r="8" spans="1:4">
      <c r="A8" s="3" t="s">
        <v>240</v>
      </c>
    </row>
    <row r="9" spans="1:4">
      <c r="A9" s="4" t="s">
        <v>402</v>
      </c>
      <c r="B9" s="4" t="s">
        <v>405</v>
      </c>
    </row>
    <row r="10" spans="1:4">
      <c r="A10" s="4" t="s">
        <v>406</v>
      </c>
    </row>
    <row r="11" spans="1:4">
      <c r="A11" s="3" t="s">
        <v>240</v>
      </c>
    </row>
    <row r="12" spans="1:4">
      <c r="A12" s="4" t="s">
        <v>407</v>
      </c>
      <c r="B12" s="7" t="n">
        <v>224.7</v>
      </c>
      <c r="C12" s="7" t="n">
        <v>234.4</v>
      </c>
    </row>
    <row r="13" spans="1:4">
      <c r="A13" s="4" t="s">
        <v>408</v>
      </c>
    </row>
    <row r="14" spans="1:4">
      <c r="A14" s="3" t="s">
        <v>240</v>
      </c>
    </row>
    <row r="15" spans="1:4">
      <c r="A15" s="4" t="s">
        <v>407</v>
      </c>
      <c r="B15" s="5" t="n">
        <v>175</v>
      </c>
      <c r="C15" s="5" t="n">
        <v>175</v>
      </c>
    </row>
    <row r="16" spans="1:4">
      <c r="A16" s="4" t="s">
        <v>409</v>
      </c>
    </row>
    <row r="17" spans="1:4">
      <c r="A17" s="3" t="s">
        <v>240</v>
      </c>
    </row>
    <row r="18" spans="1:4">
      <c r="A18" s="4" t="s">
        <v>407</v>
      </c>
      <c r="B18" s="8" t="n">
        <v>42.9</v>
      </c>
      <c r="C18" s="8" t="n">
        <v>51.1</v>
      </c>
    </row>
    <row r="19" spans="1:4">
      <c r="A19" s="4" t="s">
        <v>410</v>
      </c>
    </row>
    <row r="20" spans="1:4">
      <c r="A20" s="3" t="s">
        <v>240</v>
      </c>
    </row>
    <row r="21" spans="1:4">
      <c r="A21" s="4" t="s">
        <v>407</v>
      </c>
      <c r="B21" s="8" t="n">
        <v>6.8</v>
      </c>
      <c r="C21" s="8" t="n">
        <v>8.300000000000001</v>
      </c>
    </row>
    <row r="22" spans="1:4">
      <c r="A22" s="4" t="s">
        <v>411</v>
      </c>
    </row>
    <row r="23" spans="1:4">
      <c r="A23" s="3" t="s">
        <v>240</v>
      </c>
    </row>
    <row r="24" spans="1:4">
      <c r="A24" s="4" t="s">
        <v>407</v>
      </c>
      <c r="B24" s="8" t="n">
        <v>219.2</v>
      </c>
      <c r="C24" s="8" t="n">
        <v>229.3</v>
      </c>
    </row>
    <row r="25" spans="1:4">
      <c r="A25" s="4" t="s">
        <v>412</v>
      </c>
    </row>
    <row r="26" spans="1:4">
      <c r="A26" s="3" t="s">
        <v>240</v>
      </c>
    </row>
    <row r="27" spans="1:4">
      <c r="A27" s="4" t="s">
        <v>407</v>
      </c>
      <c r="B27" s="8" t="n">
        <v>169.5</v>
      </c>
      <c r="C27" s="8" t="n">
        <v>169.9</v>
      </c>
    </row>
    <row r="28" spans="1:4">
      <c r="A28" s="4" t="s">
        <v>413</v>
      </c>
    </row>
    <row r="29" spans="1:4">
      <c r="A29" s="3" t="s">
        <v>240</v>
      </c>
    </row>
    <row r="30" spans="1:4">
      <c r="A30" s="4" t="s">
        <v>407</v>
      </c>
      <c r="B30" s="8" t="n">
        <v>42.9</v>
      </c>
      <c r="C30" s="8" t="n">
        <v>51.1</v>
      </c>
    </row>
    <row r="31" spans="1:4">
      <c r="A31" s="4" t="s">
        <v>414</v>
      </c>
    </row>
    <row r="32" spans="1:4">
      <c r="A32" s="3" t="s">
        <v>240</v>
      </c>
    </row>
    <row r="33" spans="1:4">
      <c r="A33" s="4" t="s">
        <v>407</v>
      </c>
      <c r="B33" s="8" t="n">
        <v>6.8</v>
      </c>
      <c r="C33" s="7" t="n">
        <v>8.300000000000001</v>
      </c>
    </row>
    <row r="34" spans="1:4">
      <c r="A34" s="4" t="s">
        <v>415</v>
      </c>
    </row>
    <row r="35" spans="1:4">
      <c r="A35" s="3" t="s">
        <v>399</v>
      </c>
    </row>
    <row r="36" spans="1:4">
      <c r="A36" s="4" t="s">
        <v>416</v>
      </c>
      <c r="B36" s="7" t="n">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418</v>
      </c>
      <c r="J1" s="2" t="s">
        <v>1</v>
      </c>
    </row>
    <row r="2" spans="1:12">
      <c r="B2" s="2" t="s">
        <v>2</v>
      </c>
      <c r="C2" s="2" t="s">
        <v>419</v>
      </c>
      <c r="D2" s="2" t="s">
        <v>4</v>
      </c>
      <c r="E2" s="2" t="s">
        <v>420</v>
      </c>
      <c r="F2" s="2" t="s">
        <v>30</v>
      </c>
      <c r="G2" s="2" t="s">
        <v>421</v>
      </c>
      <c r="H2" s="2" t="s">
        <v>422</v>
      </c>
      <c r="I2" s="2" t="s">
        <v>423</v>
      </c>
      <c r="J2" s="2" t="s">
        <v>2</v>
      </c>
      <c r="K2" s="2" t="s">
        <v>30</v>
      </c>
      <c r="L2" s="2" t="s">
        <v>31</v>
      </c>
    </row>
    <row r="3" spans="1:12">
      <c r="A3" s="3" t="s">
        <v>424</v>
      </c>
    </row>
    <row r="4" spans="1:12">
      <c r="A4" s="4" t="s">
        <v>425</v>
      </c>
      <c r="B4" s="7" t="n">
        <v>16.4</v>
      </c>
      <c r="C4" s="7" t="n">
        <v>16.4</v>
      </c>
      <c r="D4" s="7" t="n">
        <v>21.4</v>
      </c>
      <c r="E4" s="7" t="n">
        <v>19.2</v>
      </c>
      <c r="F4" s="7" t="n">
        <v>14.5</v>
      </c>
      <c r="G4" s="7" t="n">
        <v>13.5</v>
      </c>
      <c r="H4" s="7" t="n">
        <v>16.4</v>
      </c>
      <c r="I4" s="7" t="n">
        <v>16.1</v>
      </c>
      <c r="J4" s="7" t="n">
        <v>73.40000000000001</v>
      </c>
      <c r="K4" s="7" t="n">
        <v>60.5</v>
      </c>
      <c r="L4" s="6" t="n">
        <v>68</v>
      </c>
    </row>
    <row r="5" spans="1:12">
      <c r="A5" s="4" t="s">
        <v>426</v>
      </c>
      <c r="J5" s="7" t="n">
        <v>-29.6</v>
      </c>
      <c r="K5" s="7" t="n">
        <v>-29.4</v>
      </c>
      <c r="L5" s="7" t="n">
        <v>-7.5</v>
      </c>
    </row>
    <row r="6" spans="1:12">
      <c r="A6" s="4" t="s">
        <v>427</v>
      </c>
    </row>
    <row r="7" spans="1:12">
      <c r="A7" s="3" t="s">
        <v>424</v>
      </c>
    </row>
    <row r="8" spans="1:12">
      <c r="A8" s="4" t="s">
        <v>425</v>
      </c>
      <c r="B8" s="8" t="n">
        <v>1.8</v>
      </c>
      <c r="C8" s="8" t="n">
        <v>0.4</v>
      </c>
      <c r="D8" s="8" t="n">
        <v>0.7</v>
      </c>
      <c r="E8" s="8" t="n">
        <v>0.2</v>
      </c>
    </row>
    <row r="9" spans="1:12">
      <c r="A9" s="4" t="s">
        <v>426</v>
      </c>
      <c r="B9" s="7" t="n">
        <v>1.8</v>
      </c>
      <c r="C9" s="7" t="n">
        <v>0.4</v>
      </c>
      <c r="D9" s="7" t="n">
        <v>0.7</v>
      </c>
      <c r="E9" s="7" t="n">
        <v>0.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31</v>
      </c>
    </row>
    <row r="3" spans="1:4">
      <c r="A3" s="3" t="s">
        <v>177</v>
      </c>
    </row>
    <row r="4" spans="1:4">
      <c r="A4" s="4" t="s">
        <v>429</v>
      </c>
      <c r="B4" s="5" t="n">
        <v>35000</v>
      </c>
      <c r="C4" s="5" t="n">
        <v>45000</v>
      </c>
      <c r="D4" s="5" t="n">
        <v>1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18</v>
      </c>
      <c r="J1" s="2" t="s">
        <v>1</v>
      </c>
    </row>
    <row r="2" spans="1:12">
      <c r="B2" s="2" t="s">
        <v>2</v>
      </c>
      <c r="C2" s="2" t="s">
        <v>419</v>
      </c>
      <c r="D2" s="2" t="s">
        <v>4</v>
      </c>
      <c r="E2" s="2" t="s">
        <v>420</v>
      </c>
      <c r="F2" s="2" t="s">
        <v>30</v>
      </c>
      <c r="G2" s="2" t="s">
        <v>421</v>
      </c>
      <c r="H2" s="2" t="s">
        <v>422</v>
      </c>
      <c r="I2" s="2" t="s">
        <v>423</v>
      </c>
      <c r="J2" s="2" t="s">
        <v>2</v>
      </c>
      <c r="K2" s="2" t="s">
        <v>30</v>
      </c>
      <c r="L2" s="2" t="s">
        <v>31</v>
      </c>
    </row>
    <row r="3" spans="1:12">
      <c r="A3" s="3" t="s">
        <v>49</v>
      </c>
    </row>
    <row r="4" spans="1:12">
      <c r="A4" s="4" t="s">
        <v>46</v>
      </c>
      <c r="B4" s="7" t="n">
        <v>16.4</v>
      </c>
      <c r="C4" s="7" t="n">
        <v>16.4</v>
      </c>
      <c r="D4" s="7" t="n">
        <v>21.4</v>
      </c>
      <c r="E4" s="7" t="n">
        <v>19.2</v>
      </c>
      <c r="F4" s="7" t="n">
        <v>14.5</v>
      </c>
      <c r="G4" s="7" t="n">
        <v>13.5</v>
      </c>
      <c r="H4" s="7" t="n">
        <v>16.4</v>
      </c>
      <c r="I4" s="7" t="n">
        <v>16.1</v>
      </c>
      <c r="J4" s="7" t="n">
        <v>73.40000000000001</v>
      </c>
      <c r="K4" s="7" t="n">
        <v>60.5</v>
      </c>
      <c r="L4" s="6" t="n">
        <v>68</v>
      </c>
    </row>
    <row r="5" spans="1:12">
      <c r="A5" s="4" t="s">
        <v>431</v>
      </c>
      <c r="J5" s="8" t="n">
        <v>-0.7</v>
      </c>
      <c r="K5" s="8" t="n">
        <v>-0.6</v>
      </c>
      <c r="L5" s="8" t="n">
        <v>-0.8</v>
      </c>
    </row>
    <row r="6" spans="1:12">
      <c r="A6" s="4" t="s">
        <v>432</v>
      </c>
      <c r="J6" s="8" t="n">
        <v>72.7</v>
      </c>
      <c r="K6" s="8" t="n">
        <v>59.9</v>
      </c>
      <c r="L6" s="8" t="n">
        <v>67.2</v>
      </c>
    </row>
    <row r="7" spans="1:12">
      <c r="A7" s="4" t="s">
        <v>47</v>
      </c>
      <c r="J7" s="8" t="n">
        <v>-0.4</v>
      </c>
      <c r="K7" s="8" t="n">
        <v>-9.4</v>
      </c>
      <c r="L7" s="8" t="n">
        <v>0.7</v>
      </c>
    </row>
    <row r="8" spans="1:12">
      <c r="A8" s="4" t="s">
        <v>431</v>
      </c>
      <c r="J8" s="5" t="n">
        <v>0</v>
      </c>
      <c r="K8" s="8" t="n">
        <v>0.1</v>
      </c>
      <c r="L8" s="5" t="n">
        <v>0</v>
      </c>
    </row>
    <row r="9" spans="1:12">
      <c r="A9" s="4" t="s">
        <v>433</v>
      </c>
      <c r="J9" s="7" t="n">
        <v>72.3</v>
      </c>
      <c r="K9" s="7" t="n">
        <v>50.6</v>
      </c>
      <c r="L9" s="7" t="n">
        <v>67.90000000000001</v>
      </c>
    </row>
    <row r="10" spans="1:12">
      <c r="A10" s="4" t="s">
        <v>434</v>
      </c>
      <c r="J10" s="5" t="n">
        <v>16773</v>
      </c>
      <c r="K10" s="5" t="n">
        <v>16754</v>
      </c>
      <c r="L10" s="5" t="n">
        <v>16584</v>
      </c>
    </row>
    <row r="11" spans="1:12">
      <c r="A11" s="4" t="s">
        <v>50</v>
      </c>
      <c r="B11" s="9" t="n">
        <v>0.97</v>
      </c>
      <c r="C11" s="9" t="n">
        <v>0.97</v>
      </c>
      <c r="D11" s="9" t="n">
        <v>1.26</v>
      </c>
      <c r="E11" s="9" t="n">
        <v>1.13</v>
      </c>
      <c r="F11" s="9" t="n">
        <v>0.86</v>
      </c>
      <c r="G11" s="9" t="n">
        <v>0.79</v>
      </c>
      <c r="H11" s="9" t="n">
        <v>0.97</v>
      </c>
      <c r="I11" s="9" t="n">
        <v>0.95</v>
      </c>
      <c r="J11" s="9" t="n">
        <v>4.33</v>
      </c>
      <c r="K11" s="9" t="n">
        <v>3.58</v>
      </c>
      <c r="L11" s="9" t="n">
        <v>4.05</v>
      </c>
    </row>
    <row r="12" spans="1:12">
      <c r="A12" s="4" t="s">
        <v>51</v>
      </c>
      <c r="J12" s="10" t="n">
        <v>-0.02</v>
      </c>
      <c r="K12" s="10" t="n">
        <v>-0.5600000000000001</v>
      </c>
      <c r="L12" s="10" t="n">
        <v>0.04</v>
      </c>
    </row>
    <row r="13" spans="1:12">
      <c r="A13" s="4" t="s">
        <v>52</v>
      </c>
      <c r="J13" s="9" t="n">
        <v>4.31</v>
      </c>
      <c r="K13" s="9" t="n">
        <v>3.02</v>
      </c>
      <c r="L13" s="9" t="n">
        <v>4.09</v>
      </c>
    </row>
    <row r="14" spans="1:12">
      <c r="A14" s="3" t="s">
        <v>53</v>
      </c>
    </row>
    <row r="15" spans="1:12">
      <c r="A15" s="4" t="s">
        <v>431</v>
      </c>
      <c r="J15" s="7" t="n">
        <v>-0.6</v>
      </c>
      <c r="K15" s="7" t="n">
        <v>-0.5</v>
      </c>
      <c r="L15" s="7" t="n">
        <v>-0.8</v>
      </c>
    </row>
    <row r="16" spans="1:12">
      <c r="A16" s="4" t="s">
        <v>432</v>
      </c>
      <c r="J16" s="8" t="n">
        <v>72.8</v>
      </c>
      <c r="K16" s="5" t="n">
        <v>60</v>
      </c>
      <c r="L16" s="8" t="n">
        <v>67.2</v>
      </c>
    </row>
    <row r="17" spans="1:12">
      <c r="A17" s="4" t="s">
        <v>431</v>
      </c>
      <c r="J17" s="5" t="n">
        <v>0</v>
      </c>
      <c r="K17" s="8" t="n">
        <v>0.1</v>
      </c>
      <c r="L17" s="5" t="n">
        <v>0</v>
      </c>
    </row>
    <row r="18" spans="1:12">
      <c r="A18" s="4" t="s">
        <v>433</v>
      </c>
      <c r="J18" s="7" t="n">
        <v>72.40000000000001</v>
      </c>
      <c r="K18" s="7" t="n">
        <v>50.7</v>
      </c>
      <c r="L18" s="7" t="n">
        <v>67.90000000000001</v>
      </c>
    </row>
    <row r="19" spans="1:12">
      <c r="A19" s="4" t="s">
        <v>435</v>
      </c>
      <c r="J19" s="5" t="n">
        <v>314</v>
      </c>
      <c r="K19" s="5" t="n">
        <v>258</v>
      </c>
      <c r="L19" s="5" t="n">
        <v>288</v>
      </c>
    </row>
    <row r="20" spans="1:12">
      <c r="A20" s="4" t="s">
        <v>436</v>
      </c>
      <c r="J20" s="5" t="n">
        <v>17087</v>
      </c>
      <c r="K20" s="5" t="n">
        <v>17012</v>
      </c>
      <c r="L20" s="5" t="n">
        <v>16872</v>
      </c>
    </row>
    <row r="21" spans="1:12">
      <c r="A21" s="4" t="s">
        <v>50</v>
      </c>
      <c r="B21" s="9" t="n">
        <v>0.95</v>
      </c>
      <c r="C21" s="9" t="n">
        <v>0.95</v>
      </c>
      <c r="D21" s="9" t="n">
        <v>1.24</v>
      </c>
      <c r="E21" s="9" t="n">
        <v>1.11</v>
      </c>
      <c r="F21" s="9" t="n">
        <v>0.85</v>
      </c>
      <c r="G21" s="9" t="n">
        <v>0.78</v>
      </c>
      <c r="H21" s="9" t="n">
        <v>0.96</v>
      </c>
      <c r="I21" s="9" t="n">
        <v>0.9399999999999999</v>
      </c>
      <c r="J21" s="9" t="n">
        <v>4.26</v>
      </c>
      <c r="K21" s="9" t="n">
        <v>3.53</v>
      </c>
      <c r="L21" s="9" t="n">
        <v>3.99</v>
      </c>
    </row>
    <row r="22" spans="1:12">
      <c r="A22" s="4" t="s">
        <v>51</v>
      </c>
      <c r="J22" s="10" t="n">
        <v>-0.02</v>
      </c>
      <c r="K22" s="10" t="n">
        <v>-0.55</v>
      </c>
      <c r="L22" s="10" t="n">
        <v>0.04</v>
      </c>
    </row>
    <row r="23" spans="1:12">
      <c r="A23" s="4" t="s">
        <v>54</v>
      </c>
      <c r="J23" s="9" t="n">
        <v>4.24</v>
      </c>
      <c r="K23" s="9" t="n">
        <v>2.98</v>
      </c>
      <c r="L23" s="9" t="n">
        <v>4.0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1"/>
    <col customWidth="1" max="14" min="14" width="31"/>
  </cols>
  <sheetData>
    <row r="1" spans="1:14">
      <c r="A1" s="1" t="s">
        <v>437</v>
      </c>
      <c r="B1" s="2" t="s">
        <v>438</v>
      </c>
      <c r="C1" s="2" t="s">
        <v>439</v>
      </c>
      <c r="D1" s="2" t="s">
        <v>380</v>
      </c>
      <c r="E1" s="2" t="s">
        <v>440</v>
      </c>
      <c r="F1" s="2" t="s">
        <v>441</v>
      </c>
      <c r="G1" s="2" t="s">
        <v>442</v>
      </c>
      <c r="H1" s="2" t="s">
        <v>443</v>
      </c>
      <c r="I1" s="2" t="s">
        <v>444</v>
      </c>
      <c r="J1" s="2" t="s">
        <v>445</v>
      </c>
      <c r="K1" s="2" t="s">
        <v>446</v>
      </c>
      <c r="L1" s="2" t="s">
        <v>380</v>
      </c>
      <c r="M1" s="2" t="s">
        <v>447</v>
      </c>
      <c r="N1" s="2" t="s">
        <v>448</v>
      </c>
    </row>
    <row r="2" spans="1:14">
      <c r="A2" s="3" t="s">
        <v>449</v>
      </c>
    </row>
    <row r="3" spans="1:14">
      <c r="A3" s="4" t="s">
        <v>450</v>
      </c>
      <c r="D3" s="6" t="n">
        <v>70400000</v>
      </c>
      <c r="H3" s="6" t="n">
        <v>72200000</v>
      </c>
      <c r="L3" s="6" t="n">
        <v>70400000</v>
      </c>
      <c r="M3" s="6" t="n">
        <v>72200000</v>
      </c>
      <c r="N3" s="6" t="n">
        <v>50500000</v>
      </c>
    </row>
    <row r="4" spans="1:14">
      <c r="A4" s="3" t="s">
        <v>451</v>
      </c>
    </row>
    <row r="5" spans="1:14">
      <c r="A5" s="4" t="s">
        <v>452</v>
      </c>
      <c r="L5" s="5" t="n">
        <v>-400000</v>
      </c>
    </row>
    <row r="6" spans="1:14">
      <c r="A6" s="4" t="s">
        <v>453</v>
      </c>
      <c r="H6" s="5" t="n">
        <v>0</v>
      </c>
      <c r="M6" s="5" t="n">
        <v>0</v>
      </c>
    </row>
    <row r="7" spans="1:14">
      <c r="A7" s="4" t="s">
        <v>37</v>
      </c>
      <c r="L7" s="5" t="n">
        <v>7000000</v>
      </c>
      <c r="M7" s="5" t="n">
        <v>6500000</v>
      </c>
      <c r="N7" s="5" t="n">
        <v>2300000</v>
      </c>
    </row>
    <row r="8" spans="1:14">
      <c r="A8" s="4" t="s">
        <v>33</v>
      </c>
      <c r="D8" s="5" t="n">
        <v>220500000</v>
      </c>
      <c r="E8" s="6" t="n">
        <v>232900000</v>
      </c>
      <c r="F8" s="6" t="n">
        <v>246000000</v>
      </c>
      <c r="G8" s="6" t="n">
        <v>242100000</v>
      </c>
      <c r="H8" s="5" t="n">
        <v>230400000</v>
      </c>
      <c r="I8" s="6" t="n">
        <v>231600000</v>
      </c>
      <c r="J8" s="6" t="n">
        <v>211300000</v>
      </c>
      <c r="K8" s="6" t="n">
        <v>214400000</v>
      </c>
      <c r="L8" s="5" t="n">
        <v>941500000</v>
      </c>
      <c r="M8" s="5" t="n">
        <v>887700000</v>
      </c>
      <c r="N8" s="5" t="n">
        <v>839700000</v>
      </c>
    </row>
    <row r="9" spans="1:14">
      <c r="A9" s="4" t="s">
        <v>454</v>
      </c>
    </row>
    <row r="10" spans="1:14">
      <c r="A10" s="3" t="s">
        <v>455</v>
      </c>
    </row>
    <row r="11" spans="1:14">
      <c r="A11" s="4" t="s">
        <v>456</v>
      </c>
      <c r="B11" s="6" t="n">
        <v>118000000</v>
      </c>
    </row>
    <row r="12" spans="1:14">
      <c r="A12" s="3" t="s">
        <v>449</v>
      </c>
    </row>
    <row r="13" spans="1:14">
      <c r="A13" s="4" t="s">
        <v>72</v>
      </c>
      <c r="H13" s="5" t="n">
        <v>4800000</v>
      </c>
      <c r="M13" s="5" t="n">
        <v>4800000</v>
      </c>
    </row>
    <row r="14" spans="1:14">
      <c r="A14" s="4" t="s">
        <v>457</v>
      </c>
      <c r="H14" s="5" t="n">
        <v>13700000</v>
      </c>
      <c r="M14" s="5" t="n">
        <v>13700000</v>
      </c>
    </row>
    <row r="15" spans="1:14">
      <c r="A15" s="4" t="s">
        <v>74</v>
      </c>
      <c r="H15" s="5" t="n">
        <v>27500000</v>
      </c>
      <c r="M15" s="5" t="n">
        <v>27500000</v>
      </c>
    </row>
    <row r="16" spans="1:14">
      <c r="A16" s="4" t="s">
        <v>458</v>
      </c>
      <c r="H16" s="5" t="n">
        <v>2300000</v>
      </c>
      <c r="M16" s="5" t="n">
        <v>2300000</v>
      </c>
    </row>
    <row r="17" spans="1:14">
      <c r="A17" s="4" t="s">
        <v>75</v>
      </c>
      <c r="H17" s="5" t="n">
        <v>3600000</v>
      </c>
      <c r="M17" s="5" t="n">
        <v>3600000</v>
      </c>
    </row>
    <row r="18" spans="1:14">
      <c r="A18" s="4" t="s">
        <v>459</v>
      </c>
      <c r="H18" s="5" t="n">
        <v>68900000</v>
      </c>
      <c r="M18" s="5" t="n">
        <v>68900000</v>
      </c>
    </row>
    <row r="19" spans="1:14">
      <c r="A19" s="4" t="s">
        <v>460</v>
      </c>
      <c r="B19" s="5" t="n">
        <v>1800000</v>
      </c>
      <c r="H19" s="5" t="n">
        <v>1300000</v>
      </c>
      <c r="M19" s="5" t="n">
        <v>1300000</v>
      </c>
    </row>
    <row r="20" spans="1:14">
      <c r="A20" s="4" t="s">
        <v>461</v>
      </c>
      <c r="B20" s="6" t="n">
        <v>25100000</v>
      </c>
      <c r="H20" s="5" t="n">
        <v>25600000</v>
      </c>
      <c r="M20" s="5" t="n">
        <v>25600000</v>
      </c>
    </row>
    <row r="21" spans="1:14">
      <c r="A21" s="4" t="s">
        <v>450</v>
      </c>
      <c r="H21" s="5" t="n">
        <v>25500000</v>
      </c>
      <c r="M21" s="5" t="n">
        <v>25500000</v>
      </c>
    </row>
    <row r="22" spans="1:14">
      <c r="A22" s="4" t="s">
        <v>462</v>
      </c>
      <c r="H22" s="5" t="n">
        <v>173200000</v>
      </c>
      <c r="M22" s="5" t="n">
        <v>173200000</v>
      </c>
    </row>
    <row r="23" spans="1:14">
      <c r="A23" s="3" t="s">
        <v>451</v>
      </c>
    </row>
    <row r="24" spans="1:14">
      <c r="A24" s="4" t="s">
        <v>85</v>
      </c>
      <c r="H24" s="5" t="n">
        <v>8000000</v>
      </c>
      <c r="M24" s="5" t="n">
        <v>8000000</v>
      </c>
    </row>
    <row r="25" spans="1:14">
      <c r="A25" s="4" t="s">
        <v>86</v>
      </c>
      <c r="H25" s="5" t="n">
        <v>5600000</v>
      </c>
      <c r="M25" s="5" t="n">
        <v>5600000</v>
      </c>
    </row>
    <row r="26" spans="1:14">
      <c r="A26" s="4" t="s">
        <v>458</v>
      </c>
      <c r="H26" s="5" t="n">
        <v>24100000</v>
      </c>
      <c r="M26" s="5" t="n">
        <v>24100000</v>
      </c>
    </row>
    <row r="27" spans="1:14">
      <c r="A27" s="4" t="s">
        <v>463</v>
      </c>
      <c r="H27" s="5" t="n">
        <v>9100000</v>
      </c>
      <c r="M27" s="5" t="n">
        <v>9100000</v>
      </c>
    </row>
    <row r="28" spans="1:14">
      <c r="A28" s="4" t="s">
        <v>464</v>
      </c>
      <c r="H28" s="5" t="n">
        <v>3100000</v>
      </c>
      <c r="M28" s="5" t="n">
        <v>3100000</v>
      </c>
    </row>
    <row r="29" spans="1:14">
      <c r="A29" s="4" t="s">
        <v>465</v>
      </c>
      <c r="H29" s="5" t="n">
        <v>49900000</v>
      </c>
      <c r="M29" s="5" t="n">
        <v>49900000</v>
      </c>
    </row>
    <row r="30" spans="1:14">
      <c r="A30" s="4" t="s">
        <v>466</v>
      </c>
      <c r="H30" s="5" t="n">
        <v>123300000</v>
      </c>
      <c r="M30" s="5" t="n">
        <v>123300000</v>
      </c>
    </row>
    <row r="31" spans="1:14">
      <c r="A31" s="4" t="s">
        <v>37</v>
      </c>
      <c r="L31" s="5" t="n">
        <v>4300000</v>
      </c>
      <c r="M31" s="5" t="n">
        <v>5300000</v>
      </c>
    </row>
    <row r="32" spans="1:14">
      <c r="A32" s="4" t="s">
        <v>33</v>
      </c>
      <c r="M32" s="5" t="n">
        <v>58100000</v>
      </c>
    </row>
    <row r="33" spans="1:14">
      <c r="A33" s="4" t="s">
        <v>467</v>
      </c>
      <c r="M33" s="5" t="n">
        <v>1500000</v>
      </c>
    </row>
    <row r="34" spans="1:14">
      <c r="A34" s="4" t="s">
        <v>468</v>
      </c>
      <c r="H34" s="5" t="n">
        <v>4700000</v>
      </c>
      <c r="M34" s="5" t="n">
        <v>4700000</v>
      </c>
    </row>
    <row r="35" spans="1:14">
      <c r="A35" s="4" t="s">
        <v>469</v>
      </c>
      <c r="M35" s="5" t="n">
        <v>3700000</v>
      </c>
    </row>
    <row r="36" spans="1:14">
      <c r="A36" s="3" t="s">
        <v>470</v>
      </c>
    </row>
    <row r="37" spans="1:14">
      <c r="A37" s="4" t="s">
        <v>33</v>
      </c>
      <c r="M37" s="5" t="n">
        <v>984000000</v>
      </c>
      <c r="N37" s="5" t="n">
        <v>1003800000</v>
      </c>
    </row>
    <row r="38" spans="1:14">
      <c r="A38" s="4" t="s">
        <v>41</v>
      </c>
      <c r="M38" s="5" t="n">
        <v>103700000</v>
      </c>
      <c r="N38" s="5" t="n">
        <v>95600000</v>
      </c>
    </row>
    <row r="39" spans="1:14">
      <c r="A39" s="4" t="s">
        <v>46</v>
      </c>
      <c r="M39" s="5" t="n">
        <v>61700000</v>
      </c>
      <c r="N39" s="5" t="n">
        <v>72800000</v>
      </c>
    </row>
    <row r="40" spans="1:14">
      <c r="A40" s="4" t="s">
        <v>471</v>
      </c>
      <c r="M40" s="5" t="n">
        <v>-9400000</v>
      </c>
      <c r="N40" s="5" t="n">
        <v>700000</v>
      </c>
    </row>
    <row r="41" spans="1:14">
      <c r="A41" s="4" t="s">
        <v>48</v>
      </c>
      <c r="M41" s="6" t="n">
        <v>52300000</v>
      </c>
      <c r="N41" s="6" t="n">
        <v>73500000</v>
      </c>
    </row>
    <row r="42" spans="1:14">
      <c r="A42" s="4" t="s">
        <v>472</v>
      </c>
      <c r="M42" s="9" t="n">
        <v>3.65</v>
      </c>
      <c r="N42" s="9" t="n">
        <v>4.34</v>
      </c>
    </row>
    <row r="43" spans="1:14">
      <c r="A43" s="4" t="s">
        <v>473</v>
      </c>
      <c r="M43" s="10" t="n">
        <v>-0.5600000000000001</v>
      </c>
      <c r="N43" s="10" t="n">
        <v>0.04</v>
      </c>
    </row>
    <row r="44" spans="1:14">
      <c r="A44" s="4" t="s">
        <v>474</v>
      </c>
      <c r="M44" s="9" t="n">
        <v>3.09</v>
      </c>
      <c r="N44" s="9" t="n">
        <v>4.38</v>
      </c>
    </row>
    <row r="45" spans="1:14">
      <c r="A45" s="4" t="s">
        <v>475</v>
      </c>
      <c r="M45" s="9" t="n">
        <v>3.6</v>
      </c>
      <c r="N45" s="9" t="n">
        <v>4.27</v>
      </c>
    </row>
    <row r="46" spans="1:14">
      <c r="A46" s="4" t="s">
        <v>476</v>
      </c>
      <c r="M46" s="10" t="n">
        <v>-0.55</v>
      </c>
      <c r="N46" s="10" t="n">
        <v>0.04</v>
      </c>
    </row>
    <row r="47" spans="1:14">
      <c r="A47" s="4" t="s">
        <v>477</v>
      </c>
      <c r="M47" s="9" t="n">
        <v>3.05</v>
      </c>
      <c r="N47" s="9" t="n">
        <v>4.31</v>
      </c>
    </row>
    <row r="48" spans="1:14">
      <c r="A48" s="4" t="s">
        <v>478</v>
      </c>
      <c r="H48" s="5" t="n">
        <v>68900000</v>
      </c>
      <c r="M48" s="6" t="n">
        <v>68900000</v>
      </c>
    </row>
    <row r="49" spans="1:14">
      <c r="A49" s="4" t="s">
        <v>479</v>
      </c>
      <c r="H49" s="5" t="n">
        <v>1000000</v>
      </c>
      <c r="M49" s="5" t="n">
        <v>1000000</v>
      </c>
    </row>
    <row r="50" spans="1:14">
      <c r="A50" s="4" t="s">
        <v>480</v>
      </c>
    </row>
    <row r="51" spans="1:14">
      <c r="A51" s="3" t="s">
        <v>455</v>
      </c>
    </row>
    <row r="52" spans="1:14">
      <c r="A52" s="4" t="s">
        <v>456</v>
      </c>
      <c r="C52" s="6" t="n">
        <v>72000000</v>
      </c>
    </row>
    <row r="53" spans="1:14">
      <c r="A53" s="3" t="s">
        <v>451</v>
      </c>
    </row>
    <row r="54" spans="1:14">
      <c r="A54" s="4" t="s">
        <v>37</v>
      </c>
      <c r="N54" s="6" t="n">
        <v>1000000</v>
      </c>
    </row>
    <row r="55" spans="1:14">
      <c r="A55" s="4" t="s">
        <v>33</v>
      </c>
      <c r="N55" s="5" t="n">
        <v>24100000</v>
      </c>
    </row>
    <row r="56" spans="1:14">
      <c r="A56" s="4" t="s">
        <v>467</v>
      </c>
      <c r="N56" s="5" t="n">
        <v>3100000</v>
      </c>
    </row>
    <row r="57" spans="1:14">
      <c r="A57" s="3" t="s">
        <v>470</v>
      </c>
    </row>
    <row r="58" spans="1:14">
      <c r="A58" s="4" t="s">
        <v>33</v>
      </c>
      <c r="N58" s="5" t="n">
        <v>862300000</v>
      </c>
    </row>
    <row r="59" spans="1:14">
      <c r="A59" s="4" t="s">
        <v>41</v>
      </c>
      <c r="N59" s="5" t="n">
        <v>89200000</v>
      </c>
    </row>
    <row r="60" spans="1:14">
      <c r="A60" s="4" t="s">
        <v>46</v>
      </c>
      <c r="N60" s="5" t="n">
        <v>69600000</v>
      </c>
    </row>
    <row r="61" spans="1:14">
      <c r="A61" s="4" t="s">
        <v>471</v>
      </c>
      <c r="N61" s="5" t="n">
        <v>700000</v>
      </c>
    </row>
    <row r="62" spans="1:14">
      <c r="A62" s="4" t="s">
        <v>48</v>
      </c>
      <c r="N62" s="6" t="n">
        <v>70300000</v>
      </c>
    </row>
    <row r="63" spans="1:14">
      <c r="A63" s="4" t="s">
        <v>472</v>
      </c>
      <c r="N63" s="9" t="n">
        <v>4.15</v>
      </c>
    </row>
    <row r="64" spans="1:14">
      <c r="A64" s="4" t="s">
        <v>473</v>
      </c>
      <c r="N64" s="10" t="n">
        <v>0.04</v>
      </c>
    </row>
    <row r="65" spans="1:14">
      <c r="A65" s="4" t="s">
        <v>474</v>
      </c>
      <c r="N65" s="9" t="n">
        <v>4.19</v>
      </c>
    </row>
    <row r="66" spans="1:14">
      <c r="A66" s="4" t="s">
        <v>475</v>
      </c>
      <c r="N66" s="9" t="n">
        <v>4.08</v>
      </c>
    </row>
    <row r="67" spans="1:14">
      <c r="A67" s="4" t="s">
        <v>476</v>
      </c>
      <c r="N67" s="10" t="n">
        <v>0.04</v>
      </c>
    </row>
    <row r="68" spans="1:14">
      <c r="A68" s="4" t="s">
        <v>477</v>
      </c>
      <c r="N68" s="9" t="n">
        <v>4.12</v>
      </c>
    </row>
    <row r="69" spans="1:14">
      <c r="A69" s="4" t="s">
        <v>481</v>
      </c>
    </row>
    <row r="70" spans="1:14">
      <c r="A70" s="3" t="s">
        <v>449</v>
      </c>
    </row>
    <row r="71" spans="1:14">
      <c r="A71" s="4" t="s">
        <v>450</v>
      </c>
      <c r="D71" s="6" t="n">
        <v>63800000</v>
      </c>
      <c r="H71" s="5" t="n">
        <v>65600000</v>
      </c>
      <c r="L71" s="5" t="n">
        <v>63800000</v>
      </c>
      <c r="M71" s="5" t="n">
        <v>65600000</v>
      </c>
      <c r="N71" s="6" t="n">
        <v>50500000</v>
      </c>
    </row>
    <row r="72" spans="1:14">
      <c r="A72" s="3" t="s">
        <v>451</v>
      </c>
    </row>
    <row r="73" spans="1:14">
      <c r="A73" s="4" t="s">
        <v>452</v>
      </c>
      <c r="L73" s="5" t="n">
        <v>-400000</v>
      </c>
    </row>
    <row r="74" spans="1:14">
      <c r="A74" s="4" t="s">
        <v>33</v>
      </c>
      <c r="L74" s="5" t="n">
        <v>466400000</v>
      </c>
      <c r="M74" s="5" t="n">
        <v>429200000</v>
      </c>
      <c r="N74" s="5" t="n">
        <v>403600000</v>
      </c>
    </row>
    <row r="75" spans="1:14">
      <c r="A75" s="4" t="s">
        <v>482</v>
      </c>
    </row>
    <row r="76" spans="1:14">
      <c r="A76" s="3" t="s">
        <v>449</v>
      </c>
    </row>
    <row r="77" spans="1:14">
      <c r="A77" s="4" t="s">
        <v>450</v>
      </c>
      <c r="H77" s="5" t="n">
        <v>18900000</v>
      </c>
      <c r="M77" s="5" t="n">
        <v>18900000</v>
      </c>
    </row>
    <row r="78" spans="1:14">
      <c r="A78" s="3" t="s">
        <v>451</v>
      </c>
    </row>
    <row r="79" spans="1:14">
      <c r="A79" s="4" t="s">
        <v>452</v>
      </c>
      <c r="L79" s="5" t="n">
        <v>-400000</v>
      </c>
    </row>
    <row r="80" spans="1:14">
      <c r="A80" s="4" t="s">
        <v>483</v>
      </c>
    </row>
    <row r="81" spans="1:14">
      <c r="A81" s="3" t="s">
        <v>451</v>
      </c>
    </row>
    <row r="82" spans="1:14">
      <c r="A82" s="4" t="s">
        <v>33</v>
      </c>
      <c r="L82" s="5" t="n">
        <v>452100000</v>
      </c>
      <c r="M82" s="5" t="n">
        <v>442700000</v>
      </c>
      <c r="N82" s="5" t="n">
        <v>436100000</v>
      </c>
    </row>
    <row r="83" spans="1:14">
      <c r="A83" s="4" t="s">
        <v>484</v>
      </c>
    </row>
    <row r="84" spans="1:14">
      <c r="A84" s="3" t="s">
        <v>449</v>
      </c>
    </row>
    <row r="85" spans="1:14">
      <c r="A85" s="4" t="s">
        <v>450</v>
      </c>
      <c r="H85" s="5" t="n">
        <v>6200000</v>
      </c>
      <c r="M85" s="5" t="n">
        <v>6200000</v>
      </c>
    </row>
    <row r="86" spans="1:14">
      <c r="A86" s="4" t="s">
        <v>147</v>
      </c>
    </row>
    <row r="87" spans="1:14">
      <c r="A87" s="3" t="s">
        <v>451</v>
      </c>
    </row>
    <row r="88" spans="1:14">
      <c r="A88" s="4" t="s">
        <v>37</v>
      </c>
      <c r="L88" s="5" t="n">
        <v>1100000</v>
      </c>
      <c r="M88" s="5" t="n">
        <v>2400000</v>
      </c>
    </row>
    <row r="89" spans="1:14">
      <c r="A89" s="4" t="s">
        <v>33</v>
      </c>
      <c r="L89" s="6" t="n">
        <v>23000000</v>
      </c>
      <c r="M89" s="5" t="n">
        <v>15800000</v>
      </c>
      <c r="N89" s="5" t="n">
        <v>0</v>
      </c>
    </row>
    <row r="90" spans="1:14">
      <c r="A90" s="4" t="s">
        <v>485</v>
      </c>
    </row>
    <row r="91" spans="1:14">
      <c r="A91" s="3" t="s">
        <v>449</v>
      </c>
    </row>
    <row r="92" spans="1:14">
      <c r="A92" s="4" t="s">
        <v>450</v>
      </c>
      <c r="H92" s="6" t="n">
        <v>400000</v>
      </c>
      <c r="M92" s="6" t="n">
        <v>400000</v>
      </c>
    </row>
    <row r="93" spans="1:14">
      <c r="A93" s="4" t="s">
        <v>486</v>
      </c>
    </row>
    <row r="94" spans="1:14">
      <c r="A94" s="3" t="s">
        <v>449</v>
      </c>
    </row>
    <row r="95" spans="1:14">
      <c r="A95" s="4" t="s">
        <v>459</v>
      </c>
      <c r="N95" s="5" t="n">
        <v>1100000</v>
      </c>
    </row>
    <row r="96" spans="1:14">
      <c r="A96" s="3" t="s">
        <v>470</v>
      </c>
    </row>
    <row r="97" spans="1:14">
      <c r="A97" s="4" t="s">
        <v>478</v>
      </c>
      <c r="N97" s="6" t="n">
        <v>1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2</v>
      </c>
      <c r="B1" s="2" t="s">
        <v>2</v>
      </c>
      <c r="C1" s="2" t="s">
        <v>30</v>
      </c>
    </row>
    <row r="2" spans="1:3">
      <c r="A2" s="3" t="s">
        <v>103</v>
      </c>
    </row>
    <row r="3" spans="1:3">
      <c r="A3" s="4" t="s">
        <v>104</v>
      </c>
      <c r="B3" s="9" t="n">
        <v>0.01</v>
      </c>
      <c r="C3" s="9" t="n">
        <v>0.01</v>
      </c>
    </row>
    <row r="4" spans="1:3">
      <c r="A4" s="4" t="s">
        <v>105</v>
      </c>
      <c r="B4" s="5" t="n">
        <v>100000000</v>
      </c>
      <c r="C4" s="5" t="n">
        <v>100000000</v>
      </c>
    </row>
    <row r="5" spans="1:3">
      <c r="A5" s="4" t="s">
        <v>106</v>
      </c>
      <c r="B5" s="5" t="n">
        <v>18245000</v>
      </c>
      <c r="C5" s="5" t="n">
        <v>18063000</v>
      </c>
    </row>
    <row r="6" spans="1:3">
      <c r="A6" s="4" t="s">
        <v>107</v>
      </c>
      <c r="B6" s="5" t="n">
        <v>16771000</v>
      </c>
      <c r="C6" s="5" t="n">
        <v>16819000</v>
      </c>
    </row>
    <row r="7" spans="1:3">
      <c r="A7" s="4" t="s">
        <v>108</v>
      </c>
      <c r="B7" s="5" t="n">
        <v>1475000</v>
      </c>
      <c r="C7" s="5" t="n">
        <v>124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31</v>
      </c>
    </row>
    <row r="3" spans="1:4">
      <c r="A3" s="3" t="s">
        <v>488</v>
      </c>
    </row>
    <row r="4" spans="1:4">
      <c r="A4" s="4" t="s">
        <v>489</v>
      </c>
      <c r="B4" s="6" t="n">
        <v>0</v>
      </c>
      <c r="C4" s="6" t="n">
        <v>0</v>
      </c>
      <c r="D4" s="6" t="n">
        <v>0</v>
      </c>
    </row>
    <row r="5" spans="1:4">
      <c r="A5" s="3" t="s">
        <v>490</v>
      </c>
    </row>
    <row r="6" spans="1:4">
      <c r="A6" s="4" t="s">
        <v>452</v>
      </c>
      <c r="B6" s="5" t="n">
        <v>-400000</v>
      </c>
    </row>
    <row r="7" spans="1:4">
      <c r="A7" s="3" t="s">
        <v>491</v>
      </c>
    </row>
    <row r="8" spans="1:4">
      <c r="A8" s="4" t="s">
        <v>492</v>
      </c>
      <c r="B8" s="5" t="n">
        <v>72200000</v>
      </c>
      <c r="C8" s="5" t="n">
        <v>50500000</v>
      </c>
    </row>
    <row r="9" spans="1:4">
      <c r="A9" s="4" t="s">
        <v>493</v>
      </c>
      <c r="C9" s="5" t="n">
        <v>25500000</v>
      </c>
    </row>
    <row r="10" spans="1:4">
      <c r="A10" s="4" t="s">
        <v>494</v>
      </c>
      <c r="B10" s="5" t="n">
        <v>-1400000</v>
      </c>
      <c r="C10" s="5" t="n">
        <v>-3800000</v>
      </c>
    </row>
    <row r="11" spans="1:4">
      <c r="A11" s="4" t="s">
        <v>452</v>
      </c>
      <c r="B11" s="5" t="n">
        <v>-400000</v>
      </c>
    </row>
    <row r="12" spans="1:4">
      <c r="A12" s="4" t="s">
        <v>495</v>
      </c>
      <c r="B12" s="6" t="n">
        <v>70400000</v>
      </c>
      <c r="C12" s="5" t="n">
        <v>72200000</v>
      </c>
      <c r="D12" s="5" t="n">
        <v>50500000</v>
      </c>
    </row>
    <row r="13" spans="1:4">
      <c r="A13" s="4" t="s">
        <v>496</v>
      </c>
    </row>
    <row r="14" spans="1:4">
      <c r="A14" s="3" t="s">
        <v>488</v>
      </c>
    </row>
    <row r="15" spans="1:4">
      <c r="A15" s="4" t="s">
        <v>497</v>
      </c>
      <c r="B15" s="4" t="s">
        <v>388</v>
      </c>
    </row>
    <row r="16" spans="1:4">
      <c r="A16" s="4" t="s">
        <v>498</v>
      </c>
    </row>
    <row r="17" spans="1:4">
      <c r="A17" s="3" t="s">
        <v>488</v>
      </c>
    </row>
    <row r="18" spans="1:4">
      <c r="A18" s="4" t="s">
        <v>497</v>
      </c>
      <c r="B18" s="4" t="s">
        <v>499</v>
      </c>
    </row>
    <row r="19" spans="1:4">
      <c r="A19" s="4" t="s">
        <v>481</v>
      </c>
    </row>
    <row r="20" spans="1:4">
      <c r="A20" s="3" t="s">
        <v>490</v>
      </c>
    </row>
    <row r="21" spans="1:4">
      <c r="A21" s="4" t="s">
        <v>492</v>
      </c>
      <c r="B21" s="6" t="n">
        <v>110700000</v>
      </c>
      <c r="C21" s="5" t="n">
        <v>100800000</v>
      </c>
    </row>
    <row r="22" spans="1:4">
      <c r="A22" s="4" t="s">
        <v>500</v>
      </c>
      <c r="C22" s="5" t="n">
        <v>18900000</v>
      </c>
    </row>
    <row r="23" spans="1:4">
      <c r="A23" s="4" t="s">
        <v>452</v>
      </c>
      <c r="B23" s="5" t="n">
        <v>-400000</v>
      </c>
    </row>
    <row r="24" spans="1:4">
      <c r="A24" s="4" t="s">
        <v>494</v>
      </c>
      <c r="B24" s="5" t="n">
        <v>-2900000</v>
      </c>
      <c r="C24" s="5" t="n">
        <v>-9000000</v>
      </c>
    </row>
    <row r="25" spans="1:4">
      <c r="A25" s="4" t="s">
        <v>495</v>
      </c>
      <c r="B25" s="5" t="n">
        <v>107400000</v>
      </c>
      <c r="C25" s="5" t="n">
        <v>110700000</v>
      </c>
      <c r="D25" s="5" t="n">
        <v>100800000</v>
      </c>
    </row>
    <row r="26" spans="1:4">
      <c r="A26" s="3" t="s">
        <v>501</v>
      </c>
    </row>
    <row r="27" spans="1:4">
      <c r="A27" s="4" t="s">
        <v>492</v>
      </c>
      <c r="B27" s="5" t="n">
        <v>-45100000</v>
      </c>
      <c r="C27" s="5" t="n">
        <v>-50300000</v>
      </c>
    </row>
    <row r="28" spans="1:4">
      <c r="A28" s="4" t="s">
        <v>494</v>
      </c>
      <c r="B28" s="5" t="n">
        <v>1500000</v>
      </c>
      <c r="C28" s="5" t="n">
        <v>5200000</v>
      </c>
    </row>
    <row r="29" spans="1:4">
      <c r="A29" s="4" t="s">
        <v>495</v>
      </c>
      <c r="B29" s="5" t="n">
        <v>-43600000</v>
      </c>
      <c r="C29" s="5" t="n">
        <v>-45100000</v>
      </c>
      <c r="D29" s="5" t="n">
        <v>-50300000</v>
      </c>
    </row>
    <row r="30" spans="1:4">
      <c r="A30" s="3" t="s">
        <v>491</v>
      </c>
    </row>
    <row r="31" spans="1:4">
      <c r="A31" s="4" t="s">
        <v>492</v>
      </c>
      <c r="B31" s="5" t="n">
        <v>65600000</v>
      </c>
      <c r="C31" s="5" t="n">
        <v>50500000</v>
      </c>
    </row>
    <row r="32" spans="1:4">
      <c r="A32" s="4" t="s">
        <v>493</v>
      </c>
      <c r="C32" s="5" t="n">
        <v>18900000</v>
      </c>
    </row>
    <row r="33" spans="1:4">
      <c r="A33" s="4" t="s">
        <v>494</v>
      </c>
      <c r="B33" s="5" t="n">
        <v>-1400000</v>
      </c>
      <c r="C33" s="5" t="n">
        <v>-3800000</v>
      </c>
    </row>
    <row r="34" spans="1:4">
      <c r="A34" s="4" t="s">
        <v>452</v>
      </c>
      <c r="B34" s="5" t="n">
        <v>-400000</v>
      </c>
    </row>
    <row r="35" spans="1:4">
      <c r="A35" s="4" t="s">
        <v>495</v>
      </c>
      <c r="B35" s="5" t="n">
        <v>63800000</v>
      </c>
      <c r="C35" s="5" t="n">
        <v>65600000</v>
      </c>
      <c r="D35" s="5" t="n">
        <v>50500000</v>
      </c>
    </row>
    <row r="36" spans="1:4">
      <c r="A36" s="4" t="s">
        <v>483</v>
      </c>
    </row>
    <row r="37" spans="1:4">
      <c r="A37" s="3" t="s">
        <v>490</v>
      </c>
    </row>
    <row r="38" spans="1:4">
      <c r="A38" s="4" t="s">
        <v>492</v>
      </c>
      <c r="B38" s="5" t="n">
        <v>6200000</v>
      </c>
      <c r="C38" s="5" t="n">
        <v>0</v>
      </c>
    </row>
    <row r="39" spans="1:4">
      <c r="A39" s="4" t="s">
        <v>500</v>
      </c>
      <c r="C39" s="5" t="n">
        <v>6200000</v>
      </c>
    </row>
    <row r="40" spans="1:4">
      <c r="A40" s="4" t="s">
        <v>495</v>
      </c>
      <c r="B40" s="5" t="n">
        <v>6200000</v>
      </c>
      <c r="C40" s="5" t="n">
        <v>6200000</v>
      </c>
      <c r="D40" s="5" t="n">
        <v>0</v>
      </c>
    </row>
    <row r="41" spans="1:4">
      <c r="A41" s="4" t="s">
        <v>147</v>
      </c>
    </row>
    <row r="42" spans="1:4">
      <c r="A42" s="3" t="s">
        <v>490</v>
      </c>
    </row>
    <row r="43" spans="1:4">
      <c r="A43" s="4" t="s">
        <v>492</v>
      </c>
      <c r="B43" s="5" t="n">
        <v>400000</v>
      </c>
      <c r="C43" s="5" t="n">
        <v>0</v>
      </c>
    </row>
    <row r="44" spans="1:4">
      <c r="A44" s="4" t="s">
        <v>500</v>
      </c>
      <c r="C44" s="5" t="n">
        <v>400000</v>
      </c>
    </row>
    <row r="45" spans="1:4">
      <c r="A45" s="4" t="s">
        <v>495</v>
      </c>
      <c r="B45" s="6" t="n">
        <v>400000</v>
      </c>
      <c r="C45" s="6" t="n">
        <v>400000</v>
      </c>
      <c r="D45"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503</v>
      </c>
      <c r="C1" s="2" t="s">
        <v>2</v>
      </c>
      <c r="D1" s="2" t="s">
        <v>30</v>
      </c>
      <c r="E1" s="2" t="s">
        <v>31</v>
      </c>
    </row>
    <row r="2" spans="1:5">
      <c r="A2" s="3" t="s">
        <v>504</v>
      </c>
    </row>
    <row r="3" spans="1:5">
      <c r="A3" s="4" t="s">
        <v>505</v>
      </c>
      <c r="C3" s="6" t="n">
        <v>74</v>
      </c>
      <c r="D3" s="7" t="n">
        <v>79.09999999999999</v>
      </c>
    </row>
    <row r="4" spans="1:5">
      <c r="A4" s="4" t="s">
        <v>506</v>
      </c>
      <c r="C4" s="8" t="n">
        <v>55.8</v>
      </c>
      <c r="D4" s="8" t="n">
        <v>55.9</v>
      </c>
    </row>
    <row r="5" spans="1:5">
      <c r="A5" s="4" t="s">
        <v>507</v>
      </c>
      <c r="C5" s="5" t="n">
        <v>-18</v>
      </c>
      <c r="D5" s="8" t="n">
        <v>-12.4</v>
      </c>
    </row>
    <row r="6" spans="1:5">
      <c r="A6" s="4" t="s">
        <v>508</v>
      </c>
      <c r="C6" s="5" t="n">
        <v>92</v>
      </c>
      <c r="D6" s="8" t="n">
        <v>91.5</v>
      </c>
    </row>
    <row r="7" spans="1:5">
      <c r="A7" s="4" t="s">
        <v>509</v>
      </c>
      <c r="C7" s="8" t="n">
        <v>3.9</v>
      </c>
      <c r="D7" s="8" t="n">
        <v>2.9</v>
      </c>
      <c r="E7" s="7" t="n">
        <v>2.3</v>
      </c>
    </row>
    <row r="8" spans="1:5">
      <c r="A8" s="3" t="s">
        <v>510</v>
      </c>
    </row>
    <row r="9" spans="1:5">
      <c r="A9" s="5" t="n">
        <v>2017</v>
      </c>
      <c r="C9" s="8" t="n">
        <v>3.6</v>
      </c>
    </row>
    <row r="10" spans="1:5">
      <c r="A10" s="5" t="n">
        <v>2018</v>
      </c>
      <c r="C10" s="8" t="n">
        <v>3.6</v>
      </c>
    </row>
    <row r="11" spans="1:5">
      <c r="A11" s="5" t="n">
        <v>2019</v>
      </c>
      <c r="C11" s="8" t="n">
        <v>3.6</v>
      </c>
    </row>
    <row r="12" spans="1:5">
      <c r="A12" s="5" t="n">
        <v>2020</v>
      </c>
      <c r="C12" s="8" t="n">
        <v>3.6</v>
      </c>
    </row>
    <row r="13" spans="1:5">
      <c r="A13" s="5" t="n">
        <v>2021</v>
      </c>
      <c r="C13" s="7" t="n">
        <v>3.3</v>
      </c>
    </row>
    <row r="14" spans="1:5">
      <c r="A14" s="4" t="s">
        <v>496</v>
      </c>
    </row>
    <row r="15" spans="1:5">
      <c r="A15" s="3" t="s">
        <v>504</v>
      </c>
    </row>
    <row r="16" spans="1:5">
      <c r="A16" s="4" t="s">
        <v>511</v>
      </c>
      <c r="C16" s="4" t="s">
        <v>388</v>
      </c>
    </row>
    <row r="17" spans="1:5">
      <c r="A17" s="4" t="s">
        <v>498</v>
      </c>
    </row>
    <row r="18" spans="1:5">
      <c r="A18" s="3" t="s">
        <v>504</v>
      </c>
    </row>
    <row r="19" spans="1:5">
      <c r="A19" s="4" t="s">
        <v>511</v>
      </c>
      <c r="C19" s="4" t="s">
        <v>499</v>
      </c>
    </row>
    <row r="20" spans="1:5">
      <c r="A20" s="4" t="s">
        <v>481</v>
      </c>
    </row>
    <row r="21" spans="1:5">
      <c r="A21" s="3" t="s">
        <v>504</v>
      </c>
    </row>
    <row r="22" spans="1:5">
      <c r="A22" s="4" t="s">
        <v>508</v>
      </c>
      <c r="D22" s="8" t="n">
        <v>49.8</v>
      </c>
    </row>
    <row r="23" spans="1:5">
      <c r="A23" s="4" t="s">
        <v>483</v>
      </c>
    </row>
    <row r="24" spans="1:5">
      <c r="A24" s="3" t="s">
        <v>504</v>
      </c>
    </row>
    <row r="25" spans="1:5">
      <c r="A25" s="4" t="s">
        <v>508</v>
      </c>
      <c r="D25" s="8" t="n">
        <v>28.3</v>
      </c>
    </row>
    <row r="26" spans="1:5">
      <c r="A26" s="4" t="s">
        <v>512</v>
      </c>
    </row>
    <row r="27" spans="1:5">
      <c r="A27" s="3" t="s">
        <v>504</v>
      </c>
    </row>
    <row r="28" spans="1:5">
      <c r="A28" s="4" t="s">
        <v>508</v>
      </c>
      <c r="D28" s="5" t="n">
        <v>1</v>
      </c>
    </row>
    <row r="29" spans="1:5">
      <c r="A29" s="4" t="s">
        <v>513</v>
      </c>
    </row>
    <row r="30" spans="1:5">
      <c r="A30" s="3" t="s">
        <v>504</v>
      </c>
    </row>
    <row r="31" spans="1:5">
      <c r="A31" s="4" t="s">
        <v>514</v>
      </c>
      <c r="C31" s="7" t="n">
        <v>36.2</v>
      </c>
      <c r="D31" s="8" t="n">
        <v>35.6</v>
      </c>
    </row>
    <row r="32" spans="1:5">
      <c r="A32" s="4" t="s">
        <v>515</v>
      </c>
    </row>
    <row r="33" spans="1:5">
      <c r="A33" s="3" t="s">
        <v>504</v>
      </c>
    </row>
    <row r="34" spans="1:5">
      <c r="A34" s="4" t="s">
        <v>506</v>
      </c>
      <c r="C34" s="8" t="n">
        <v>34.4</v>
      </c>
      <c r="D34" s="8" t="n">
        <v>35.5</v>
      </c>
    </row>
    <row r="35" spans="1:5">
      <c r="A35" s="4" t="s">
        <v>507</v>
      </c>
      <c r="C35" s="8" t="n">
        <v>-11.1</v>
      </c>
      <c r="D35" s="8" t="n">
        <v>-9.199999999999999</v>
      </c>
    </row>
    <row r="36" spans="1:5">
      <c r="A36" s="4" t="s">
        <v>516</v>
      </c>
    </row>
    <row r="37" spans="1:5">
      <c r="A37" s="3" t="s">
        <v>504</v>
      </c>
    </row>
    <row r="38" spans="1:5">
      <c r="A38" s="4" t="s">
        <v>506</v>
      </c>
      <c r="C38" s="8" t="n">
        <v>6.8</v>
      </c>
      <c r="D38" s="8" t="n">
        <v>4.4</v>
      </c>
    </row>
    <row r="39" spans="1:5">
      <c r="A39" s="4" t="s">
        <v>507</v>
      </c>
      <c r="C39" s="8" t="n">
        <v>-4.2</v>
      </c>
      <c r="D39" s="8" t="n">
        <v>-1.8</v>
      </c>
    </row>
    <row r="40" spans="1:5">
      <c r="A40" s="4" t="s">
        <v>517</v>
      </c>
    </row>
    <row r="41" spans="1:5">
      <c r="A41" s="3" t="s">
        <v>504</v>
      </c>
    </row>
    <row r="42" spans="1:5">
      <c r="A42" s="4" t="s">
        <v>506</v>
      </c>
      <c r="C42" s="8" t="n">
        <v>14.6</v>
      </c>
      <c r="D42" s="5" t="n">
        <v>16</v>
      </c>
    </row>
    <row r="43" spans="1:5">
      <c r="A43" s="4" t="s">
        <v>507</v>
      </c>
      <c r="C43" s="7" t="n">
        <v>-2.7</v>
      </c>
      <c r="D43" s="8" t="n">
        <v>-1.4</v>
      </c>
    </row>
    <row r="44" spans="1:5">
      <c r="A44" s="4" t="s">
        <v>454</v>
      </c>
    </row>
    <row r="45" spans="1:5">
      <c r="A45" s="3" t="s">
        <v>504</v>
      </c>
    </row>
    <row r="46" spans="1:5">
      <c r="A46" s="4" t="s">
        <v>518</v>
      </c>
      <c r="B46" s="7" t="n">
        <v>25.1</v>
      </c>
      <c r="D46" s="8" t="n">
        <v>25.6</v>
      </c>
    </row>
    <row r="47" spans="1:5">
      <c r="A47" s="4" t="s">
        <v>519</v>
      </c>
      <c r="B47" s="8" t="n">
        <v>1.8</v>
      </c>
      <c r="D47" s="7" t="n">
        <v>1.3</v>
      </c>
    </row>
    <row r="48" spans="1:5">
      <c r="A48" s="4" t="s">
        <v>520</v>
      </c>
      <c r="B48" s="8" t="n">
        <v>26.9</v>
      </c>
    </row>
    <row r="49" spans="1:5">
      <c r="A49" s="4" t="s">
        <v>521</v>
      </c>
    </row>
    <row r="50" spans="1:5">
      <c r="A50" s="3" t="s">
        <v>504</v>
      </c>
    </row>
    <row r="51" spans="1:5">
      <c r="A51" s="4" t="s">
        <v>518</v>
      </c>
      <c r="B51" s="7" t="n">
        <v>14.1</v>
      </c>
    </row>
    <row r="52" spans="1:5">
      <c r="A52" s="4" t="s">
        <v>511</v>
      </c>
      <c r="B52" s="4" t="s">
        <v>499</v>
      </c>
    </row>
    <row r="53" spans="1:5">
      <c r="A53" s="4" t="s">
        <v>522</v>
      </c>
    </row>
    <row r="54" spans="1:5">
      <c r="A54" s="3" t="s">
        <v>504</v>
      </c>
    </row>
    <row r="55" spans="1:5">
      <c r="A55" s="4" t="s">
        <v>518</v>
      </c>
      <c r="B55" s="7" t="n">
        <v>2.3</v>
      </c>
    </row>
    <row r="56" spans="1:5">
      <c r="A56" s="4" t="s">
        <v>511</v>
      </c>
      <c r="B56" s="4" t="s">
        <v>499</v>
      </c>
    </row>
    <row r="57" spans="1:5">
      <c r="A57" s="4" t="s">
        <v>523</v>
      </c>
    </row>
    <row r="58" spans="1:5">
      <c r="A58" s="3" t="s">
        <v>504</v>
      </c>
    </row>
    <row r="59" spans="1:5">
      <c r="A59" s="4" t="s">
        <v>518</v>
      </c>
      <c r="B59" s="7" t="n">
        <v>8.699999999999999</v>
      </c>
    </row>
    <row r="60" spans="1:5">
      <c r="A60" s="4" t="s">
        <v>511</v>
      </c>
      <c r="B60" s="4" t="s">
        <v>3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31</v>
      </c>
    </row>
    <row r="3" spans="1:4">
      <c r="A3" s="3" t="s">
        <v>525</v>
      </c>
    </row>
    <row r="4" spans="1:4">
      <c r="A4" s="4" t="s">
        <v>526</v>
      </c>
      <c r="B4" s="4" t="s">
        <v>527</v>
      </c>
      <c r="C4" s="4" t="s">
        <v>527</v>
      </c>
      <c r="D4" s="4" t="s">
        <v>527</v>
      </c>
    </row>
    <row r="5" spans="1:4">
      <c r="A5" s="4" t="s">
        <v>528</v>
      </c>
      <c r="B5" s="4" t="s">
        <v>529</v>
      </c>
      <c r="C5" s="4" t="s">
        <v>530</v>
      </c>
      <c r="D5" s="4" t="s">
        <v>530</v>
      </c>
    </row>
    <row r="6" spans="1:4">
      <c r="A6" s="4" t="s">
        <v>531</v>
      </c>
      <c r="B6" s="4" t="s">
        <v>532</v>
      </c>
      <c r="C6" s="4" t="s">
        <v>533</v>
      </c>
      <c r="D6" s="4" t="s">
        <v>534</v>
      </c>
    </row>
    <row r="7" spans="1:4">
      <c r="A7" s="4" t="s">
        <v>535</v>
      </c>
      <c r="B7" s="4" t="s">
        <v>536</v>
      </c>
      <c r="C7" s="4" t="s">
        <v>537</v>
      </c>
      <c r="D7" s="4" t="s">
        <v>538</v>
      </c>
    </row>
    <row r="8" spans="1:4">
      <c r="A8" s="4" t="s">
        <v>539</v>
      </c>
      <c r="B8" s="4" t="s">
        <v>540</v>
      </c>
      <c r="C8" s="4" t="s">
        <v>541</v>
      </c>
      <c r="D8" s="4" t="s">
        <v>542</v>
      </c>
    </row>
    <row r="9" spans="1:4">
      <c r="A9" s="4" t="s">
        <v>543</v>
      </c>
      <c r="B9" s="4" t="s">
        <v>534</v>
      </c>
      <c r="C9" s="4" t="s">
        <v>544</v>
      </c>
      <c r="D9" s="4" t="s">
        <v>544</v>
      </c>
    </row>
    <row r="10" spans="1:4">
      <c r="A10" s="4" t="s">
        <v>545</v>
      </c>
      <c r="B10" s="4" t="s">
        <v>538</v>
      </c>
      <c r="C10" s="4" t="s">
        <v>546</v>
      </c>
      <c r="D10" s="4" t="s">
        <v>547</v>
      </c>
    </row>
    <row r="11" spans="1:4">
      <c r="A11" s="4" t="s">
        <v>548</v>
      </c>
      <c r="B11" s="4" t="s">
        <v>549</v>
      </c>
      <c r="C11" s="4" t="s">
        <v>537</v>
      </c>
      <c r="D11" s="4" t="s">
        <v>544</v>
      </c>
    </row>
    <row r="12" spans="1:4">
      <c r="A12" s="4" t="s">
        <v>550</v>
      </c>
      <c r="B12" s="4" t="s">
        <v>551</v>
      </c>
      <c r="C12" s="4" t="s">
        <v>552</v>
      </c>
      <c r="D12" s="4" t="s">
        <v>553</v>
      </c>
    </row>
    <row r="13" spans="1:4">
      <c r="A13" s="4" t="s">
        <v>554</v>
      </c>
      <c r="B13" s="4" t="s">
        <v>555</v>
      </c>
      <c r="C13" s="4" t="s">
        <v>556</v>
      </c>
      <c r="D13" s="4" t="s">
        <v>557</v>
      </c>
    </row>
    <row r="14" spans="1:4">
      <c r="A14" s="4" t="s">
        <v>558</v>
      </c>
      <c r="B14" s="4" t="s">
        <v>559</v>
      </c>
      <c r="C14" s="4" t="s">
        <v>560</v>
      </c>
      <c r="D14" s="4" t="s">
        <v>561</v>
      </c>
    </row>
    <row r="15" spans="1:4">
      <c r="A15" s="3" t="s">
        <v>562</v>
      </c>
    </row>
    <row r="16" spans="1:4">
      <c r="A16" s="4" t="s">
        <v>563</v>
      </c>
      <c r="B16" s="7" t="n">
        <v>36.1</v>
      </c>
      <c r="C16" s="7" t="n">
        <v>31.5</v>
      </c>
      <c r="D16" s="7" t="n">
        <v>26.4</v>
      </c>
    </row>
    <row r="17" spans="1:4">
      <c r="A17" s="4" t="s">
        <v>564</v>
      </c>
      <c r="B17" s="5" t="n">
        <v>2</v>
      </c>
      <c r="C17" s="8" t="n">
        <v>1.9</v>
      </c>
      <c r="D17" s="8" t="n">
        <v>1.6</v>
      </c>
    </row>
    <row r="18" spans="1:4">
      <c r="A18" s="4" t="s">
        <v>565</v>
      </c>
      <c r="B18" s="8" t="n">
        <v>-4.6</v>
      </c>
      <c r="C18" s="8" t="n">
        <v>-3.2</v>
      </c>
      <c r="D18" s="8" t="n">
        <v>-2.3</v>
      </c>
    </row>
    <row r="19" spans="1:4">
      <c r="A19" s="4" t="s">
        <v>566</v>
      </c>
      <c r="B19" s="8" t="n">
        <v>-2.8</v>
      </c>
      <c r="C19" s="5" t="n">
        <v>-2</v>
      </c>
      <c r="D19" s="8" t="n">
        <v>-2.1</v>
      </c>
    </row>
    <row r="20" spans="1:4">
      <c r="A20" s="4" t="s">
        <v>567</v>
      </c>
      <c r="B20" s="8" t="n">
        <v>-1.7</v>
      </c>
      <c r="C20" s="8" t="n">
        <v>-1.2</v>
      </c>
      <c r="D20" s="8" t="n">
        <v>-1.9</v>
      </c>
    </row>
    <row r="21" spans="1:4">
      <c r="A21" s="4" t="s">
        <v>568</v>
      </c>
      <c r="B21" s="8" t="n">
        <v>-3.1</v>
      </c>
      <c r="C21" s="5" t="n">
        <v>0</v>
      </c>
      <c r="D21" s="5" t="n">
        <v>0</v>
      </c>
    </row>
    <row r="22" spans="1:4">
      <c r="A22" s="4" t="s">
        <v>569</v>
      </c>
      <c r="B22" s="8" t="n">
        <v>-2.9</v>
      </c>
      <c r="C22" s="8" t="n">
        <v>-3.5</v>
      </c>
      <c r="D22" s="8" t="n">
        <v>-24.1</v>
      </c>
    </row>
    <row r="23" spans="1:4">
      <c r="A23" s="4" t="s">
        <v>570</v>
      </c>
      <c r="B23" s="8" t="n">
        <v>-1.5</v>
      </c>
      <c r="C23" s="5" t="n">
        <v>-2</v>
      </c>
      <c r="D23" s="5" t="n">
        <v>0</v>
      </c>
    </row>
    <row r="24" spans="1:4">
      <c r="A24" s="4" t="s">
        <v>571</v>
      </c>
      <c r="B24" s="8" t="n">
        <v>-0.4</v>
      </c>
      <c r="C24" s="8" t="n">
        <v>1.2</v>
      </c>
      <c r="D24" s="8" t="n">
        <v>4.9</v>
      </c>
    </row>
    <row r="25" spans="1:4">
      <c r="A25" s="4" t="s">
        <v>572</v>
      </c>
      <c r="B25" s="8" t="n">
        <v>-0.7</v>
      </c>
      <c r="C25" s="8" t="n">
        <v>0.3</v>
      </c>
      <c r="D25" s="8" t="n">
        <v>0.4</v>
      </c>
    </row>
    <row r="26" spans="1:4">
      <c r="A26" s="4" t="s">
        <v>573</v>
      </c>
      <c r="B26" s="7" t="n">
        <v>29.6</v>
      </c>
      <c r="C26" s="8" t="n">
        <v>29.4</v>
      </c>
      <c r="D26" s="8" t="n">
        <v>7.5</v>
      </c>
    </row>
    <row r="27" spans="1:4">
      <c r="A27" s="4" t="s">
        <v>454</v>
      </c>
    </row>
    <row r="28" spans="1:4">
      <c r="A28" s="3" t="s">
        <v>562</v>
      </c>
    </row>
    <row r="29" spans="1:4">
      <c r="A29" s="4" t="s">
        <v>569</v>
      </c>
      <c r="C29" s="7" t="n">
        <v>-1.4</v>
      </c>
    </row>
    <row r="30" spans="1:4">
      <c r="A30" s="4" t="s">
        <v>574</v>
      </c>
    </row>
    <row r="31" spans="1:4">
      <c r="A31" s="3" t="s">
        <v>562</v>
      </c>
    </row>
    <row r="32" spans="1:4">
      <c r="A32" s="4" t="s">
        <v>569</v>
      </c>
      <c r="D32" s="7" t="n">
        <v>-2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5</v>
      </c>
      <c r="B1" s="2" t="s">
        <v>1</v>
      </c>
    </row>
    <row r="2" spans="1:4">
      <c r="B2" s="2" t="s">
        <v>2</v>
      </c>
      <c r="C2" s="2" t="s">
        <v>30</v>
      </c>
      <c r="D2" s="2" t="s">
        <v>31</v>
      </c>
    </row>
    <row r="3" spans="1:4">
      <c r="A3" s="3" t="s">
        <v>576</v>
      </c>
    </row>
    <row r="4" spans="1:4">
      <c r="A4" s="4" t="s">
        <v>577</v>
      </c>
      <c r="B4" s="7" t="n">
        <v>68.3</v>
      </c>
      <c r="C4" s="7" t="n">
        <v>62.2</v>
      </c>
      <c r="D4" s="7" t="n">
        <v>46.5</v>
      </c>
    </row>
    <row r="5" spans="1:4">
      <c r="A5" s="4" t="s">
        <v>578</v>
      </c>
      <c r="B5" s="8" t="n">
        <v>34.7</v>
      </c>
      <c r="C5" s="8" t="n">
        <v>27.7</v>
      </c>
      <c r="D5" s="5" t="n">
        <v>29</v>
      </c>
    </row>
    <row r="6" spans="1:4">
      <c r="A6" s="4" t="s">
        <v>44</v>
      </c>
      <c r="B6" s="5" t="n">
        <v>103</v>
      </c>
      <c r="C6" s="8" t="n">
        <v>89.90000000000001</v>
      </c>
      <c r="D6" s="8" t="n">
        <v>75.5</v>
      </c>
    </row>
    <row r="7" spans="1:4">
      <c r="A7" s="3" t="s">
        <v>579</v>
      </c>
    </row>
    <row r="8" spans="1:4">
      <c r="A8" s="4" t="s">
        <v>580</v>
      </c>
      <c r="B8" s="8" t="n">
        <v>7.1</v>
      </c>
      <c r="C8" s="8" t="n">
        <v>12.7</v>
      </c>
      <c r="D8" s="8" t="n">
        <v>0.5</v>
      </c>
    </row>
    <row r="9" spans="1:4">
      <c r="A9" s="4" t="s">
        <v>581</v>
      </c>
      <c r="B9" s="8" t="n">
        <v>-0.5</v>
      </c>
      <c r="C9" s="8" t="n">
        <v>1.3</v>
      </c>
      <c r="D9" s="5" t="n">
        <v>0</v>
      </c>
    </row>
    <row r="10" spans="1:4">
      <c r="A10" s="4" t="s">
        <v>578</v>
      </c>
      <c r="B10" s="8" t="n">
        <v>5.9</v>
      </c>
      <c r="C10" s="8" t="n">
        <v>5.1</v>
      </c>
      <c r="D10" s="8" t="n">
        <v>3.4</v>
      </c>
    </row>
    <row r="11" spans="1:4">
      <c r="A11" s="4" t="s">
        <v>582</v>
      </c>
      <c r="B11" s="8" t="n">
        <v>12.5</v>
      </c>
      <c r="C11" s="8" t="n">
        <v>19.1</v>
      </c>
      <c r="D11" s="8" t="n">
        <v>3.9</v>
      </c>
    </row>
    <row r="12" spans="1:4">
      <c r="A12" s="3" t="s">
        <v>583</v>
      </c>
    </row>
    <row r="13" spans="1:4">
      <c r="A13" s="4" t="s">
        <v>580</v>
      </c>
      <c r="B13" s="8" t="n">
        <v>14.8</v>
      </c>
      <c r="C13" s="8" t="n">
        <v>7.7</v>
      </c>
      <c r="D13" s="8" t="n">
        <v>6.9</v>
      </c>
    </row>
    <row r="14" spans="1:4">
      <c r="A14" s="4" t="s">
        <v>581</v>
      </c>
      <c r="B14" s="8" t="n">
        <v>1.8</v>
      </c>
      <c r="C14" s="8" t="n">
        <v>2.3</v>
      </c>
      <c r="D14" s="8" t="n">
        <v>-5.9</v>
      </c>
    </row>
    <row r="15" spans="1:4">
      <c r="A15" s="4" t="s">
        <v>578</v>
      </c>
      <c r="B15" s="8" t="n">
        <v>0.5</v>
      </c>
      <c r="C15" s="8" t="n">
        <v>0.3</v>
      </c>
      <c r="D15" s="8" t="n">
        <v>2.6</v>
      </c>
    </row>
    <row r="16" spans="1:4">
      <c r="A16" s="4" t="s">
        <v>584</v>
      </c>
      <c r="B16" s="8" t="n">
        <v>17.1</v>
      </c>
      <c r="C16" s="8" t="n">
        <v>10.3</v>
      </c>
      <c r="D16" s="8" t="n">
        <v>3.6</v>
      </c>
    </row>
    <row r="17" spans="1:4">
      <c r="A17" s="4" t="s">
        <v>573</v>
      </c>
      <c r="B17" s="7" t="n">
        <v>29.6</v>
      </c>
      <c r="C17" s="7" t="n">
        <v>29.4</v>
      </c>
      <c r="D17" s="7" t="n">
        <v>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5</v>
      </c>
      <c r="B1" s="2" t="s">
        <v>2</v>
      </c>
      <c r="C1" s="2" t="s">
        <v>30</v>
      </c>
    </row>
    <row r="2" spans="1:3">
      <c r="A2" s="3" t="s">
        <v>586</v>
      </c>
    </row>
    <row r="3" spans="1:3">
      <c r="A3" s="4" t="s">
        <v>587</v>
      </c>
      <c r="B3" s="6" t="n">
        <v>26000000</v>
      </c>
      <c r="C3" s="6" t="n">
        <v>27800000</v>
      </c>
    </row>
    <row r="4" spans="1:3">
      <c r="A4" s="4" t="s">
        <v>588</v>
      </c>
      <c r="B4" s="5" t="n">
        <v>15000000</v>
      </c>
      <c r="C4" s="5" t="n">
        <v>20900000</v>
      </c>
    </row>
    <row r="5" spans="1:3">
      <c r="A5" s="4" t="s">
        <v>589</v>
      </c>
      <c r="B5" s="5" t="n">
        <v>10500000</v>
      </c>
      <c r="C5" s="5" t="n">
        <v>10700000</v>
      </c>
    </row>
    <row r="6" spans="1:3">
      <c r="A6" s="4" t="s">
        <v>590</v>
      </c>
      <c r="B6" s="5" t="n">
        <v>3200000</v>
      </c>
      <c r="C6" s="5" t="n">
        <v>2900000</v>
      </c>
    </row>
    <row r="7" spans="1:3">
      <c r="A7" s="4" t="s">
        <v>74</v>
      </c>
      <c r="B7" s="5" t="n">
        <v>-500000</v>
      </c>
      <c r="C7" s="5" t="n">
        <v>1300000</v>
      </c>
    </row>
    <row r="8" spans="1:3">
      <c r="A8" s="4" t="s">
        <v>591</v>
      </c>
      <c r="B8" s="5" t="n">
        <v>-34000000</v>
      </c>
      <c r="C8" s="5" t="n">
        <v>-34800000</v>
      </c>
    </row>
    <row r="9" spans="1:3">
      <c r="A9" s="4" t="s">
        <v>592</v>
      </c>
      <c r="B9" s="5" t="n">
        <v>-10800000</v>
      </c>
      <c r="C9" s="5" t="n">
        <v>-10200000</v>
      </c>
    </row>
    <row r="10" spans="1:3">
      <c r="A10" s="4" t="s">
        <v>593</v>
      </c>
      <c r="B10" s="5" t="n">
        <v>-4400000</v>
      </c>
      <c r="C10" s="5" t="n">
        <v>0</v>
      </c>
    </row>
    <row r="11" spans="1:3">
      <c r="A11" s="4" t="s">
        <v>147</v>
      </c>
      <c r="B11" s="5" t="n">
        <v>1100000</v>
      </c>
      <c r="C11" s="5" t="n">
        <v>1400000</v>
      </c>
    </row>
    <row r="12" spans="1:3">
      <c r="A12" s="4" t="s">
        <v>586</v>
      </c>
      <c r="B12" s="5" t="n">
        <v>6100000</v>
      </c>
      <c r="C12" s="5" t="n">
        <v>20000000</v>
      </c>
    </row>
    <row r="13" spans="1:3">
      <c r="A13" s="3" t="s">
        <v>594</v>
      </c>
    </row>
    <row r="14" spans="1:3">
      <c r="A14" s="4" t="s">
        <v>591</v>
      </c>
      <c r="B14" s="5" t="n">
        <v>12300000</v>
      </c>
      <c r="C14" s="5" t="n">
        <v>12800000</v>
      </c>
    </row>
    <row r="15" spans="1:3">
      <c r="A15" s="4" t="s">
        <v>592</v>
      </c>
      <c r="B15" s="5" t="n">
        <v>2800000</v>
      </c>
      <c r="C15" s="5" t="n">
        <v>3500000</v>
      </c>
    </row>
    <row r="16" spans="1:3">
      <c r="A16" s="4" t="s">
        <v>587</v>
      </c>
      <c r="B16" s="5" t="n">
        <v>-5000000</v>
      </c>
      <c r="C16" s="5" t="n">
        <v>-3900000</v>
      </c>
    </row>
    <row r="17" spans="1:3">
      <c r="A17" s="4" t="s">
        <v>595</v>
      </c>
      <c r="B17" s="5" t="n">
        <v>300000</v>
      </c>
      <c r="C17" s="5" t="n">
        <v>-500000</v>
      </c>
    </row>
    <row r="18" spans="1:3">
      <c r="A18" s="4" t="s">
        <v>596</v>
      </c>
      <c r="B18" s="5" t="n">
        <v>-300000</v>
      </c>
      <c r="C18" s="5" t="n">
        <v>-100000</v>
      </c>
    </row>
    <row r="19" spans="1:3">
      <c r="A19" s="4" t="s">
        <v>594</v>
      </c>
      <c r="B19" s="5" t="n">
        <v>10100000</v>
      </c>
      <c r="C19" s="5" t="n">
        <v>11800000</v>
      </c>
    </row>
    <row r="20" spans="1:3">
      <c r="A20" s="3" t="s">
        <v>597</v>
      </c>
    </row>
    <row r="21" spans="1:3">
      <c r="A21" s="4" t="s">
        <v>598</v>
      </c>
      <c r="B21" s="5" t="n">
        <v>25200000</v>
      </c>
    </row>
    <row r="22" spans="1:3">
      <c r="A22" s="4" t="s">
        <v>599</v>
      </c>
      <c r="B22" s="5" t="n">
        <v>2300000</v>
      </c>
    </row>
    <row r="23" spans="1:3">
      <c r="A23" s="4" t="s">
        <v>600</v>
      </c>
      <c r="B23" s="5" t="n">
        <v>10200000</v>
      </c>
    </row>
    <row r="24" spans="1:3">
      <c r="A24" s="4" t="s">
        <v>601</v>
      </c>
      <c r="B24" s="5" t="n">
        <v>3600000</v>
      </c>
    </row>
    <row r="25" spans="1:3">
      <c r="A25" s="4" t="s">
        <v>602</v>
      </c>
      <c r="B25" s="5" t="n">
        <v>3400000</v>
      </c>
    </row>
    <row r="26" spans="1:3">
      <c r="A26" s="4" t="s">
        <v>603</v>
      </c>
      <c r="B26" s="5" t="n">
        <v>3100000</v>
      </c>
      <c r="C26" s="5" t="n">
        <v>2900000</v>
      </c>
    </row>
    <row r="27" spans="1:3">
      <c r="A27" s="4" t="s">
        <v>604</v>
      </c>
      <c r="B27" s="5" t="n">
        <v>12500000</v>
      </c>
      <c r="C27" s="5" t="n">
        <v>0</v>
      </c>
    </row>
    <row r="28" spans="1:3">
      <c r="A28" s="4" t="s">
        <v>605</v>
      </c>
    </row>
    <row r="29" spans="1:3">
      <c r="A29" s="3" t="s">
        <v>597</v>
      </c>
    </row>
    <row r="30" spans="1:3">
      <c r="A30" s="4" t="s">
        <v>596</v>
      </c>
      <c r="B30" s="5" t="n">
        <v>48800000</v>
      </c>
    </row>
    <row r="31" spans="1:3">
      <c r="A31" s="4" t="s">
        <v>606</v>
      </c>
      <c r="B31" s="6" t="n">
        <v>400000</v>
      </c>
      <c r="C31" s="6"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7</v>
      </c>
      <c r="B1" s="2" t="s">
        <v>1</v>
      </c>
    </row>
    <row r="2" spans="1:4">
      <c r="B2" s="2" t="s">
        <v>2</v>
      </c>
      <c r="C2" s="2" t="s">
        <v>30</v>
      </c>
      <c r="D2" s="2" t="s">
        <v>31</v>
      </c>
    </row>
    <row r="3" spans="1:4">
      <c r="A3" s="3" t="s">
        <v>608</v>
      </c>
    </row>
    <row r="4" spans="1:4">
      <c r="A4" s="4" t="s">
        <v>609</v>
      </c>
      <c r="B4" s="7" t="n">
        <v>12.9</v>
      </c>
      <c r="C4" s="6" t="n">
        <v>7</v>
      </c>
      <c r="D4" s="7" t="n">
        <v>4.3</v>
      </c>
    </row>
    <row r="5" spans="1:4">
      <c r="A5" s="4" t="s">
        <v>610</v>
      </c>
      <c r="B5" s="5" t="n">
        <v>0</v>
      </c>
      <c r="C5" s="8" t="n">
        <v>0.5</v>
      </c>
      <c r="D5" s="5" t="n">
        <v>0</v>
      </c>
    </row>
    <row r="6" spans="1:4">
      <c r="A6" s="4" t="s">
        <v>611</v>
      </c>
      <c r="B6" s="8" t="n">
        <v>-2.6</v>
      </c>
      <c r="C6" s="5" t="n">
        <v>0</v>
      </c>
      <c r="D6" s="8" t="n">
        <v>-2.2</v>
      </c>
    </row>
    <row r="7" spans="1:4">
      <c r="A7" s="4" t="s">
        <v>612</v>
      </c>
      <c r="B7" s="8" t="n">
        <v>0.6</v>
      </c>
      <c r="C7" s="8" t="n">
        <v>5.5</v>
      </c>
      <c r="D7" s="8" t="n">
        <v>5.3</v>
      </c>
    </row>
    <row r="8" spans="1:4">
      <c r="A8" s="4" t="s">
        <v>613</v>
      </c>
      <c r="B8" s="8" t="n">
        <v>-0.3</v>
      </c>
      <c r="C8" s="5" t="n">
        <v>0</v>
      </c>
      <c r="D8" s="5" t="n">
        <v>0</v>
      </c>
    </row>
    <row r="9" spans="1:4">
      <c r="A9" s="4" t="s">
        <v>614</v>
      </c>
      <c r="B9" s="5" t="n">
        <v>0</v>
      </c>
      <c r="C9" s="5" t="n">
        <v>0</v>
      </c>
      <c r="D9" s="8" t="n">
        <v>-0.2</v>
      </c>
    </row>
    <row r="10" spans="1:4">
      <c r="A10" s="4" t="s">
        <v>615</v>
      </c>
      <c r="B10" s="8" t="n">
        <v>-0.3</v>
      </c>
      <c r="C10" s="8" t="n">
        <v>-0.1</v>
      </c>
      <c r="D10" s="8" t="n">
        <v>-0.2</v>
      </c>
    </row>
    <row r="11" spans="1:4">
      <c r="A11" s="4" t="s">
        <v>616</v>
      </c>
      <c r="B11" s="8" t="n">
        <v>10.3</v>
      </c>
      <c r="C11" s="8" t="n">
        <v>12.9</v>
      </c>
      <c r="D11" s="6" t="n">
        <v>7</v>
      </c>
    </row>
    <row r="12" spans="1:4">
      <c r="A12" s="4" t="s">
        <v>617</v>
      </c>
      <c r="B12" s="8" t="n">
        <v>9.300000000000001</v>
      </c>
    </row>
    <row r="13" spans="1:4">
      <c r="A13" s="4" t="s">
        <v>618</v>
      </c>
      <c r="B13" s="8" t="n">
        <v>0.2</v>
      </c>
      <c r="C13" s="8" t="n">
        <v>0.4</v>
      </c>
    </row>
    <row r="14" spans="1:4">
      <c r="A14" s="4" t="s">
        <v>454</v>
      </c>
    </row>
    <row r="15" spans="1:4">
      <c r="A15" s="3" t="s">
        <v>608</v>
      </c>
    </row>
    <row r="16" spans="1:4">
      <c r="A16" s="4" t="s">
        <v>468</v>
      </c>
      <c r="C16" s="8" t="n">
        <v>4.7</v>
      </c>
    </row>
    <row r="17" spans="1:4">
      <c r="A17" s="4" t="s">
        <v>469</v>
      </c>
      <c r="C17" s="8" t="n">
        <v>3.7</v>
      </c>
    </row>
    <row r="18" spans="1:4">
      <c r="A18" s="4" t="s">
        <v>619</v>
      </c>
      <c r="C18" s="5" t="n">
        <v>1</v>
      </c>
    </row>
    <row r="19" spans="1:4">
      <c r="A19" s="4" t="s">
        <v>620</v>
      </c>
    </row>
    <row r="20" spans="1:4">
      <c r="A20" s="3" t="s">
        <v>608</v>
      </c>
    </row>
    <row r="21" spans="1:4">
      <c r="A21" s="4" t="s">
        <v>609</v>
      </c>
      <c r="B21" s="8" t="n">
        <v>8.9</v>
      </c>
    </row>
    <row r="22" spans="1:4">
      <c r="A22" s="4" t="s">
        <v>616</v>
      </c>
      <c r="B22" s="8" t="n">
        <v>7.6</v>
      </c>
      <c r="C22" s="8" t="n">
        <v>8.9</v>
      </c>
    </row>
    <row r="23" spans="1:4">
      <c r="A23" s="4" t="s">
        <v>621</v>
      </c>
    </row>
    <row r="24" spans="1:4">
      <c r="A24" s="3" t="s">
        <v>608</v>
      </c>
    </row>
    <row r="25" spans="1:4">
      <c r="A25" s="4" t="s">
        <v>609</v>
      </c>
      <c r="B25" s="8" t="n">
        <v>1.2</v>
      </c>
    </row>
    <row r="26" spans="1:4">
      <c r="A26" s="4" t="s">
        <v>616</v>
      </c>
      <c r="B26" s="8" t="n">
        <v>1.2</v>
      </c>
      <c r="C26" s="8" t="n">
        <v>1.2</v>
      </c>
    </row>
    <row r="27" spans="1:4">
      <c r="A27" s="4" t="s">
        <v>622</v>
      </c>
    </row>
    <row r="28" spans="1:4">
      <c r="A28" s="3" t="s">
        <v>608</v>
      </c>
    </row>
    <row r="29" spans="1:4">
      <c r="A29" s="4" t="s">
        <v>609</v>
      </c>
      <c r="B29" s="8" t="n">
        <v>2.8</v>
      </c>
    </row>
    <row r="30" spans="1:4">
      <c r="A30" s="4" t="s">
        <v>616</v>
      </c>
      <c r="B30" s="7" t="n">
        <v>1.5</v>
      </c>
      <c r="C30" s="7" t="n">
        <v>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 customWidth="1" max="6" min="6" width="25"/>
  </cols>
  <sheetData>
    <row r="1" spans="1:6">
      <c r="A1" s="1" t="s">
        <v>623</v>
      </c>
      <c r="B1" s="2" t="s">
        <v>380</v>
      </c>
      <c r="C1" s="2" t="s">
        <v>624</v>
      </c>
      <c r="D1" s="2" t="s">
        <v>443</v>
      </c>
      <c r="E1" s="2" t="s">
        <v>398</v>
      </c>
      <c r="F1" s="2" t="s">
        <v>625</v>
      </c>
    </row>
    <row r="2" spans="1:6">
      <c r="A2" s="3" t="s">
        <v>626</v>
      </c>
    </row>
    <row r="3" spans="1:6">
      <c r="A3" s="4" t="s">
        <v>627</v>
      </c>
      <c r="B3" s="7" t="n">
        <v>220.9</v>
      </c>
      <c r="D3" s="7" t="n">
        <v>229.4</v>
      </c>
    </row>
    <row r="4" spans="1:6">
      <c r="A4" s="4" t="s">
        <v>628</v>
      </c>
      <c r="B4" s="8" t="n">
        <v>-3.8</v>
      </c>
      <c r="D4" s="5" t="n">
        <v>-5</v>
      </c>
    </row>
    <row r="5" spans="1:6">
      <c r="A5" s="4" t="s">
        <v>629</v>
      </c>
      <c r="B5" s="8" t="n">
        <v>1.2</v>
      </c>
      <c r="D5" s="8" t="n">
        <v>1.2</v>
      </c>
    </row>
    <row r="6" spans="1:6">
      <c r="A6" s="4" t="s">
        <v>630</v>
      </c>
      <c r="B6" s="8" t="n">
        <v>219.7</v>
      </c>
      <c r="D6" s="8" t="n">
        <v>228.2</v>
      </c>
    </row>
    <row r="7" spans="1:6">
      <c r="A7" s="4" t="s">
        <v>401</v>
      </c>
    </row>
    <row r="8" spans="1:6">
      <c r="A8" s="3" t="s">
        <v>626</v>
      </c>
    </row>
    <row r="9" spans="1:6">
      <c r="A9" s="4" t="s">
        <v>627</v>
      </c>
      <c r="B9" s="6" t="n">
        <v>175</v>
      </c>
      <c r="D9" s="5" t="n">
        <v>175</v>
      </c>
    </row>
    <row r="10" spans="1:6">
      <c r="A10" s="4" t="s">
        <v>402</v>
      </c>
      <c r="B10" s="4" t="s">
        <v>403</v>
      </c>
      <c r="C10" s="4" t="s">
        <v>403</v>
      </c>
      <c r="E10" s="4" t="s">
        <v>403</v>
      </c>
    </row>
    <row r="11" spans="1:6">
      <c r="A11" s="4" t="s">
        <v>631</v>
      </c>
    </row>
    <row r="12" spans="1:6">
      <c r="A12" s="3" t="s">
        <v>626</v>
      </c>
    </row>
    <row r="13" spans="1:6">
      <c r="A13" s="4" t="s">
        <v>627</v>
      </c>
      <c r="B13" s="7" t="n">
        <v>42.9</v>
      </c>
      <c r="D13" s="8" t="n">
        <v>51.1</v>
      </c>
    </row>
    <row r="14" spans="1:6">
      <c r="A14" s="4" t="s">
        <v>404</v>
      </c>
    </row>
    <row r="15" spans="1:6">
      <c r="A15" s="3" t="s">
        <v>626</v>
      </c>
    </row>
    <row r="16" spans="1:6">
      <c r="A16" s="4" t="s">
        <v>627</v>
      </c>
      <c r="B16" s="7" t="n">
        <v>6.8</v>
      </c>
      <c r="C16" s="11" t="n">
        <v>6.5</v>
      </c>
      <c r="D16" s="7" t="n">
        <v>8.300000000000001</v>
      </c>
    </row>
    <row r="17" spans="1:6">
      <c r="A17" s="4" t="s">
        <v>632</v>
      </c>
      <c r="F17" s="5" t="n">
        <v>32000</v>
      </c>
    </row>
    <row r="18" spans="1:6">
      <c r="A18" s="4" t="s">
        <v>402</v>
      </c>
      <c r="B18" s="4" t="s">
        <v>405</v>
      </c>
      <c r="C18" s="4" t="s">
        <v>4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633</v>
      </c>
      <c r="B1" s="2" t="s">
        <v>634</v>
      </c>
      <c r="C1" s="2" t="s">
        <v>1</v>
      </c>
    </row>
    <row r="2" spans="1:7">
      <c r="B2" s="2" t="s">
        <v>635</v>
      </c>
      <c r="C2" s="2" t="s">
        <v>380</v>
      </c>
      <c r="D2" s="2" t="s">
        <v>443</v>
      </c>
      <c r="E2" s="2" t="s">
        <v>624</v>
      </c>
      <c r="F2" s="2" t="s">
        <v>636</v>
      </c>
      <c r="G2" s="2" t="s">
        <v>637</v>
      </c>
    </row>
    <row r="3" spans="1:7">
      <c r="A3" s="3" t="s">
        <v>638</v>
      </c>
    </row>
    <row r="4" spans="1:7">
      <c r="A4" s="4" t="s">
        <v>627</v>
      </c>
      <c r="C4" s="6" t="n">
        <v>220900000</v>
      </c>
      <c r="D4" s="6" t="n">
        <v>229400000</v>
      </c>
    </row>
    <row r="5" spans="1:7">
      <c r="A5" s="4" t="s">
        <v>639</v>
      </c>
    </row>
    <row r="6" spans="1:7">
      <c r="A6" s="3" t="s">
        <v>638</v>
      </c>
    </row>
    <row r="7" spans="1:7">
      <c r="A7" s="4" t="s">
        <v>640</v>
      </c>
      <c r="F7" s="6" t="n">
        <v>20000000</v>
      </c>
    </row>
    <row r="8" spans="1:7">
      <c r="A8" s="4" t="s">
        <v>641</v>
      </c>
    </row>
    <row r="9" spans="1:7">
      <c r="A9" s="3" t="s">
        <v>638</v>
      </c>
    </row>
    <row r="10" spans="1:7">
      <c r="A10" s="4" t="s">
        <v>640</v>
      </c>
      <c r="F10" s="5" t="n">
        <v>2000000</v>
      </c>
    </row>
    <row r="11" spans="1:7">
      <c r="A11" s="4" t="s">
        <v>642</v>
      </c>
    </row>
    <row r="12" spans="1:7">
      <c r="A12" s="3" t="s">
        <v>638</v>
      </c>
    </row>
    <row r="13" spans="1:7">
      <c r="A13" s="4" t="s">
        <v>643</v>
      </c>
      <c r="D13" s="5" t="n">
        <v>113600000</v>
      </c>
    </row>
    <row r="14" spans="1:7">
      <c r="A14" s="4" t="s">
        <v>644</v>
      </c>
    </row>
    <row r="15" spans="1:7">
      <c r="A15" s="3" t="s">
        <v>638</v>
      </c>
    </row>
    <row r="16" spans="1:7">
      <c r="A16" s="4" t="s">
        <v>643</v>
      </c>
      <c r="D16" s="5" t="n">
        <v>38000000</v>
      </c>
    </row>
    <row r="17" spans="1:7">
      <c r="A17" s="4" t="s">
        <v>401</v>
      </c>
    </row>
    <row r="18" spans="1:7">
      <c r="A18" s="3" t="s">
        <v>645</v>
      </c>
    </row>
    <row r="19" spans="1:7">
      <c r="A19" s="4" t="s">
        <v>646</v>
      </c>
      <c r="B19" s="4" t="s">
        <v>647</v>
      </c>
    </row>
    <row r="20" spans="1:7">
      <c r="A20" s="4" t="s">
        <v>648</v>
      </c>
      <c r="B20" s="6" t="n">
        <v>175000000</v>
      </c>
    </row>
    <row r="21" spans="1:7">
      <c r="A21" s="4" t="s">
        <v>402</v>
      </c>
      <c r="B21" s="4" t="s">
        <v>403</v>
      </c>
      <c r="C21" s="4" t="s">
        <v>403</v>
      </c>
      <c r="E21" s="4" t="s">
        <v>403</v>
      </c>
    </row>
    <row r="22" spans="1:7">
      <c r="A22" s="3" t="s">
        <v>638</v>
      </c>
    </row>
    <row r="23" spans="1:7">
      <c r="A23" s="4" t="s">
        <v>649</v>
      </c>
      <c r="C23" s="6" t="n">
        <v>25000000</v>
      </c>
    </row>
    <row r="24" spans="1:7">
      <c r="A24" s="4" t="s">
        <v>650</v>
      </c>
      <c r="C24" s="8" t="n">
        <v>2.5</v>
      </c>
    </row>
    <row r="25" spans="1:7">
      <c r="A25" s="4" t="s">
        <v>627</v>
      </c>
      <c r="C25" s="6" t="n">
        <v>175000000</v>
      </c>
      <c r="D25" s="6" t="n">
        <v>175000000</v>
      </c>
    </row>
    <row r="26" spans="1:7">
      <c r="A26" s="4" t="s">
        <v>651</v>
      </c>
    </row>
    <row r="27" spans="1:7">
      <c r="A27" s="3" t="s">
        <v>645</v>
      </c>
    </row>
    <row r="28" spans="1:7">
      <c r="A28" s="4" t="s">
        <v>646</v>
      </c>
      <c r="B28" s="4" t="s">
        <v>388</v>
      </c>
    </row>
    <row r="29" spans="1:7">
      <c r="A29" s="4" t="s">
        <v>402</v>
      </c>
      <c r="B29" s="4" t="s">
        <v>652</v>
      </c>
    </row>
    <row r="30" spans="1:7">
      <c r="A30" s="4" t="s">
        <v>653</v>
      </c>
      <c r="B30" s="6" t="n">
        <v>70000000</v>
      </c>
    </row>
    <row r="31" spans="1:7">
      <c r="A31" s="4" t="s">
        <v>654</v>
      </c>
    </row>
    <row r="32" spans="1:7">
      <c r="A32" s="3" t="s">
        <v>638</v>
      </c>
    </row>
    <row r="33" spans="1:7">
      <c r="A33" s="4" t="s">
        <v>655</v>
      </c>
      <c r="C33" s="6" t="n">
        <v>1200000</v>
      </c>
    </row>
    <row r="34" spans="1:7">
      <c r="A34" s="4" t="s">
        <v>656</v>
      </c>
    </row>
    <row r="35" spans="1:7">
      <c r="A35" s="3" t="s">
        <v>645</v>
      </c>
    </row>
    <row r="36" spans="1:7">
      <c r="A36" s="4" t="s">
        <v>653</v>
      </c>
      <c r="B36" s="6" t="n">
        <v>56000000</v>
      </c>
    </row>
    <row r="37" spans="1:7">
      <c r="A37" s="4" t="s">
        <v>657</v>
      </c>
    </row>
    <row r="38" spans="1:7">
      <c r="A38" s="3" t="s">
        <v>638</v>
      </c>
    </row>
    <row r="39" spans="1:7">
      <c r="A39" s="4" t="s">
        <v>640</v>
      </c>
      <c r="F39" s="5" t="n">
        <v>125000000</v>
      </c>
    </row>
    <row r="40" spans="1:7">
      <c r="A40" s="4" t="s">
        <v>658</v>
      </c>
    </row>
    <row r="41" spans="1:7">
      <c r="A41" s="3" t="s">
        <v>638</v>
      </c>
    </row>
    <row r="42" spans="1:7">
      <c r="A42" s="4" t="s">
        <v>640</v>
      </c>
      <c r="F42" s="5" t="n">
        <v>75000000</v>
      </c>
    </row>
    <row r="43" spans="1:7">
      <c r="A43" s="4" t="s">
        <v>659</v>
      </c>
    </row>
    <row r="44" spans="1:7">
      <c r="A44" s="3" t="s">
        <v>638</v>
      </c>
    </row>
    <row r="45" spans="1:7">
      <c r="A45" s="4" t="s">
        <v>660</v>
      </c>
      <c r="C45" s="4" t="s">
        <v>661</v>
      </c>
    </row>
    <row r="46" spans="1:7">
      <c r="A46" s="4" t="s">
        <v>631</v>
      </c>
    </row>
    <row r="47" spans="1:7">
      <c r="A47" s="3" t="s">
        <v>638</v>
      </c>
    </row>
    <row r="48" spans="1:7">
      <c r="A48" s="4" t="s">
        <v>640</v>
      </c>
      <c r="F48" s="5" t="n">
        <v>250000000</v>
      </c>
    </row>
    <row r="49" spans="1:7">
      <c r="A49" s="4" t="s">
        <v>662</v>
      </c>
      <c r="F49" s="6" t="n">
        <v>50000000</v>
      </c>
    </row>
    <row r="50" spans="1:7">
      <c r="A50" s="4" t="s">
        <v>663</v>
      </c>
      <c r="C50" s="4" t="s">
        <v>664</v>
      </c>
    </row>
    <row r="51" spans="1:7">
      <c r="A51" s="4" t="s">
        <v>665</v>
      </c>
      <c r="C51" s="8" t="n">
        <v>1.1</v>
      </c>
    </row>
    <row r="52" spans="1:7">
      <c r="A52" s="4" t="s">
        <v>666</v>
      </c>
      <c r="C52" s="4" t="s">
        <v>667</v>
      </c>
    </row>
    <row r="53" spans="1:7">
      <c r="A53" s="4" t="s">
        <v>668</v>
      </c>
      <c r="C53" s="4" t="s">
        <v>667</v>
      </c>
    </row>
    <row r="54" spans="1:7">
      <c r="A54" s="4" t="s">
        <v>669</v>
      </c>
      <c r="C54" s="6" t="n">
        <v>25000000</v>
      </c>
    </row>
    <row r="55" spans="1:7">
      <c r="A55" s="4" t="s">
        <v>670</v>
      </c>
      <c r="C55" s="4" t="s">
        <v>671</v>
      </c>
    </row>
    <row r="56" spans="1:7">
      <c r="A56" s="4" t="s">
        <v>655</v>
      </c>
      <c r="C56" s="6" t="n">
        <v>42900000</v>
      </c>
    </row>
    <row r="57" spans="1:7">
      <c r="A57" s="4" t="s">
        <v>672</v>
      </c>
      <c r="C57" s="6" t="n">
        <v>125200000</v>
      </c>
    </row>
    <row r="58" spans="1:7">
      <c r="A58" s="4" t="s">
        <v>673</v>
      </c>
      <c r="C58" s="4" t="s">
        <v>674</v>
      </c>
      <c r="D58" s="4" t="s">
        <v>675</v>
      </c>
      <c r="E58" s="4" t="s">
        <v>674</v>
      </c>
    </row>
    <row r="59" spans="1:7">
      <c r="A59" s="4" t="s">
        <v>627</v>
      </c>
      <c r="C59" s="6" t="n">
        <v>42900000</v>
      </c>
      <c r="D59" s="6" t="n">
        <v>51100000</v>
      </c>
    </row>
    <row r="60" spans="1:7">
      <c r="A60" s="4" t="s">
        <v>676</v>
      </c>
    </row>
    <row r="61" spans="1:7">
      <c r="A61" s="3" t="s">
        <v>638</v>
      </c>
    </row>
    <row r="62" spans="1:7">
      <c r="A62" s="4" t="s">
        <v>677</v>
      </c>
      <c r="C62" s="6" t="n">
        <v>35000000</v>
      </c>
    </row>
    <row r="63" spans="1:7">
      <c r="A63" s="4" t="s">
        <v>678</v>
      </c>
      <c r="C63" s="4" t="s">
        <v>679</v>
      </c>
    </row>
    <row r="64" spans="1:7">
      <c r="A64" s="4" t="s">
        <v>680</v>
      </c>
    </row>
    <row r="65" spans="1:7">
      <c r="A65" s="3" t="s">
        <v>638</v>
      </c>
    </row>
    <row r="66" spans="1:7">
      <c r="A66" s="4" t="s">
        <v>677</v>
      </c>
      <c r="C66" s="6" t="n">
        <v>20000000</v>
      </c>
    </row>
    <row r="67" spans="1:7">
      <c r="A67" s="4" t="s">
        <v>678</v>
      </c>
      <c r="C67" s="4" t="s">
        <v>681</v>
      </c>
    </row>
    <row r="68" spans="1:7">
      <c r="A68" s="4" t="s">
        <v>404</v>
      </c>
    </row>
    <row r="69" spans="1:7">
      <c r="A69" s="3" t="s">
        <v>645</v>
      </c>
    </row>
    <row r="70" spans="1:7">
      <c r="A70" s="4" t="s">
        <v>402</v>
      </c>
      <c r="C70" s="4" t="s">
        <v>405</v>
      </c>
      <c r="E70" s="4" t="s">
        <v>405</v>
      </c>
    </row>
    <row r="71" spans="1:7">
      <c r="A71" s="3" t="s">
        <v>638</v>
      </c>
    </row>
    <row r="72" spans="1:7">
      <c r="A72" s="4" t="s">
        <v>682</v>
      </c>
      <c r="G72" s="12" t="n">
        <v>9000000</v>
      </c>
    </row>
    <row r="73" spans="1:7">
      <c r="A73" s="4" t="s">
        <v>683</v>
      </c>
      <c r="C73" s="4" t="s">
        <v>405</v>
      </c>
      <c r="E73" s="4" t="s">
        <v>405</v>
      </c>
    </row>
    <row r="74" spans="1:7">
      <c r="A74" s="4" t="s">
        <v>684</v>
      </c>
      <c r="C74" s="4" t="s">
        <v>685</v>
      </c>
    </row>
    <row r="75" spans="1:7">
      <c r="A75" s="4" t="s">
        <v>627</v>
      </c>
      <c r="C75" s="6" t="n">
        <v>6800000</v>
      </c>
      <c r="D75" s="6" t="n">
        <v>8300000</v>
      </c>
      <c r="E75" s="12" t="n">
        <v>6500000</v>
      </c>
    </row>
    <row r="76" spans="1:7">
      <c r="A76" s="4" t="s">
        <v>686</v>
      </c>
    </row>
    <row r="77" spans="1:7">
      <c r="A77" s="3" t="s">
        <v>638</v>
      </c>
    </row>
    <row r="78" spans="1:7">
      <c r="A78" s="4" t="s">
        <v>687</v>
      </c>
      <c r="C78" s="4" t="s">
        <v>661</v>
      </c>
    </row>
    <row r="79" spans="1:7">
      <c r="A79" s="4" t="s">
        <v>688</v>
      </c>
    </row>
    <row r="80" spans="1:7">
      <c r="A80" s="3" t="s">
        <v>638</v>
      </c>
    </row>
    <row r="81" spans="1:7">
      <c r="A81" s="4" t="s">
        <v>687</v>
      </c>
      <c r="C81" s="4" t="s">
        <v>557</v>
      </c>
    </row>
    <row r="82" spans="1:7">
      <c r="A82" s="4" t="s">
        <v>689</v>
      </c>
    </row>
    <row r="83" spans="1:7">
      <c r="A83" s="3" t="s">
        <v>638</v>
      </c>
    </row>
    <row r="84" spans="1:7">
      <c r="A84" s="4" t="s">
        <v>687</v>
      </c>
      <c r="C84" s="4" t="s">
        <v>690</v>
      </c>
    </row>
    <row r="85" spans="1:7">
      <c r="A85" s="4" t="s">
        <v>691</v>
      </c>
    </row>
    <row r="86" spans="1:7">
      <c r="A86" s="3" t="s">
        <v>638</v>
      </c>
    </row>
    <row r="87" spans="1:7">
      <c r="A87" s="4" t="s">
        <v>687</v>
      </c>
      <c r="C87" s="4" t="s">
        <v>692</v>
      </c>
    </row>
    <row r="88" spans="1:7">
      <c r="A88" s="4" t="s">
        <v>693</v>
      </c>
    </row>
    <row r="89" spans="1:7">
      <c r="A89" s="3" t="s">
        <v>638</v>
      </c>
    </row>
    <row r="90" spans="1:7">
      <c r="A90" s="4" t="s">
        <v>694</v>
      </c>
      <c r="C90" s="4" t="s">
        <v>695</v>
      </c>
    </row>
    <row r="91" spans="1:7">
      <c r="A91" s="4" t="s">
        <v>696</v>
      </c>
    </row>
    <row r="92" spans="1:7">
      <c r="A92" s="3" t="s">
        <v>638</v>
      </c>
    </row>
    <row r="93" spans="1:7">
      <c r="A93" s="4" t="s">
        <v>687</v>
      </c>
      <c r="C93" s="4" t="s">
        <v>690</v>
      </c>
    </row>
    <row r="94" spans="1:7">
      <c r="A94" s="4" t="s">
        <v>697</v>
      </c>
    </row>
    <row r="95" spans="1:7">
      <c r="A95" s="3" t="s">
        <v>638</v>
      </c>
    </row>
    <row r="96" spans="1:7">
      <c r="A96" s="4" t="s">
        <v>687</v>
      </c>
      <c r="C96" s="4" t="s">
        <v>69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16"/>
  </cols>
  <sheetData>
    <row r="1" spans="1:2">
      <c r="A1" s="1" t="s">
        <v>698</v>
      </c>
      <c r="B1" s="2" t="s">
        <v>1</v>
      </c>
    </row>
    <row r="2" spans="1:2">
      <c r="B2" s="2" t="s">
        <v>2</v>
      </c>
    </row>
    <row r="3" spans="1:2">
      <c r="A3" s="4" t="s">
        <v>699</v>
      </c>
    </row>
    <row r="4" spans="1:2">
      <c r="A4" s="3" t="s">
        <v>700</v>
      </c>
    </row>
    <row r="5" spans="1:2">
      <c r="A5" s="4" t="s">
        <v>687</v>
      </c>
      <c r="B5" s="4" t="s">
        <v>661</v>
      </c>
    </row>
    <row r="6" spans="1:2">
      <c r="A6" s="4" t="s">
        <v>701</v>
      </c>
    </row>
    <row r="7" spans="1:2">
      <c r="A7" s="3" t="s">
        <v>700</v>
      </c>
    </row>
    <row r="8" spans="1:2">
      <c r="A8" s="4" t="s">
        <v>687</v>
      </c>
      <c r="B8" s="4" t="s">
        <v>557</v>
      </c>
    </row>
    <row r="9" spans="1:2">
      <c r="A9" s="4" t="s">
        <v>702</v>
      </c>
    </row>
    <row r="10" spans="1:2">
      <c r="A10" s="3" t="s">
        <v>700</v>
      </c>
    </row>
    <row r="11" spans="1:2">
      <c r="A11" s="4" t="s">
        <v>687</v>
      </c>
      <c r="B11" s="4" t="s">
        <v>661</v>
      </c>
    </row>
    <row r="12" spans="1:2">
      <c r="A12" s="4" t="s">
        <v>703</v>
      </c>
    </row>
    <row r="13" spans="1:2">
      <c r="A13" s="3" t="s">
        <v>700</v>
      </c>
    </row>
    <row r="14" spans="1:2">
      <c r="A14" s="4" t="s">
        <v>687</v>
      </c>
      <c r="B14" s="4" t="s">
        <v>557</v>
      </c>
    </row>
    <row r="15" spans="1:2">
      <c r="A15" s="4" t="s">
        <v>686</v>
      </c>
    </row>
    <row r="16" spans="1:2">
      <c r="A16" s="3" t="s">
        <v>700</v>
      </c>
    </row>
    <row r="17" spans="1:2">
      <c r="A17" s="4" t="s">
        <v>687</v>
      </c>
      <c r="B17" s="4" t="s">
        <v>661</v>
      </c>
    </row>
    <row r="18" spans="1:2">
      <c r="A18" s="4" t="s">
        <v>688</v>
      </c>
    </row>
    <row r="19" spans="1:2">
      <c r="A19" s="3" t="s">
        <v>700</v>
      </c>
    </row>
    <row r="20" spans="1:2">
      <c r="A20" s="4" t="s">
        <v>687</v>
      </c>
      <c r="B20" s="4" t="s">
        <v>557</v>
      </c>
    </row>
    <row r="21" spans="1:2">
      <c r="A21" s="4" t="s">
        <v>689</v>
      </c>
    </row>
    <row r="22" spans="1:2">
      <c r="A22" s="3" t="s">
        <v>700</v>
      </c>
    </row>
    <row r="23" spans="1:2">
      <c r="A23" s="4" t="s">
        <v>687</v>
      </c>
      <c r="B23" s="4" t="s">
        <v>690</v>
      </c>
    </row>
    <row r="24" spans="1:2">
      <c r="A24" s="4" t="s">
        <v>691</v>
      </c>
    </row>
    <row r="25" spans="1:2">
      <c r="A25" s="3" t="s">
        <v>700</v>
      </c>
    </row>
    <row r="26" spans="1:2">
      <c r="A26" s="4" t="s">
        <v>687</v>
      </c>
      <c r="B26" s="4" t="s">
        <v>6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704</v>
      </c>
      <c r="B1" s="2" t="s">
        <v>380</v>
      </c>
    </row>
    <row r="2" spans="1:2">
      <c r="A2" s="3" t="s">
        <v>705</v>
      </c>
    </row>
    <row r="3" spans="1:2">
      <c r="A3" s="5" t="n">
        <v>2017</v>
      </c>
      <c r="B3" s="7" t="n">
        <v>1.2</v>
      </c>
    </row>
    <row r="4" spans="1:2">
      <c r="A4" s="5" t="n">
        <v>2018</v>
      </c>
      <c r="B4" s="8" t="n">
        <v>1.2</v>
      </c>
    </row>
    <row r="5" spans="1:2">
      <c r="A5" s="5" t="n">
        <v>2019</v>
      </c>
      <c r="B5" s="8" t="n">
        <v>44.1</v>
      </c>
    </row>
    <row r="6" spans="1:2">
      <c r="A6" s="5" t="n">
        <v>2020</v>
      </c>
      <c r="B6" s="8" t="n">
        <v>1.2</v>
      </c>
    </row>
    <row r="7" spans="1:2">
      <c r="A7" s="5" t="n">
        <v>2021</v>
      </c>
      <c r="B7" s="8" t="n">
        <v>176.2</v>
      </c>
    </row>
    <row r="8" spans="1:2">
      <c r="A8" s="4" t="s">
        <v>706</v>
      </c>
      <c r="B8" s="8" t="n">
        <v>0.8</v>
      </c>
    </row>
    <row r="9" spans="1:2">
      <c r="A9" s="4" t="s">
        <v>627</v>
      </c>
      <c r="B9" s="7" t="n">
        <v>22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s>
  <sheetData>
    <row r="1" spans="1:7">
      <c r="A1" s="1" t="s">
        <v>109</v>
      </c>
      <c r="B1" s="2" t="s">
        <v>110</v>
      </c>
      <c r="C1" s="2" t="s">
        <v>111</v>
      </c>
      <c r="D1" s="2" t="s">
        <v>112</v>
      </c>
      <c r="E1" s="2" t="s">
        <v>113</v>
      </c>
      <c r="F1" s="2" t="s">
        <v>114</v>
      </c>
      <c r="G1" s="2" t="s">
        <v>115</v>
      </c>
    </row>
    <row r="2" spans="1:7">
      <c r="A2" s="4" t="s">
        <v>116</v>
      </c>
      <c r="C2" s="5" t="n">
        <v>17383</v>
      </c>
    </row>
    <row r="3" spans="1:7">
      <c r="A3" s="4" t="s">
        <v>117</v>
      </c>
      <c r="C3" s="7" t="n">
        <v>0.2</v>
      </c>
      <c r="D3" s="7" t="n">
        <v>-27.2</v>
      </c>
      <c r="E3" s="7" t="n">
        <v>285.2</v>
      </c>
      <c r="F3" s="7" t="n">
        <v>36.6</v>
      </c>
      <c r="G3" s="7" t="n">
        <v>-27.3</v>
      </c>
    </row>
    <row r="4" spans="1:7">
      <c r="A4" s="3" t="s">
        <v>118</v>
      </c>
    </row>
    <row r="5" spans="1:7">
      <c r="A5" s="4" t="s">
        <v>48</v>
      </c>
      <c r="B5" s="7" t="n">
        <v>68.7</v>
      </c>
      <c r="F5" s="8" t="n">
        <v>68.7</v>
      </c>
    </row>
    <row r="6" spans="1:7">
      <c r="A6" s="4" t="s">
        <v>119</v>
      </c>
      <c r="B6" s="8" t="n">
        <v>-41.1</v>
      </c>
      <c r="G6" s="8" t="n">
        <v>-41.1</v>
      </c>
    </row>
    <row r="7" spans="1:7">
      <c r="A7" s="4" t="s">
        <v>120</v>
      </c>
      <c r="F7" s="8" t="n">
        <v>-17.1</v>
      </c>
    </row>
    <row r="8" spans="1:7">
      <c r="A8" s="4" t="s">
        <v>121</v>
      </c>
      <c r="B8" s="8" t="n">
        <v>5.6</v>
      </c>
      <c r="E8" s="8" t="n">
        <v>5.6</v>
      </c>
    </row>
    <row r="9" spans="1:7">
      <c r="A9" s="4" t="s">
        <v>122</v>
      </c>
      <c r="D9" s="8" t="n">
        <v>-1.1</v>
      </c>
    </row>
    <row r="10" spans="1:7">
      <c r="A10" s="4" t="s">
        <v>123</v>
      </c>
      <c r="C10" s="5" t="n">
        <v>316</v>
      </c>
    </row>
    <row r="11" spans="1:7">
      <c r="A11" s="4" t="s">
        <v>124</v>
      </c>
      <c r="E11" s="8" t="n">
        <v>3.6</v>
      </c>
    </row>
    <row r="12" spans="1:7">
      <c r="A12" s="4" t="s">
        <v>125</v>
      </c>
      <c r="C12" s="5" t="n">
        <v>150</v>
      </c>
    </row>
    <row r="13" spans="1:7">
      <c r="A13" s="4" t="s">
        <v>126</v>
      </c>
      <c r="D13" s="8" t="n">
        <v>-3.4</v>
      </c>
    </row>
    <row r="14" spans="1:7">
      <c r="A14" s="4" t="s">
        <v>127</v>
      </c>
      <c r="E14" s="5" t="n">
        <v>6</v>
      </c>
    </row>
    <row r="15" spans="1:7">
      <c r="A15" s="4" t="s">
        <v>128</v>
      </c>
      <c r="C15" s="7" t="n">
        <v>0.2</v>
      </c>
      <c r="D15" s="8" t="n">
        <v>-31.7</v>
      </c>
      <c r="E15" s="8" t="n">
        <v>300.4</v>
      </c>
      <c r="F15" s="8" t="n">
        <v>88.2</v>
      </c>
      <c r="G15" s="8" t="n">
        <v>-68.40000000000001</v>
      </c>
    </row>
    <row r="16" spans="1:7">
      <c r="A16" s="4" t="s">
        <v>129</v>
      </c>
      <c r="C16" s="5" t="n">
        <v>17849</v>
      </c>
    </row>
    <row r="17" spans="1:7">
      <c r="A17" s="3" t="s">
        <v>118</v>
      </c>
    </row>
    <row r="18" spans="1:7">
      <c r="A18" s="4" t="s">
        <v>48</v>
      </c>
      <c r="B18" s="8" t="n">
        <v>51.1</v>
      </c>
      <c r="F18" s="8" t="n">
        <v>51.1</v>
      </c>
    </row>
    <row r="19" spans="1:7">
      <c r="A19" s="4" t="s">
        <v>119</v>
      </c>
      <c r="B19" s="8" t="n">
        <v>-9.9</v>
      </c>
      <c r="G19" s="8" t="n">
        <v>-9.9</v>
      </c>
    </row>
    <row r="20" spans="1:7">
      <c r="A20" s="4" t="s">
        <v>120</v>
      </c>
      <c r="F20" s="8" t="n">
        <v>-20.3</v>
      </c>
    </row>
    <row r="21" spans="1:7">
      <c r="A21" s="4" t="s">
        <v>121</v>
      </c>
      <c r="B21" s="8" t="n">
        <v>2.6</v>
      </c>
      <c r="E21" s="8" t="n">
        <v>2.6</v>
      </c>
    </row>
    <row r="22" spans="1:7">
      <c r="A22" s="4" t="s">
        <v>122</v>
      </c>
      <c r="D22" s="8" t="n">
        <v>-5.9</v>
      </c>
    </row>
    <row r="23" spans="1:7">
      <c r="A23" s="4" t="s">
        <v>123</v>
      </c>
      <c r="C23" s="5" t="n">
        <v>108</v>
      </c>
    </row>
    <row r="24" spans="1:7">
      <c r="A24" s="4" t="s">
        <v>124</v>
      </c>
      <c r="E24" s="8" t="n">
        <v>1.2</v>
      </c>
    </row>
    <row r="25" spans="1:7">
      <c r="A25" s="4" t="s">
        <v>125</v>
      </c>
      <c r="C25" s="5" t="n">
        <v>106</v>
      </c>
    </row>
    <row r="26" spans="1:7">
      <c r="A26" s="4" t="s">
        <v>126</v>
      </c>
      <c r="D26" s="8" t="n">
        <v>-2.5</v>
      </c>
    </row>
    <row r="27" spans="1:7">
      <c r="A27" s="4" t="s">
        <v>127</v>
      </c>
      <c r="E27" s="8" t="n">
        <v>6.5</v>
      </c>
    </row>
    <row r="28" spans="1:7">
      <c r="A28" s="4" t="s">
        <v>130</v>
      </c>
      <c r="E28" s="8" t="n">
        <v>0.1</v>
      </c>
    </row>
    <row r="29" spans="1:7">
      <c r="A29" s="4" t="s">
        <v>131</v>
      </c>
      <c r="B29" s="8" t="n">
        <v>311.6</v>
      </c>
      <c r="C29" s="7" t="n">
        <v>0.2</v>
      </c>
      <c r="D29" s="8" t="n">
        <v>-40.1</v>
      </c>
      <c r="E29" s="8" t="n">
        <v>310.8</v>
      </c>
      <c r="F29" s="5" t="n">
        <v>119</v>
      </c>
      <c r="G29" s="8" t="n">
        <v>-78.3</v>
      </c>
    </row>
    <row r="30" spans="1:7">
      <c r="A30" s="4" t="s">
        <v>132</v>
      </c>
      <c r="C30" s="5" t="n">
        <v>18063</v>
      </c>
    </row>
    <row r="31" spans="1:7">
      <c r="A31" s="3" t="s">
        <v>118</v>
      </c>
    </row>
    <row r="32" spans="1:7">
      <c r="A32" s="4" t="s">
        <v>48</v>
      </c>
      <c r="B32" s="5" t="n">
        <v>73</v>
      </c>
      <c r="F32" s="5" t="n">
        <v>73</v>
      </c>
    </row>
    <row r="33" spans="1:7">
      <c r="A33" s="4" t="s">
        <v>119</v>
      </c>
      <c r="B33" s="8" t="n">
        <v>-13.7</v>
      </c>
      <c r="G33" s="8" t="n">
        <v>-13.7</v>
      </c>
    </row>
    <row r="34" spans="1:7">
      <c r="A34" s="4" t="s">
        <v>120</v>
      </c>
      <c r="F34" s="8" t="n">
        <v>-22.4</v>
      </c>
    </row>
    <row r="35" spans="1:7">
      <c r="A35" s="4" t="s">
        <v>122</v>
      </c>
      <c r="D35" s="8" t="n">
        <v>-12.6</v>
      </c>
    </row>
    <row r="36" spans="1:7">
      <c r="A36" s="4" t="s">
        <v>123</v>
      </c>
      <c r="C36" s="5" t="n">
        <v>71</v>
      </c>
    </row>
    <row r="37" spans="1:7">
      <c r="A37" s="4" t="s">
        <v>124</v>
      </c>
      <c r="E37" s="8" t="n">
        <v>0.4</v>
      </c>
    </row>
    <row r="38" spans="1:7">
      <c r="A38" s="4" t="s">
        <v>125</v>
      </c>
      <c r="C38" s="5" t="n">
        <v>111</v>
      </c>
    </row>
    <row r="39" spans="1:7">
      <c r="A39" s="4" t="s">
        <v>126</v>
      </c>
      <c r="D39" s="8" t="n">
        <v>-3.8</v>
      </c>
    </row>
    <row r="40" spans="1:7">
      <c r="A40" s="4" t="s">
        <v>127</v>
      </c>
      <c r="E40" s="8" t="n">
        <v>5.8</v>
      </c>
    </row>
    <row r="41" spans="1:7">
      <c r="A41" s="4" t="s">
        <v>133</v>
      </c>
      <c r="B41" s="7" t="n">
        <v>338.3</v>
      </c>
      <c r="C41" s="7" t="n">
        <v>0.2</v>
      </c>
      <c r="D41" s="7" t="n">
        <v>-56.5</v>
      </c>
      <c r="E41" s="6" t="n">
        <v>317</v>
      </c>
      <c r="F41" s="7" t="n">
        <v>169.6</v>
      </c>
      <c r="G41" s="6" t="n">
        <v>-92</v>
      </c>
    </row>
    <row r="42" spans="1:7">
      <c r="A42" s="4" t="s">
        <v>134</v>
      </c>
      <c r="C42" s="5" t="n">
        <v>182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707</v>
      </c>
      <c r="B1" s="2" t="s">
        <v>1</v>
      </c>
    </row>
    <row r="2" spans="1:4">
      <c r="B2" s="2" t="s">
        <v>708</v>
      </c>
      <c r="C2" s="2" t="s">
        <v>443</v>
      </c>
      <c r="D2" s="2" t="s">
        <v>709</v>
      </c>
    </row>
    <row r="3" spans="1:4">
      <c r="A3" s="3" t="s">
        <v>390</v>
      </c>
    </row>
    <row r="4" spans="1:4">
      <c r="A4" s="4" t="s">
        <v>710</v>
      </c>
      <c r="B4" s="6" t="n">
        <v>14000000</v>
      </c>
    </row>
    <row r="5" spans="1:4">
      <c r="A5" s="4" t="s">
        <v>498</v>
      </c>
    </row>
    <row r="6" spans="1:4">
      <c r="A6" s="3" t="s">
        <v>390</v>
      </c>
    </row>
    <row r="7" spans="1:4">
      <c r="A7" s="4" t="s">
        <v>711</v>
      </c>
      <c r="B7" s="4" t="s">
        <v>499</v>
      </c>
    </row>
    <row r="8" spans="1:4">
      <c r="A8" s="4" t="s">
        <v>496</v>
      </c>
    </row>
    <row r="9" spans="1:4">
      <c r="A9" s="3" t="s">
        <v>390</v>
      </c>
    </row>
    <row r="10" spans="1:4">
      <c r="A10" s="4" t="s">
        <v>711</v>
      </c>
      <c r="B10" s="4" t="s">
        <v>388</v>
      </c>
    </row>
    <row r="11" spans="1:4">
      <c r="A11" s="4" t="s">
        <v>712</v>
      </c>
    </row>
    <row r="12" spans="1:4">
      <c r="A12" s="3" t="s">
        <v>390</v>
      </c>
    </row>
    <row r="13" spans="1:4">
      <c r="A13" s="4" t="s">
        <v>713</v>
      </c>
      <c r="B13" s="6" t="n">
        <v>100000</v>
      </c>
    </row>
    <row r="14" spans="1:4">
      <c r="A14" s="4" t="s">
        <v>714</v>
      </c>
      <c r="C14" s="4" t="s">
        <v>715</v>
      </c>
    </row>
    <row r="15" spans="1:4">
      <c r="A15" s="4" t="s">
        <v>716</v>
      </c>
    </row>
    <row r="16" spans="1:4">
      <c r="A16" s="3" t="s">
        <v>390</v>
      </c>
    </row>
    <row r="17" spans="1:4">
      <c r="A17" s="4" t="s">
        <v>717</v>
      </c>
      <c r="B17" s="5" t="n">
        <v>265</v>
      </c>
      <c r="D17" s="5" t="n">
        <v>425</v>
      </c>
    </row>
    <row r="18" spans="1:4">
      <c r="A18" s="4" t="s">
        <v>718</v>
      </c>
      <c r="B18" s="6" t="n">
        <v>8100000</v>
      </c>
      <c r="D18" s="6" t="n">
        <v>14000000</v>
      </c>
    </row>
    <row r="19" spans="1:4">
      <c r="A19" s="4" t="s">
        <v>719</v>
      </c>
      <c r="B19" s="5" t="n">
        <v>800000</v>
      </c>
      <c r="C19" s="6" t="n">
        <v>0</v>
      </c>
      <c r="D19" s="5" t="n">
        <v>3500000</v>
      </c>
    </row>
    <row r="20" spans="1:4">
      <c r="A20" s="4" t="s">
        <v>720</v>
      </c>
      <c r="B20" s="5" t="n">
        <v>1600000</v>
      </c>
    </row>
    <row r="21" spans="1:4">
      <c r="A21" s="4" t="s">
        <v>721</v>
      </c>
      <c r="B21" s="5" t="n">
        <v>600000</v>
      </c>
    </row>
    <row r="22" spans="1:4">
      <c r="A22" s="4" t="s">
        <v>722</v>
      </c>
      <c r="B22" s="5" t="n">
        <v>1000000</v>
      </c>
    </row>
    <row r="23" spans="1:4">
      <c r="A23" s="4" t="s">
        <v>713</v>
      </c>
      <c r="B23" s="5" t="n">
        <v>9500000</v>
      </c>
      <c r="C23" s="6" t="n">
        <v>-8400000</v>
      </c>
      <c r="D23" s="6" t="n">
        <v>11800000</v>
      </c>
    </row>
    <row r="24" spans="1:4">
      <c r="A24" s="4" t="s">
        <v>723</v>
      </c>
      <c r="B24" s="5" t="n">
        <v>7300000</v>
      </c>
    </row>
    <row r="25" spans="1:4">
      <c r="A25" s="4" t="s">
        <v>724</v>
      </c>
      <c r="B25" s="6" t="n">
        <v>200000</v>
      </c>
    </row>
    <row r="26" spans="1:4">
      <c r="A26" s="4" t="s">
        <v>725</v>
      </c>
      <c r="B26" s="4" t="s">
        <v>726</v>
      </c>
      <c r="C26" s="4" t="s">
        <v>553</v>
      </c>
      <c r="D26" s="4" t="s">
        <v>553</v>
      </c>
    </row>
    <row r="27" spans="1:4">
      <c r="A27" s="4" t="s">
        <v>727</v>
      </c>
      <c r="C27" s="6" t="n">
        <v>0</v>
      </c>
      <c r="D27" s="6" t="n">
        <v>0</v>
      </c>
    </row>
    <row r="28" spans="1:4">
      <c r="A28" s="4" t="s">
        <v>728</v>
      </c>
    </row>
    <row r="29" spans="1:4">
      <c r="A29" s="3" t="s">
        <v>390</v>
      </c>
    </row>
    <row r="30" spans="1:4">
      <c r="A30" s="4" t="s">
        <v>725</v>
      </c>
      <c r="B30" s="4" t="s">
        <v>726</v>
      </c>
    </row>
    <row r="31" spans="1:4">
      <c r="A31" s="4" t="s">
        <v>377</v>
      </c>
    </row>
    <row r="32" spans="1:4">
      <c r="A32" s="3" t="s">
        <v>390</v>
      </c>
    </row>
    <row r="33" spans="1:4">
      <c r="A33" s="4" t="s">
        <v>719</v>
      </c>
      <c r="B33" s="6" t="n">
        <v>0</v>
      </c>
      <c r="C33" s="5" t="n">
        <v>0</v>
      </c>
      <c r="D33" s="5" t="n">
        <v>0</v>
      </c>
    </row>
    <row r="34" spans="1:4">
      <c r="A34" s="4" t="s">
        <v>713</v>
      </c>
      <c r="B34" s="6" t="n">
        <v>3300000</v>
      </c>
      <c r="C34" s="6" t="n">
        <v>3400000</v>
      </c>
      <c r="D34" s="6" t="n">
        <v>3800000</v>
      </c>
    </row>
    <row r="35" spans="1:4">
      <c r="A35" s="4" t="s">
        <v>729</v>
      </c>
      <c r="B35" s="4" t="s">
        <v>730</v>
      </c>
      <c r="C35" s="4" t="s">
        <v>731</v>
      </c>
    </row>
    <row r="36" spans="1:4">
      <c r="A36" s="4" t="s">
        <v>732</v>
      </c>
      <c r="B36" s="4" t="s">
        <v>733</v>
      </c>
    </row>
    <row r="37" spans="1:4">
      <c r="A37" s="4" t="s">
        <v>723</v>
      </c>
      <c r="B37" s="6" t="n">
        <v>200000</v>
      </c>
    </row>
    <row r="38" spans="1:4">
      <c r="A38" s="4" t="s">
        <v>724</v>
      </c>
      <c r="B38" s="6" t="n">
        <v>-200000</v>
      </c>
    </row>
    <row r="39" spans="1:4">
      <c r="A39" s="4" t="s">
        <v>725</v>
      </c>
      <c r="B39" s="4" t="s">
        <v>661</v>
      </c>
      <c r="C39" s="4" t="s">
        <v>661</v>
      </c>
      <c r="D39" s="4" t="s">
        <v>661</v>
      </c>
    </row>
    <row r="40" spans="1:4">
      <c r="A40" s="4" t="s">
        <v>734</v>
      </c>
    </row>
    <row r="41" spans="1:4">
      <c r="A41" s="3" t="s">
        <v>390</v>
      </c>
    </row>
    <row r="42" spans="1:4">
      <c r="A42" s="4" t="s">
        <v>735</v>
      </c>
      <c r="B42" s="6" t="n">
        <v>2700000</v>
      </c>
      <c r="C42" s="6" t="n">
        <v>2500000</v>
      </c>
      <c r="D42" s="6" t="n">
        <v>1900000</v>
      </c>
    </row>
    <row r="43" spans="1:4">
      <c r="A43" s="4" t="s">
        <v>736</v>
      </c>
    </row>
    <row r="44" spans="1:4">
      <c r="A44" s="3" t="s">
        <v>390</v>
      </c>
    </row>
    <row r="45" spans="1:4">
      <c r="A45" s="4" t="s">
        <v>735</v>
      </c>
      <c r="B45" s="5" t="n">
        <v>400000</v>
      </c>
      <c r="C45" s="5" t="n">
        <v>200000</v>
      </c>
      <c r="D45" s="5" t="n">
        <v>100000</v>
      </c>
    </row>
    <row r="46" spans="1:4">
      <c r="A46" s="4" t="s">
        <v>737</v>
      </c>
      <c r="B46" s="5" t="n">
        <v>1300000</v>
      </c>
      <c r="C46" s="5" t="n">
        <v>900000</v>
      </c>
    </row>
    <row r="47" spans="1:4">
      <c r="A47" s="4" t="s">
        <v>738</v>
      </c>
    </row>
    <row r="48" spans="1:4">
      <c r="A48" s="3" t="s">
        <v>390</v>
      </c>
    </row>
    <row r="49" spans="1:4">
      <c r="A49" s="4" t="s">
        <v>735</v>
      </c>
      <c r="B49" s="6" t="n">
        <v>3100000</v>
      </c>
      <c r="C49" s="6" t="n">
        <v>2700000</v>
      </c>
      <c r="D49" s="6" t="n">
        <v>1900000</v>
      </c>
    </row>
    <row r="50" spans="1:4">
      <c r="A50" s="4" t="s">
        <v>739</v>
      </c>
    </row>
    <row r="51" spans="1:4">
      <c r="A51" s="3" t="s">
        <v>390</v>
      </c>
    </row>
    <row r="52" spans="1:4">
      <c r="A52" s="4" t="s">
        <v>740</v>
      </c>
      <c r="B52" s="4" t="s">
        <v>741</v>
      </c>
    </row>
    <row r="53" spans="1:4">
      <c r="A53" s="4" t="s">
        <v>742</v>
      </c>
    </row>
    <row r="54" spans="1:4">
      <c r="A54" s="3" t="s">
        <v>390</v>
      </c>
    </row>
    <row r="55" spans="1:4">
      <c r="A55" s="4" t="s">
        <v>725</v>
      </c>
      <c r="B55" s="4" t="s">
        <v>681</v>
      </c>
    </row>
    <row r="56" spans="1:4">
      <c r="A56" s="4" t="s">
        <v>743</v>
      </c>
    </row>
    <row r="57" spans="1:4">
      <c r="A57" s="3" t="s">
        <v>390</v>
      </c>
    </row>
    <row r="58" spans="1:4">
      <c r="A58" s="4" t="s">
        <v>725</v>
      </c>
      <c r="B58" s="4" t="s">
        <v>744</v>
      </c>
    </row>
    <row r="59" spans="1:4">
      <c r="A59" s="4" t="s">
        <v>745</v>
      </c>
    </row>
    <row r="60" spans="1:4">
      <c r="A60" s="3" t="s">
        <v>390</v>
      </c>
    </row>
    <row r="61" spans="1:4">
      <c r="A61" s="4" t="s">
        <v>740</v>
      </c>
      <c r="B61" s="4" t="s">
        <v>741</v>
      </c>
    </row>
    <row r="62" spans="1:4">
      <c r="A62" s="4" t="s">
        <v>395</v>
      </c>
    </row>
    <row r="63" spans="1:4">
      <c r="A63" s="3" t="s">
        <v>390</v>
      </c>
    </row>
    <row r="64" spans="1:4">
      <c r="A64" s="4" t="s">
        <v>740</v>
      </c>
      <c r="B64" s="4" t="s">
        <v>746</v>
      </c>
    </row>
    <row r="65" spans="1:4">
      <c r="A65" s="4" t="s">
        <v>747</v>
      </c>
    </row>
    <row r="66" spans="1:4">
      <c r="A66" s="3" t="s">
        <v>390</v>
      </c>
    </row>
    <row r="67" spans="1:4">
      <c r="A67" s="4" t="s">
        <v>725</v>
      </c>
      <c r="B67" s="4" t="s">
        <v>748</v>
      </c>
    </row>
    <row r="68" spans="1:4">
      <c r="A68" s="4" t="s">
        <v>749</v>
      </c>
    </row>
    <row r="69" spans="1:4">
      <c r="A69" s="3" t="s">
        <v>390</v>
      </c>
    </row>
    <row r="70" spans="1:4">
      <c r="A70" s="4" t="s">
        <v>725</v>
      </c>
      <c r="B70" s="4" t="s">
        <v>750</v>
      </c>
    </row>
    <row r="71" spans="1:4">
      <c r="A71" s="4" t="s">
        <v>751</v>
      </c>
    </row>
    <row r="72" spans="1:4">
      <c r="A72" s="3" t="s">
        <v>390</v>
      </c>
    </row>
    <row r="73" spans="1:4">
      <c r="A73" s="4" t="s">
        <v>740</v>
      </c>
      <c r="B73" s="4" t="s">
        <v>7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1</v>
      </c>
    </row>
    <row r="2" spans="1:2">
      <c r="B2" s="2" t="s">
        <v>443</v>
      </c>
    </row>
    <row r="3" spans="1:2">
      <c r="A3" s="4" t="s">
        <v>454</v>
      </c>
    </row>
    <row r="4" spans="1:2">
      <c r="A4" s="3" t="s">
        <v>753</v>
      </c>
    </row>
    <row r="5" spans="1:2">
      <c r="A5" s="4" t="s">
        <v>754</v>
      </c>
      <c r="B5" s="7" t="n">
        <v>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5</v>
      </c>
      <c r="B1" s="2" t="s">
        <v>1</v>
      </c>
    </row>
    <row r="2" spans="1:6">
      <c r="B2" s="2" t="s">
        <v>2</v>
      </c>
      <c r="C2" s="2" t="s">
        <v>30</v>
      </c>
      <c r="D2" s="2" t="s">
        <v>31</v>
      </c>
      <c r="E2" s="2" t="s">
        <v>2</v>
      </c>
      <c r="F2" s="2" t="s">
        <v>30</v>
      </c>
    </row>
    <row r="3" spans="1:6">
      <c r="A3" s="3" t="s">
        <v>756</v>
      </c>
    </row>
    <row r="4" spans="1:6">
      <c r="A4" s="4" t="s">
        <v>757</v>
      </c>
      <c r="E4" s="7" t="n">
        <v>-86.7</v>
      </c>
      <c r="F4" s="7" t="n">
        <v>-89.7</v>
      </c>
    </row>
    <row r="5" spans="1:6">
      <c r="A5" s="4" t="s">
        <v>716</v>
      </c>
    </row>
    <row r="6" spans="1:6">
      <c r="A6" s="3" t="s">
        <v>758</v>
      </c>
    </row>
    <row r="7" spans="1:6">
      <c r="A7" s="4" t="s">
        <v>759</v>
      </c>
      <c r="B7" s="7" t="n">
        <v>360.1</v>
      </c>
      <c r="C7" s="7" t="n">
        <v>330.2</v>
      </c>
    </row>
    <row r="8" spans="1:6">
      <c r="A8" s="4" t="s">
        <v>760</v>
      </c>
      <c r="B8" s="8" t="n">
        <v>4.9</v>
      </c>
      <c r="C8" s="8" t="n">
        <v>5.5</v>
      </c>
      <c r="D8" s="6" t="n">
        <v>5</v>
      </c>
    </row>
    <row r="9" spans="1:6">
      <c r="A9" s="4" t="s">
        <v>761</v>
      </c>
      <c r="B9" s="8" t="n">
        <v>15.9</v>
      </c>
      <c r="C9" s="8" t="n">
        <v>13.8</v>
      </c>
      <c r="D9" s="8" t="n">
        <v>14.5</v>
      </c>
    </row>
    <row r="10" spans="1:6">
      <c r="A10" s="4" t="s">
        <v>762</v>
      </c>
      <c r="B10" s="8" t="n">
        <v>-3.1</v>
      </c>
      <c r="C10" s="5" t="n">
        <v>-4</v>
      </c>
    </row>
    <row r="11" spans="1:6">
      <c r="A11" s="4" t="s">
        <v>763</v>
      </c>
      <c r="B11" s="8" t="n">
        <v>18.2</v>
      </c>
      <c r="C11" s="8" t="n">
        <v>-18.8</v>
      </c>
    </row>
    <row r="12" spans="1:6">
      <c r="A12" s="4" t="s">
        <v>764</v>
      </c>
      <c r="B12" s="8" t="n">
        <v>-17.1</v>
      </c>
      <c r="C12" s="8" t="n">
        <v>-14.9</v>
      </c>
    </row>
    <row r="13" spans="1:6">
      <c r="A13" s="4" t="s">
        <v>765</v>
      </c>
      <c r="B13" s="8" t="n">
        <v>-8.1</v>
      </c>
      <c r="C13" s="5" t="n">
        <v>0</v>
      </c>
    </row>
    <row r="14" spans="1:6">
      <c r="A14" s="4" t="s">
        <v>766</v>
      </c>
      <c r="B14" s="8" t="n">
        <v>0.1</v>
      </c>
      <c r="C14" s="8" t="n">
        <v>48.3</v>
      </c>
    </row>
    <row r="15" spans="1:6">
      <c r="A15" s="4" t="s">
        <v>147</v>
      </c>
      <c r="B15" s="5" t="n">
        <v>0</v>
      </c>
      <c r="C15" s="5" t="n">
        <v>0</v>
      </c>
    </row>
    <row r="16" spans="1:6">
      <c r="A16" s="4" t="s">
        <v>767</v>
      </c>
      <c r="B16" s="8" t="n">
        <v>370.9</v>
      </c>
      <c r="C16" s="8" t="n">
        <v>360.1</v>
      </c>
      <c r="D16" s="8" t="n">
        <v>330.2</v>
      </c>
    </row>
    <row r="17" spans="1:6">
      <c r="A17" s="3" t="s">
        <v>768</v>
      </c>
    </row>
    <row r="18" spans="1:6">
      <c r="A18" s="4" t="s">
        <v>769</v>
      </c>
      <c r="B18" s="8" t="n">
        <v>308.3</v>
      </c>
      <c r="C18" s="8" t="n">
        <v>288.3</v>
      </c>
    </row>
    <row r="19" spans="1:6">
      <c r="A19" s="4" t="s">
        <v>770</v>
      </c>
      <c r="B19" s="8" t="n">
        <v>17.6</v>
      </c>
      <c r="C19" s="5" t="n">
        <v>-6</v>
      </c>
    </row>
    <row r="20" spans="1:6">
      <c r="A20" s="4" t="s">
        <v>754</v>
      </c>
      <c r="B20" s="8" t="n">
        <v>17.8</v>
      </c>
      <c r="C20" s="5" t="n">
        <v>1</v>
      </c>
    </row>
    <row r="21" spans="1:6">
      <c r="A21" s="4" t="s">
        <v>762</v>
      </c>
      <c r="B21" s="8" t="n">
        <v>-1.7</v>
      </c>
      <c r="C21" s="8" t="n">
        <v>-0.5</v>
      </c>
    </row>
    <row r="22" spans="1:6">
      <c r="A22" s="4" t="s">
        <v>771</v>
      </c>
      <c r="B22" s="8" t="n">
        <v>-15.8</v>
      </c>
      <c r="C22" s="8" t="n">
        <v>-13.6</v>
      </c>
    </row>
    <row r="23" spans="1:6">
      <c r="A23" s="4" t="s">
        <v>765</v>
      </c>
      <c r="B23" s="8" t="n">
        <v>-8.1</v>
      </c>
      <c r="C23" s="5" t="n">
        <v>0</v>
      </c>
    </row>
    <row r="24" spans="1:6">
      <c r="A24" s="4" t="s">
        <v>772</v>
      </c>
      <c r="B24" s="5" t="n">
        <v>0</v>
      </c>
      <c r="C24" s="8" t="n">
        <v>39.1</v>
      </c>
    </row>
    <row r="25" spans="1:6">
      <c r="A25" s="4" t="s">
        <v>773</v>
      </c>
      <c r="B25" s="8" t="n">
        <v>318.1</v>
      </c>
      <c r="C25" s="8" t="n">
        <v>308.3</v>
      </c>
      <c r="D25" s="8" t="n">
        <v>288.3</v>
      </c>
    </row>
    <row r="26" spans="1:6">
      <c r="A26" s="3" t="s">
        <v>774</v>
      </c>
    </row>
    <row r="27" spans="1:6">
      <c r="A27" s="4" t="s">
        <v>391</v>
      </c>
      <c r="B27" s="8" t="n">
        <v>308.3</v>
      </c>
      <c r="C27" s="8" t="n">
        <v>288.3</v>
      </c>
      <c r="D27" s="8" t="n">
        <v>288.3</v>
      </c>
      <c r="E27" s="8" t="n">
        <v>318.1</v>
      </c>
      <c r="F27" s="8" t="n">
        <v>308.3</v>
      </c>
    </row>
    <row r="28" spans="1:6">
      <c r="A28" s="4" t="s">
        <v>775</v>
      </c>
      <c r="B28" s="8" t="n">
        <v>360.1</v>
      </c>
      <c r="C28" s="8" t="n">
        <v>330.2</v>
      </c>
      <c r="D28" s="8" t="n">
        <v>330.2</v>
      </c>
      <c r="E28" s="8" t="n">
        <v>370.9</v>
      </c>
      <c r="F28" s="8" t="n">
        <v>360.1</v>
      </c>
    </row>
    <row r="29" spans="1:6">
      <c r="A29" s="4" t="s">
        <v>776</v>
      </c>
      <c r="E29" s="8" t="n">
        <v>52.8</v>
      </c>
      <c r="F29" s="8" t="n">
        <v>51.8</v>
      </c>
    </row>
    <row r="30" spans="1:6">
      <c r="A30" s="3" t="s">
        <v>756</v>
      </c>
    </row>
    <row r="31" spans="1:6">
      <c r="A31" s="4" t="s">
        <v>777</v>
      </c>
      <c r="E31" s="8" t="n">
        <v>-3.8</v>
      </c>
      <c r="F31" s="8" t="n">
        <v>-1.5</v>
      </c>
    </row>
    <row r="32" spans="1:6">
      <c r="A32" s="4" t="s">
        <v>757</v>
      </c>
      <c r="E32" s="5" t="n">
        <v>-49</v>
      </c>
      <c r="F32" s="8" t="n">
        <v>-50.3</v>
      </c>
    </row>
    <row r="33" spans="1:6">
      <c r="A33" s="4" t="s">
        <v>377</v>
      </c>
    </row>
    <row r="34" spans="1:6">
      <c r="A34" s="3" t="s">
        <v>758</v>
      </c>
    </row>
    <row r="35" spans="1:6">
      <c r="A35" s="4" t="s">
        <v>759</v>
      </c>
      <c r="B35" s="8" t="n">
        <v>40.5</v>
      </c>
      <c r="C35" s="8" t="n">
        <v>40.7</v>
      </c>
    </row>
    <row r="36" spans="1:6">
      <c r="A36" s="4" t="s">
        <v>760</v>
      </c>
      <c r="B36" s="8" t="n">
        <v>1.3</v>
      </c>
      <c r="C36" s="8" t="n">
        <v>1.7</v>
      </c>
      <c r="D36" s="8" t="n">
        <v>1.7</v>
      </c>
    </row>
    <row r="37" spans="1:6">
      <c r="A37" s="4" t="s">
        <v>761</v>
      </c>
      <c r="B37" s="8" t="n">
        <v>1.6</v>
      </c>
      <c r="C37" s="8" t="n">
        <v>1.6</v>
      </c>
      <c r="D37" s="8" t="n">
        <v>1.9</v>
      </c>
    </row>
    <row r="38" spans="1:6">
      <c r="A38" s="4" t="s">
        <v>762</v>
      </c>
      <c r="B38" s="8" t="n">
        <v>0.1</v>
      </c>
      <c r="C38" s="8" t="n">
        <v>-0.5</v>
      </c>
    </row>
    <row r="39" spans="1:6">
      <c r="A39" s="4" t="s">
        <v>763</v>
      </c>
      <c r="B39" s="8" t="n">
        <v>-1.2</v>
      </c>
      <c r="C39" s="8" t="n">
        <v>1.5</v>
      </c>
    </row>
    <row r="40" spans="1:6">
      <c r="A40" s="4" t="s">
        <v>764</v>
      </c>
      <c r="B40" s="8" t="n">
        <v>-3.8</v>
      </c>
      <c r="C40" s="5" t="n">
        <v>-4</v>
      </c>
    </row>
    <row r="41" spans="1:6">
      <c r="A41" s="4" t="s">
        <v>765</v>
      </c>
      <c r="B41" s="5" t="n">
        <v>0</v>
      </c>
      <c r="C41" s="5" t="n">
        <v>0</v>
      </c>
    </row>
    <row r="42" spans="1:6">
      <c r="A42" s="4" t="s">
        <v>766</v>
      </c>
      <c r="B42" s="5" t="n">
        <v>0</v>
      </c>
      <c r="C42" s="8" t="n">
        <v>-0.5</v>
      </c>
    </row>
    <row r="43" spans="1:6">
      <c r="A43" s="4" t="s">
        <v>147</v>
      </c>
      <c r="B43" s="8" t="n">
        <v>2.2</v>
      </c>
      <c r="C43" s="5" t="n">
        <v>0</v>
      </c>
    </row>
    <row r="44" spans="1:6">
      <c r="A44" s="4" t="s">
        <v>767</v>
      </c>
      <c r="B44" s="8" t="n">
        <v>40.7</v>
      </c>
      <c r="C44" s="8" t="n">
        <v>40.5</v>
      </c>
      <c r="D44" s="8" t="n">
        <v>40.7</v>
      </c>
    </row>
    <row r="45" spans="1:6">
      <c r="A45" s="3" t="s">
        <v>768</v>
      </c>
    </row>
    <row r="46" spans="1:6">
      <c r="A46" s="4" t="s">
        <v>769</v>
      </c>
      <c r="B46" s="5" t="n">
        <v>0</v>
      </c>
      <c r="C46" s="5" t="n">
        <v>0</v>
      </c>
    </row>
    <row r="47" spans="1:6">
      <c r="A47" s="4" t="s">
        <v>770</v>
      </c>
      <c r="B47" s="5" t="n">
        <v>0</v>
      </c>
      <c r="C47" s="5" t="n">
        <v>0</v>
      </c>
    </row>
    <row r="48" spans="1:6">
      <c r="A48" s="4" t="s">
        <v>754</v>
      </c>
      <c r="B48" s="5" t="n">
        <v>0</v>
      </c>
      <c r="C48" s="5" t="n">
        <v>0</v>
      </c>
    </row>
    <row r="49" spans="1:6">
      <c r="A49" s="4" t="s">
        <v>762</v>
      </c>
      <c r="B49" s="5" t="n">
        <v>0</v>
      </c>
      <c r="C49" s="5" t="n">
        <v>0</v>
      </c>
    </row>
    <row r="50" spans="1:6">
      <c r="A50" s="4" t="s">
        <v>771</v>
      </c>
      <c r="B50" s="5" t="n">
        <v>0</v>
      </c>
      <c r="C50" s="5" t="n">
        <v>0</v>
      </c>
    </row>
    <row r="51" spans="1:6">
      <c r="A51" s="4" t="s">
        <v>765</v>
      </c>
      <c r="B51" s="5" t="n">
        <v>0</v>
      </c>
      <c r="C51" s="5" t="n">
        <v>0</v>
      </c>
    </row>
    <row r="52" spans="1:6">
      <c r="A52" s="4" t="s">
        <v>772</v>
      </c>
      <c r="B52" s="5" t="n">
        <v>0</v>
      </c>
      <c r="C52" s="5" t="n">
        <v>0</v>
      </c>
    </row>
    <row r="53" spans="1:6">
      <c r="A53" s="4" t="s">
        <v>773</v>
      </c>
      <c r="B53" s="5" t="n">
        <v>0</v>
      </c>
      <c r="C53" s="5" t="n">
        <v>0</v>
      </c>
      <c r="D53" s="5" t="n">
        <v>0</v>
      </c>
    </row>
    <row r="54" spans="1:6">
      <c r="A54" s="3" t="s">
        <v>774</v>
      </c>
    </row>
    <row r="55" spans="1:6">
      <c r="A55" s="4" t="s">
        <v>391</v>
      </c>
      <c r="B55" s="5" t="n">
        <v>0</v>
      </c>
      <c r="C55" s="5" t="n">
        <v>0</v>
      </c>
      <c r="D55" s="5" t="n">
        <v>0</v>
      </c>
      <c r="E55" s="5" t="n">
        <v>0</v>
      </c>
      <c r="F55" s="5" t="n">
        <v>0</v>
      </c>
    </row>
    <row r="56" spans="1:6">
      <c r="A56" s="4" t="s">
        <v>775</v>
      </c>
      <c r="B56" s="8" t="n">
        <v>40.5</v>
      </c>
      <c r="C56" s="8" t="n">
        <v>40.7</v>
      </c>
      <c r="D56" s="7" t="n">
        <v>40.7</v>
      </c>
      <c r="E56" s="8" t="n">
        <v>40.7</v>
      </c>
      <c r="F56" s="8" t="n">
        <v>40.5</v>
      </c>
    </row>
    <row r="57" spans="1:6">
      <c r="A57" s="4" t="s">
        <v>776</v>
      </c>
      <c r="E57" s="8" t="n">
        <v>40.7</v>
      </c>
      <c r="F57" s="8" t="n">
        <v>40.5</v>
      </c>
    </row>
    <row r="58" spans="1:6">
      <c r="A58" s="3" t="s">
        <v>756</v>
      </c>
    </row>
    <row r="59" spans="1:6">
      <c r="A59" s="4" t="s">
        <v>777</v>
      </c>
      <c r="E59" s="8" t="n">
        <v>-4.3</v>
      </c>
      <c r="F59" s="8" t="n">
        <v>-3.8</v>
      </c>
    </row>
    <row r="60" spans="1:6">
      <c r="A60" s="4" t="s">
        <v>757</v>
      </c>
      <c r="E60" s="7" t="n">
        <v>-36.4</v>
      </c>
      <c r="F60" s="8" t="n">
        <v>-36.7</v>
      </c>
    </row>
    <row r="61" spans="1:6">
      <c r="A61" s="4" t="s">
        <v>454</v>
      </c>
    </row>
    <row r="62" spans="1:6">
      <c r="A62" s="3" t="s">
        <v>768</v>
      </c>
    </row>
    <row r="63" spans="1:6">
      <c r="A63" s="4" t="s">
        <v>769</v>
      </c>
      <c r="B63" s="8" t="n">
        <v>39.1</v>
      </c>
    </row>
    <row r="64" spans="1:6">
      <c r="A64" s="4" t="s">
        <v>773</v>
      </c>
      <c r="C64" s="8" t="n">
        <v>39.1</v>
      </c>
    </row>
    <row r="65" spans="1:6">
      <c r="A65" s="3" t="s">
        <v>774</v>
      </c>
    </row>
    <row r="66" spans="1:6">
      <c r="A66" s="4" t="s">
        <v>391</v>
      </c>
      <c r="B66" s="7" t="n">
        <v>39.1</v>
      </c>
      <c r="C66" s="7" t="n">
        <v>39.1</v>
      </c>
      <c r="F66" s="8" t="n">
        <v>39.1</v>
      </c>
    </row>
    <row r="67" spans="1:6">
      <c r="A67" s="4" t="s">
        <v>776</v>
      </c>
      <c r="F67" s="7" t="n">
        <v>4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2</v>
      </c>
      <c r="C1" s="2" t="s">
        <v>30</v>
      </c>
      <c r="D1" s="2" t="s">
        <v>31</v>
      </c>
    </row>
    <row r="2" spans="1:4">
      <c r="A2" s="3" t="s">
        <v>390</v>
      </c>
    </row>
    <row r="3" spans="1:4">
      <c r="A3" s="4" t="s">
        <v>779</v>
      </c>
      <c r="B3" s="7" t="n">
        <v>64.5</v>
      </c>
      <c r="C3" s="7" t="n">
        <v>57.5</v>
      </c>
    </row>
    <row r="4" spans="1:4">
      <c r="A4" s="4" t="s">
        <v>716</v>
      </c>
    </row>
    <row r="5" spans="1:4">
      <c r="A5" s="3" t="s">
        <v>390</v>
      </c>
    </row>
    <row r="6" spans="1:4">
      <c r="A6" s="4" t="s">
        <v>780</v>
      </c>
      <c r="B6" s="8" t="n">
        <v>95.8</v>
      </c>
      <c r="C6" s="8" t="n">
        <v>84.09999999999999</v>
      </c>
    </row>
    <row r="7" spans="1:4">
      <c r="A7" s="4" t="s">
        <v>781</v>
      </c>
      <c r="B7" s="8" t="n">
        <v>0.9</v>
      </c>
      <c r="C7" s="8" t="n">
        <v>1.2</v>
      </c>
    </row>
    <row r="8" spans="1:4">
      <c r="A8" s="4" t="s">
        <v>779</v>
      </c>
      <c r="B8" s="8" t="n">
        <v>96.7</v>
      </c>
      <c r="C8" s="8" t="n">
        <v>85.3</v>
      </c>
    </row>
    <row r="9" spans="1:4">
      <c r="A9" s="3" t="s">
        <v>782</v>
      </c>
    </row>
    <row r="10" spans="1:4">
      <c r="A10" s="4" t="s">
        <v>775</v>
      </c>
      <c r="B10" s="8" t="n">
        <v>291.3</v>
      </c>
      <c r="C10" s="8" t="n">
        <v>280.1</v>
      </c>
    </row>
    <row r="11" spans="1:4">
      <c r="A11" s="4" t="s">
        <v>783</v>
      </c>
      <c r="B11" s="8" t="n">
        <v>281.5</v>
      </c>
      <c r="C11" s="8" t="n">
        <v>269.1</v>
      </c>
    </row>
    <row r="12" spans="1:4">
      <c r="A12" s="4" t="s">
        <v>391</v>
      </c>
      <c r="B12" s="8" t="n">
        <v>284.2</v>
      </c>
      <c r="C12" s="8" t="n">
        <v>270.4</v>
      </c>
    </row>
    <row r="13" spans="1:4">
      <c r="A13" s="3" t="s">
        <v>784</v>
      </c>
    </row>
    <row r="14" spans="1:4">
      <c r="A14" s="4" t="s">
        <v>775</v>
      </c>
      <c r="B14" s="8" t="n">
        <v>79.59999999999999</v>
      </c>
      <c r="C14" s="5" t="n">
        <v>80</v>
      </c>
    </row>
    <row r="15" spans="1:4">
      <c r="A15" s="4" t="s">
        <v>783</v>
      </c>
      <c r="B15" s="8" t="n">
        <v>79.40000000000001</v>
      </c>
      <c r="C15" s="8" t="n">
        <v>79.8</v>
      </c>
    </row>
    <row r="16" spans="1:4">
      <c r="A16" s="4" t="s">
        <v>391</v>
      </c>
      <c r="B16" s="8" t="n">
        <v>33.9</v>
      </c>
      <c r="C16" s="8" t="n">
        <v>37.9</v>
      </c>
    </row>
    <row r="17" spans="1:4">
      <c r="A17" s="3" t="s">
        <v>110</v>
      </c>
    </row>
    <row r="18" spans="1:4">
      <c r="A18" s="4" t="s">
        <v>775</v>
      </c>
      <c r="B18" s="8" t="n">
        <v>370.9</v>
      </c>
      <c r="C18" s="8" t="n">
        <v>360.1</v>
      </c>
      <c r="D18" s="7" t="n">
        <v>330.2</v>
      </c>
    </row>
    <row r="19" spans="1:4">
      <c r="A19" s="4" t="s">
        <v>783</v>
      </c>
      <c r="B19" s="8" t="n">
        <v>360.9</v>
      </c>
      <c r="C19" s="8" t="n">
        <v>348.9</v>
      </c>
    </row>
    <row r="20" spans="1:4">
      <c r="A20" s="4" t="s">
        <v>391</v>
      </c>
      <c r="B20" s="8" t="n">
        <v>318.1</v>
      </c>
      <c r="C20" s="8" t="n">
        <v>308.3</v>
      </c>
      <c r="D20" s="8" t="n">
        <v>288.3</v>
      </c>
    </row>
    <row r="21" spans="1:4">
      <c r="A21" s="4" t="s">
        <v>377</v>
      </c>
    </row>
    <row r="22" spans="1:4">
      <c r="A22" s="3" t="s">
        <v>390</v>
      </c>
    </row>
    <row r="23" spans="1:4">
      <c r="A23" s="4" t="s">
        <v>780</v>
      </c>
      <c r="B23" s="8" t="n">
        <v>4.9</v>
      </c>
      <c r="C23" s="8" t="n">
        <v>5.8</v>
      </c>
    </row>
    <row r="24" spans="1:4">
      <c r="A24" s="4" t="s">
        <v>781</v>
      </c>
      <c r="B24" s="8" t="n">
        <v>-0.4</v>
      </c>
      <c r="C24" s="8" t="n">
        <v>-0.5</v>
      </c>
    </row>
    <row r="25" spans="1:4">
      <c r="A25" s="4" t="s">
        <v>779</v>
      </c>
      <c r="B25" s="8" t="n">
        <v>4.5</v>
      </c>
      <c r="C25" s="8" t="n">
        <v>5.3</v>
      </c>
    </row>
    <row r="26" spans="1:4">
      <c r="A26" s="3" t="s">
        <v>110</v>
      </c>
    </row>
    <row r="27" spans="1:4">
      <c r="A27" s="4" t="s">
        <v>775</v>
      </c>
      <c r="B27" s="8" t="n">
        <v>40.7</v>
      </c>
      <c r="C27" s="8" t="n">
        <v>40.5</v>
      </c>
      <c r="D27" s="8" t="n">
        <v>40.7</v>
      </c>
    </row>
    <row r="28" spans="1:4">
      <c r="A28" s="4" t="s">
        <v>391</v>
      </c>
      <c r="B28" s="6" t="n">
        <v>0</v>
      </c>
      <c r="C28" s="6" t="n">
        <v>0</v>
      </c>
      <c r="D2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31</v>
      </c>
    </row>
    <row r="3" spans="1:4">
      <c r="A3" s="4" t="s">
        <v>716</v>
      </c>
    </row>
    <row r="4" spans="1:4">
      <c r="A4" s="3" t="s">
        <v>390</v>
      </c>
    </row>
    <row r="5" spans="1:4">
      <c r="A5" s="4" t="s">
        <v>760</v>
      </c>
      <c r="B5" s="7" t="n">
        <v>4.9</v>
      </c>
      <c r="C5" s="7" t="n">
        <v>5.5</v>
      </c>
      <c r="D5" s="6" t="n">
        <v>5</v>
      </c>
    </row>
    <row r="6" spans="1:4">
      <c r="A6" s="4" t="s">
        <v>761</v>
      </c>
      <c r="B6" s="8" t="n">
        <v>15.9</v>
      </c>
      <c r="C6" s="8" t="n">
        <v>13.8</v>
      </c>
      <c r="D6" s="8" t="n">
        <v>14.5</v>
      </c>
    </row>
    <row r="7" spans="1:4">
      <c r="A7" s="4" t="s">
        <v>786</v>
      </c>
      <c r="B7" s="8" t="n">
        <v>-18.9</v>
      </c>
      <c r="C7" s="8" t="n">
        <v>-19.3</v>
      </c>
      <c r="D7" s="8" t="n">
        <v>-16.7</v>
      </c>
    </row>
    <row r="8" spans="1:4">
      <c r="A8" s="4" t="s">
        <v>787</v>
      </c>
      <c r="B8" s="8" t="n">
        <v>6.6</v>
      </c>
      <c r="C8" s="8" t="n">
        <v>6.3</v>
      </c>
      <c r="D8" s="8" t="n">
        <v>4.2</v>
      </c>
    </row>
    <row r="9" spans="1:4">
      <c r="A9" s="4" t="s">
        <v>788</v>
      </c>
      <c r="B9" s="8" t="n">
        <v>0.2</v>
      </c>
      <c r="C9" s="8" t="n">
        <v>0.2</v>
      </c>
      <c r="D9" s="8" t="n">
        <v>0.3</v>
      </c>
    </row>
    <row r="10" spans="1:4">
      <c r="A10" s="4" t="s">
        <v>789</v>
      </c>
      <c r="B10" s="8" t="n">
        <v>0.8</v>
      </c>
      <c r="C10" s="5" t="n">
        <v>0</v>
      </c>
      <c r="D10" s="8" t="n">
        <v>3.5</v>
      </c>
    </row>
    <row r="11" spans="1:4">
      <c r="A11" s="4" t="s">
        <v>790</v>
      </c>
      <c r="B11" s="8" t="n">
        <v>9.5</v>
      </c>
      <c r="C11" s="8" t="n">
        <v>6.5</v>
      </c>
      <c r="D11" s="8" t="n">
        <v>10.8</v>
      </c>
    </row>
    <row r="12" spans="1:4">
      <c r="A12" s="4" t="s">
        <v>791</v>
      </c>
      <c r="B12" s="5" t="n">
        <v>0</v>
      </c>
      <c r="C12" s="8" t="n">
        <v>-14.9</v>
      </c>
      <c r="D12" s="5" t="n">
        <v>1</v>
      </c>
    </row>
    <row r="13" spans="1:4">
      <c r="A13" s="4" t="s">
        <v>713</v>
      </c>
      <c r="B13" s="8" t="n">
        <v>9.5</v>
      </c>
      <c r="C13" s="8" t="n">
        <v>-8.4</v>
      </c>
      <c r="D13" s="8" t="n">
        <v>11.8</v>
      </c>
    </row>
    <row r="14" spans="1:4">
      <c r="A14" s="4" t="s">
        <v>377</v>
      </c>
    </row>
    <row r="15" spans="1:4">
      <c r="A15" s="3" t="s">
        <v>390</v>
      </c>
    </row>
    <row r="16" spans="1:4">
      <c r="A16" s="4" t="s">
        <v>760</v>
      </c>
      <c r="B16" s="8" t="n">
        <v>1.3</v>
      </c>
      <c r="C16" s="8" t="n">
        <v>1.7</v>
      </c>
      <c r="D16" s="8" t="n">
        <v>1.7</v>
      </c>
    </row>
    <row r="17" spans="1:4">
      <c r="A17" s="4" t="s">
        <v>761</v>
      </c>
      <c r="B17" s="8" t="n">
        <v>1.6</v>
      </c>
      <c r="C17" s="8" t="n">
        <v>1.6</v>
      </c>
      <c r="D17" s="8" t="n">
        <v>1.9</v>
      </c>
    </row>
    <row r="18" spans="1:4">
      <c r="A18" s="4" t="s">
        <v>786</v>
      </c>
      <c r="B18" s="5" t="n">
        <v>0</v>
      </c>
      <c r="C18" s="5" t="n">
        <v>0</v>
      </c>
      <c r="D18" s="5" t="n">
        <v>0</v>
      </c>
    </row>
    <row r="19" spans="1:4">
      <c r="A19" s="4" t="s">
        <v>787</v>
      </c>
      <c r="B19" s="8" t="n">
        <v>0.6</v>
      </c>
      <c r="C19" s="8" t="n">
        <v>0.3</v>
      </c>
      <c r="D19" s="8" t="n">
        <v>0.4</v>
      </c>
    </row>
    <row r="20" spans="1:4">
      <c r="A20" s="4" t="s">
        <v>788</v>
      </c>
      <c r="B20" s="8" t="n">
        <v>-0.2</v>
      </c>
      <c r="C20" s="8" t="n">
        <v>-0.2</v>
      </c>
      <c r="D20" s="8" t="n">
        <v>-0.2</v>
      </c>
    </row>
    <row r="21" spans="1:4">
      <c r="A21" s="4" t="s">
        <v>789</v>
      </c>
      <c r="B21" s="5" t="n">
        <v>0</v>
      </c>
      <c r="C21" s="5" t="n">
        <v>0</v>
      </c>
      <c r="D21" s="5" t="n">
        <v>0</v>
      </c>
    </row>
    <row r="22" spans="1:4">
      <c r="A22" s="4" t="s">
        <v>790</v>
      </c>
      <c r="B22" s="8" t="n">
        <v>3.3</v>
      </c>
      <c r="C22" s="8" t="n">
        <v>3.4</v>
      </c>
      <c r="D22" s="8" t="n">
        <v>3.8</v>
      </c>
    </row>
    <row r="23" spans="1:4">
      <c r="A23" s="4" t="s">
        <v>791</v>
      </c>
      <c r="B23" s="5" t="n">
        <v>0</v>
      </c>
      <c r="C23" s="5" t="n">
        <v>0</v>
      </c>
      <c r="D23" s="5" t="n">
        <v>0</v>
      </c>
    </row>
    <row r="24" spans="1:4">
      <c r="A24" s="4" t="s">
        <v>713</v>
      </c>
      <c r="B24" s="7" t="n">
        <v>3.3</v>
      </c>
      <c r="C24" s="7" t="n">
        <v>3.4</v>
      </c>
      <c r="D24" s="7" t="n">
        <v>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31</v>
      </c>
    </row>
    <row r="3" spans="1:4">
      <c r="A3" s="4" t="s">
        <v>716</v>
      </c>
    </row>
    <row r="4" spans="1:4">
      <c r="A4" s="3" t="s">
        <v>390</v>
      </c>
    </row>
    <row r="5" spans="1:4">
      <c r="A5" s="4" t="s">
        <v>793</v>
      </c>
      <c r="B5" s="7" t="n">
        <v>9.5</v>
      </c>
      <c r="C5" s="7" t="n">
        <v>-8.4</v>
      </c>
      <c r="D5" s="7" t="n">
        <v>11.8</v>
      </c>
    </row>
    <row r="6" spans="1:4">
      <c r="A6" s="4" t="s">
        <v>794</v>
      </c>
      <c r="B6" s="8" t="n">
        <v>11.7</v>
      </c>
      <c r="C6" s="8" t="n">
        <v>-7.1</v>
      </c>
      <c r="D6" s="8" t="n">
        <v>26.4</v>
      </c>
    </row>
    <row r="7" spans="1:4">
      <c r="A7" s="4" t="s">
        <v>795</v>
      </c>
      <c r="B7" s="8" t="n">
        <v>-0.3</v>
      </c>
      <c r="C7" s="8" t="n">
        <v>-0.3</v>
      </c>
      <c r="D7" s="8" t="n">
        <v>-0.3</v>
      </c>
    </row>
    <row r="8" spans="1:4">
      <c r="A8" s="4" t="s">
        <v>796</v>
      </c>
      <c r="B8" s="8" t="n">
        <v>11.4</v>
      </c>
      <c r="C8" s="8" t="n">
        <v>-7.4</v>
      </c>
      <c r="D8" s="8" t="n">
        <v>26.1</v>
      </c>
    </row>
    <row r="9" spans="1:4">
      <c r="A9" s="4" t="s">
        <v>797</v>
      </c>
      <c r="B9" s="8" t="n">
        <v>20.9</v>
      </c>
      <c r="C9" s="8" t="n">
        <v>-15.8</v>
      </c>
      <c r="D9" s="8" t="n">
        <v>37.9</v>
      </c>
    </row>
    <row r="10" spans="1:4">
      <c r="A10" s="4" t="s">
        <v>377</v>
      </c>
    </row>
    <row r="11" spans="1:4">
      <c r="A11" s="3" t="s">
        <v>390</v>
      </c>
    </row>
    <row r="12" spans="1:4">
      <c r="A12" s="4" t="s">
        <v>793</v>
      </c>
      <c r="B12" s="8" t="n">
        <v>3.3</v>
      </c>
      <c r="C12" s="8" t="n">
        <v>3.4</v>
      </c>
      <c r="D12" s="8" t="n">
        <v>3.8</v>
      </c>
    </row>
    <row r="13" spans="1:4">
      <c r="A13" s="4" t="s">
        <v>794</v>
      </c>
      <c r="B13" s="8" t="n">
        <v>-0.9</v>
      </c>
      <c r="C13" s="8" t="n">
        <v>1.1</v>
      </c>
      <c r="D13" s="5" t="n">
        <v>0</v>
      </c>
    </row>
    <row r="14" spans="1:4">
      <c r="A14" s="4" t="s">
        <v>795</v>
      </c>
      <c r="B14" s="8" t="n">
        <v>0.1</v>
      </c>
      <c r="C14" s="8" t="n">
        <v>0.2</v>
      </c>
      <c r="D14" s="8" t="n">
        <v>0.2</v>
      </c>
    </row>
    <row r="15" spans="1:4">
      <c r="A15" s="4" t="s">
        <v>796</v>
      </c>
      <c r="B15" s="8" t="n">
        <v>-0.8</v>
      </c>
      <c r="C15" s="8" t="n">
        <v>1.3</v>
      </c>
      <c r="D15" s="8" t="n">
        <v>0.2</v>
      </c>
    </row>
    <row r="16" spans="1:4">
      <c r="A16" s="4" t="s">
        <v>797</v>
      </c>
      <c r="B16" s="7" t="n">
        <v>2.5</v>
      </c>
      <c r="C16" s="7" t="n">
        <v>4.7</v>
      </c>
      <c r="D16" s="6" t="n">
        <v>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31</v>
      </c>
    </row>
    <row r="3" spans="1:4">
      <c r="A3" s="4" t="s">
        <v>716</v>
      </c>
    </row>
    <row r="4" spans="1:4">
      <c r="A4" s="3" t="s">
        <v>799</v>
      </c>
    </row>
    <row r="5" spans="1:4">
      <c r="A5" s="4" t="s">
        <v>800</v>
      </c>
      <c r="B5" s="4" t="s">
        <v>801</v>
      </c>
      <c r="C5" s="4" t="s">
        <v>802</v>
      </c>
    </row>
    <row r="6" spans="1:4">
      <c r="A6" s="4" t="s">
        <v>803</v>
      </c>
      <c r="B6" s="4" t="s">
        <v>804</v>
      </c>
      <c r="C6" s="4" t="s">
        <v>805</v>
      </c>
    </row>
    <row r="7" spans="1:4">
      <c r="A7" s="3" t="s">
        <v>806</v>
      </c>
    </row>
    <row r="8" spans="1:4">
      <c r="A8" s="4" t="s">
        <v>800</v>
      </c>
      <c r="B8" s="4" t="s">
        <v>802</v>
      </c>
      <c r="C8" s="4" t="s">
        <v>807</v>
      </c>
      <c r="D8" s="4" t="s">
        <v>808</v>
      </c>
    </row>
    <row r="9" spans="1:4">
      <c r="A9" s="4" t="s">
        <v>809</v>
      </c>
      <c r="B9" s="4" t="s">
        <v>726</v>
      </c>
      <c r="C9" s="4" t="s">
        <v>553</v>
      </c>
      <c r="D9" s="4" t="s">
        <v>553</v>
      </c>
    </row>
    <row r="10" spans="1:4">
      <c r="A10" s="4" t="s">
        <v>803</v>
      </c>
      <c r="B10" s="4" t="s">
        <v>805</v>
      </c>
      <c r="C10" s="4" t="s">
        <v>810</v>
      </c>
      <c r="D10" s="4" t="s">
        <v>811</v>
      </c>
    </row>
    <row r="11" spans="1:4">
      <c r="A11" s="4" t="s">
        <v>377</v>
      </c>
    </row>
    <row r="12" spans="1:4">
      <c r="A12" s="3" t="s">
        <v>799</v>
      </c>
    </row>
    <row r="13" spans="1:4">
      <c r="A13" s="4" t="s">
        <v>800</v>
      </c>
      <c r="B13" s="4" t="s">
        <v>812</v>
      </c>
      <c r="C13" s="4" t="s">
        <v>813</v>
      </c>
    </row>
    <row r="14" spans="1:4">
      <c r="A14" s="4" t="s">
        <v>803</v>
      </c>
      <c r="B14" s="4" t="s">
        <v>661</v>
      </c>
      <c r="C14" s="4" t="s">
        <v>661</v>
      </c>
    </row>
    <row r="15" spans="1:4">
      <c r="A15" s="3" t="s">
        <v>806</v>
      </c>
    </row>
    <row r="16" spans="1:4">
      <c r="A16" s="4" t="s">
        <v>800</v>
      </c>
      <c r="B16" s="4" t="s">
        <v>813</v>
      </c>
      <c r="C16" s="4" t="s">
        <v>814</v>
      </c>
      <c r="D16" s="4" t="s">
        <v>815</v>
      </c>
    </row>
    <row r="17" spans="1:4">
      <c r="A17" s="4" t="s">
        <v>809</v>
      </c>
      <c r="B17" s="4" t="s">
        <v>661</v>
      </c>
      <c r="C17" s="4" t="s">
        <v>661</v>
      </c>
      <c r="D17" s="4" t="s">
        <v>661</v>
      </c>
    </row>
    <row r="18" spans="1:4">
      <c r="A18" s="4" t="s">
        <v>803</v>
      </c>
      <c r="B18" s="4" t="s">
        <v>661</v>
      </c>
      <c r="C18" s="4" t="s">
        <v>661</v>
      </c>
      <c r="D18" s="4" t="s">
        <v>6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31</v>
      </c>
    </row>
    <row r="3" spans="1:4">
      <c r="A3" s="4" t="s">
        <v>739</v>
      </c>
    </row>
    <row r="4" spans="1:4">
      <c r="A4" s="3" t="s">
        <v>817</v>
      </c>
    </row>
    <row r="5" spans="1:4">
      <c r="A5" s="4" t="s">
        <v>818</v>
      </c>
      <c r="B5" s="4" t="s">
        <v>741</v>
      </c>
    </row>
    <row r="6" spans="1:4">
      <c r="A6" s="4" t="s">
        <v>819</v>
      </c>
    </row>
    <row r="7" spans="1:4">
      <c r="A7" s="3" t="s">
        <v>817</v>
      </c>
    </row>
    <row r="8" spans="1:4">
      <c r="A8" s="4" t="s">
        <v>818</v>
      </c>
      <c r="B8" s="4" t="s">
        <v>746</v>
      </c>
    </row>
    <row r="9" spans="1:4">
      <c r="A9" s="4" t="s">
        <v>716</v>
      </c>
    </row>
    <row r="10" spans="1:4">
      <c r="A10" s="3" t="s">
        <v>820</v>
      </c>
    </row>
    <row r="11" spans="1:4">
      <c r="A11" s="4" t="s">
        <v>821</v>
      </c>
      <c r="B11" s="4" t="s">
        <v>822</v>
      </c>
      <c r="C11" s="4" t="s">
        <v>822</v>
      </c>
      <c r="D11" s="4" t="s">
        <v>822</v>
      </c>
    </row>
    <row r="12" spans="1:4">
      <c r="A12" s="4" t="s">
        <v>823</v>
      </c>
    </row>
    <row r="13" spans="1:4">
      <c r="A13" s="3" t="s">
        <v>820</v>
      </c>
    </row>
    <row r="14" spans="1:4">
      <c r="A14" s="4" t="s">
        <v>821</v>
      </c>
      <c r="B14" s="4" t="s">
        <v>741</v>
      </c>
      <c r="C14" s="4" t="s">
        <v>824</v>
      </c>
      <c r="D14" s="4" t="s">
        <v>527</v>
      </c>
    </row>
    <row r="15" spans="1:4">
      <c r="A15" s="3" t="s">
        <v>817</v>
      </c>
    </row>
    <row r="16" spans="1:4">
      <c r="A16" s="4" t="s">
        <v>818</v>
      </c>
      <c r="B16" s="4" t="s">
        <v>741</v>
      </c>
    </row>
    <row r="17" spans="1:4">
      <c r="A17" s="4" t="s">
        <v>825</v>
      </c>
      <c r="B17" s="4" t="s">
        <v>826</v>
      </c>
    </row>
    <row r="18" spans="1:4">
      <c r="A18" s="4" t="s">
        <v>827</v>
      </c>
      <c r="B18" s="4" t="s">
        <v>828</v>
      </c>
    </row>
    <row r="19" spans="1:4">
      <c r="A19" s="4" t="s">
        <v>829</v>
      </c>
    </row>
    <row r="20" spans="1:4">
      <c r="A20" s="3" t="s">
        <v>820</v>
      </c>
    </row>
    <row r="21" spans="1:4">
      <c r="A21" s="4" t="s">
        <v>821</v>
      </c>
      <c r="B21" s="4" t="s">
        <v>746</v>
      </c>
      <c r="C21" s="4" t="s">
        <v>830</v>
      </c>
      <c r="D21" s="4" t="s">
        <v>831</v>
      </c>
    </row>
    <row r="22" spans="1:4">
      <c r="A22" s="3" t="s">
        <v>817</v>
      </c>
    </row>
    <row r="23" spans="1:4">
      <c r="A23" s="4" t="s">
        <v>818</v>
      </c>
      <c r="B23" s="4" t="s">
        <v>746</v>
      </c>
    </row>
    <row r="24" spans="1:4">
      <c r="A24" s="4" t="s">
        <v>825</v>
      </c>
      <c r="B24" s="4" t="s">
        <v>832</v>
      </c>
    </row>
    <row r="25" spans="1:4">
      <c r="A25" s="4" t="s">
        <v>827</v>
      </c>
      <c r="B25" s="4" t="s">
        <v>833</v>
      </c>
    </row>
    <row r="26" spans="1:4">
      <c r="A26" s="4" t="s">
        <v>834</v>
      </c>
    </row>
    <row r="27" spans="1:4">
      <c r="A27" s="3" t="s">
        <v>820</v>
      </c>
    </row>
    <row r="28" spans="1:4">
      <c r="A28" s="4" t="s">
        <v>821</v>
      </c>
      <c r="B28" s="4" t="s">
        <v>661</v>
      </c>
      <c r="C28" s="4" t="s">
        <v>692</v>
      </c>
      <c r="D28" s="4" t="s">
        <v>6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380</v>
      </c>
    </row>
    <row r="2" spans="1:2">
      <c r="A2" s="4" t="s">
        <v>716</v>
      </c>
    </row>
    <row r="3" spans="1:2">
      <c r="A3" s="3" t="s">
        <v>836</v>
      </c>
    </row>
    <row r="4" spans="1:2">
      <c r="A4" s="5" t="n">
        <v>2017</v>
      </c>
      <c r="B4" s="7" t="n">
        <v>20.7</v>
      </c>
    </row>
    <row r="5" spans="1:2">
      <c r="A5" s="5" t="n">
        <v>2018</v>
      </c>
      <c r="B5" s="8" t="n">
        <v>19.3</v>
      </c>
    </row>
    <row r="6" spans="1:2">
      <c r="A6" s="5" t="n">
        <v>2019</v>
      </c>
      <c r="B6" s="8" t="n">
        <v>22.1</v>
      </c>
    </row>
    <row r="7" spans="1:2">
      <c r="A7" s="5" t="n">
        <v>2020</v>
      </c>
      <c r="B7" s="5" t="n">
        <v>20</v>
      </c>
    </row>
    <row r="8" spans="1:2">
      <c r="A8" s="5" t="n">
        <v>2021</v>
      </c>
      <c r="B8" s="8" t="n">
        <v>21.4</v>
      </c>
    </row>
    <row r="9" spans="1:2">
      <c r="A9" s="4" t="s">
        <v>837</v>
      </c>
      <c r="B9" s="8" t="n">
        <v>113.2</v>
      </c>
    </row>
    <row r="10" spans="1:2">
      <c r="A10" s="4" t="s">
        <v>377</v>
      </c>
    </row>
    <row r="11" spans="1:2">
      <c r="A11" s="3" t="s">
        <v>836</v>
      </c>
    </row>
    <row r="12" spans="1:2">
      <c r="A12" s="5" t="n">
        <v>2017</v>
      </c>
      <c r="B12" s="8" t="n">
        <v>4.3</v>
      </c>
    </row>
    <row r="13" spans="1:2">
      <c r="A13" s="5" t="n">
        <v>2018</v>
      </c>
      <c r="B13" s="8" t="n">
        <v>3.5</v>
      </c>
    </row>
    <row r="14" spans="1:2">
      <c r="A14" s="5" t="n">
        <v>2019</v>
      </c>
      <c r="B14" s="8" t="n">
        <v>3.8</v>
      </c>
    </row>
    <row r="15" spans="1:2">
      <c r="A15" s="5" t="n">
        <v>2020</v>
      </c>
      <c r="B15" s="8" t="n">
        <v>4.1</v>
      </c>
    </row>
    <row r="16" spans="1:2">
      <c r="A16" s="5" t="n">
        <v>2021</v>
      </c>
      <c r="B16" s="8" t="n">
        <v>4.1</v>
      </c>
    </row>
    <row r="17" spans="1:2">
      <c r="A17" s="4" t="s">
        <v>837</v>
      </c>
      <c r="B17" s="7" t="n">
        <v>1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0</v>
      </c>
    </row>
    <row r="3" spans="1:3">
      <c r="A3" s="3" t="s">
        <v>390</v>
      </c>
    </row>
    <row r="4" spans="1:3">
      <c r="A4" s="4" t="s">
        <v>839</v>
      </c>
      <c r="B4" s="6" t="n">
        <v>0</v>
      </c>
    </row>
    <row r="5" spans="1:3">
      <c r="A5" s="4" t="s">
        <v>840</v>
      </c>
      <c r="B5" s="6" t="n">
        <v>0</v>
      </c>
    </row>
    <row r="6" spans="1:3">
      <c r="A6" s="4" t="s">
        <v>377</v>
      </c>
    </row>
    <row r="7" spans="1:3">
      <c r="A7" s="3" t="s">
        <v>390</v>
      </c>
    </row>
    <row r="8" spans="1:3">
      <c r="A8" s="4" t="s">
        <v>841</v>
      </c>
      <c r="C8" s="7" t="n">
        <v>0.3</v>
      </c>
    </row>
    <row r="9" spans="1:3">
      <c r="A9" s="4" t="s">
        <v>842</v>
      </c>
      <c r="C9" s="7" t="n">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31</v>
      </c>
    </row>
    <row r="3" spans="1:4">
      <c r="A3" s="3" t="s">
        <v>136</v>
      </c>
    </row>
    <row r="4" spans="1:4">
      <c r="A4" s="4" t="s">
        <v>48</v>
      </c>
      <c r="B4" s="6" t="n">
        <v>73</v>
      </c>
      <c r="C4" s="7" t="n">
        <v>51.1</v>
      </c>
      <c r="D4" s="7" t="n">
        <v>68.7</v>
      </c>
    </row>
    <row r="5" spans="1:4">
      <c r="A5" s="3" t="s">
        <v>137</v>
      </c>
    </row>
    <row r="6" spans="1:4">
      <c r="A6" s="4" t="s">
        <v>138</v>
      </c>
      <c r="B6" s="5" t="n">
        <v>32</v>
      </c>
      <c r="C6" s="8" t="n">
        <v>31.5</v>
      </c>
      <c r="D6" s="5" t="n">
        <v>30</v>
      </c>
    </row>
    <row r="7" spans="1:4">
      <c r="A7" s="4" t="s">
        <v>127</v>
      </c>
      <c r="B7" s="8" t="n">
        <v>5.8</v>
      </c>
      <c r="C7" s="8" t="n">
        <v>6.5</v>
      </c>
      <c r="D7" s="5" t="n">
        <v>6</v>
      </c>
    </row>
    <row r="8" spans="1:4">
      <c r="A8" s="4" t="s">
        <v>139</v>
      </c>
      <c r="B8" s="5" t="n">
        <v>0</v>
      </c>
      <c r="C8" s="8" t="n">
        <v>-2.6</v>
      </c>
      <c r="D8" s="8" t="n">
        <v>-5.6</v>
      </c>
    </row>
    <row r="9" spans="1:4">
      <c r="A9" s="4" t="s">
        <v>140</v>
      </c>
      <c r="B9" s="8" t="n">
        <v>16.9</v>
      </c>
      <c r="C9" s="8" t="n">
        <v>8.300000000000001</v>
      </c>
      <c r="D9" s="8" t="n">
        <v>3.7</v>
      </c>
    </row>
    <row r="10" spans="1:4">
      <c r="A10" s="4" t="s">
        <v>141</v>
      </c>
      <c r="B10" s="8" t="n">
        <v>-1.5</v>
      </c>
      <c r="C10" s="8" t="n">
        <v>-0.1</v>
      </c>
      <c r="D10" s="5" t="n">
        <v>-2</v>
      </c>
    </row>
    <row r="11" spans="1:4">
      <c r="A11" s="4" t="s">
        <v>39</v>
      </c>
      <c r="B11" s="5" t="n">
        <v>0</v>
      </c>
      <c r="C11" s="5" t="n">
        <v>0</v>
      </c>
      <c r="D11" s="8" t="n">
        <v>0.2</v>
      </c>
    </row>
    <row r="12" spans="1:4">
      <c r="A12" s="4" t="s">
        <v>142</v>
      </c>
      <c r="B12" s="8" t="n">
        <v>0.8</v>
      </c>
      <c r="C12" s="5" t="n">
        <v>0</v>
      </c>
      <c r="D12" s="8" t="n">
        <v>3.5</v>
      </c>
    </row>
    <row r="13" spans="1:4">
      <c r="A13" s="4" t="s">
        <v>143</v>
      </c>
      <c r="B13" s="5" t="n">
        <v>0</v>
      </c>
      <c r="C13" s="5" t="n">
        <v>12</v>
      </c>
      <c r="D13" s="5" t="n">
        <v>0</v>
      </c>
    </row>
    <row r="14" spans="1:4">
      <c r="A14" s="4" t="s">
        <v>144</v>
      </c>
      <c r="B14" s="8" t="n">
        <v>0.1</v>
      </c>
      <c r="C14" s="8" t="n">
        <v>-0.1</v>
      </c>
      <c r="D14" s="8" t="n">
        <v>0.2</v>
      </c>
    </row>
    <row r="15" spans="1:4">
      <c r="A15" s="4" t="s">
        <v>145</v>
      </c>
      <c r="B15" s="8" t="n">
        <v>-1.2</v>
      </c>
      <c r="C15" s="8" t="n">
        <v>1.8</v>
      </c>
      <c r="D15" s="5" t="n">
        <v>9</v>
      </c>
    </row>
    <row r="16" spans="1:4">
      <c r="A16" s="4" t="s">
        <v>146</v>
      </c>
      <c r="B16" s="8" t="n">
        <v>-10.9</v>
      </c>
      <c r="C16" s="8" t="n">
        <v>2.9</v>
      </c>
      <c r="D16" s="8" t="n">
        <v>-18.3</v>
      </c>
    </row>
    <row r="17" spans="1:4">
      <c r="A17" s="4" t="s">
        <v>147</v>
      </c>
      <c r="B17" s="8" t="n">
        <v>0.8</v>
      </c>
      <c r="C17" s="8" t="n">
        <v>-0.1</v>
      </c>
      <c r="D17" s="8" t="n">
        <v>-0.9</v>
      </c>
    </row>
    <row r="18" spans="1:4">
      <c r="A18" s="4" t="s">
        <v>148</v>
      </c>
      <c r="B18" s="8" t="n">
        <v>115.8</v>
      </c>
      <c r="C18" s="8" t="n">
        <v>111.2</v>
      </c>
      <c r="D18" s="8" t="n">
        <v>94.5</v>
      </c>
    </row>
    <row r="19" spans="1:4">
      <c r="A19" s="3" t="s">
        <v>149</v>
      </c>
    </row>
    <row r="20" spans="1:4">
      <c r="A20" s="4" t="s">
        <v>150</v>
      </c>
      <c r="B20" s="8" t="n">
        <v>-68.5</v>
      </c>
      <c r="C20" s="8" t="n">
        <v>-48.1</v>
      </c>
      <c r="D20" s="8" t="n">
        <v>-27.9</v>
      </c>
    </row>
    <row r="21" spans="1:4">
      <c r="A21" s="4" t="s">
        <v>151</v>
      </c>
      <c r="B21" s="8" t="n">
        <v>-0.1</v>
      </c>
      <c r="C21" s="8" t="n">
        <v>-0.2</v>
      </c>
      <c r="D21" s="8" t="n">
        <v>-0.6</v>
      </c>
    </row>
    <row r="22" spans="1:4">
      <c r="A22" s="4" t="s">
        <v>152</v>
      </c>
      <c r="B22" s="5" t="n">
        <v>0</v>
      </c>
      <c r="C22" s="8" t="n">
        <v>5.4</v>
      </c>
      <c r="D22" s="5" t="n">
        <v>0</v>
      </c>
    </row>
    <row r="23" spans="1:4">
      <c r="A23" s="4" t="s">
        <v>153</v>
      </c>
      <c r="B23" s="8" t="n">
        <v>0.1</v>
      </c>
      <c r="C23" s="8" t="n">
        <v>0.5</v>
      </c>
      <c r="D23" s="5" t="n">
        <v>0</v>
      </c>
    </row>
    <row r="24" spans="1:4">
      <c r="A24" s="4" t="s">
        <v>154</v>
      </c>
      <c r="B24" s="5" t="n">
        <v>0</v>
      </c>
      <c r="C24" s="8" t="n">
        <v>-118.2</v>
      </c>
      <c r="D24" s="8" t="n">
        <v>-72.40000000000001</v>
      </c>
    </row>
    <row r="25" spans="1:4">
      <c r="A25" s="4" t="s">
        <v>155</v>
      </c>
      <c r="B25" s="5" t="n">
        <v>0</v>
      </c>
      <c r="C25" s="5" t="n">
        <v>0</v>
      </c>
      <c r="D25" s="8" t="n">
        <v>-2.9</v>
      </c>
    </row>
    <row r="26" spans="1:4">
      <c r="A26" s="4" t="s">
        <v>147</v>
      </c>
      <c r="B26" s="8" t="n">
        <v>0.3</v>
      </c>
      <c r="C26" s="8" t="n">
        <v>0.5</v>
      </c>
      <c r="D26" s="8" t="n">
        <v>-1.1</v>
      </c>
    </row>
    <row r="27" spans="1:4">
      <c r="A27" s="4" t="s">
        <v>156</v>
      </c>
      <c r="B27" s="8" t="n">
        <v>-68.2</v>
      </c>
      <c r="C27" s="8" t="n">
        <v>-160.1</v>
      </c>
      <c r="D27" s="8" t="n">
        <v>-104.9</v>
      </c>
    </row>
    <row r="28" spans="1:4">
      <c r="A28" s="3" t="s">
        <v>157</v>
      </c>
    </row>
    <row r="29" spans="1:4">
      <c r="A29" s="4" t="s">
        <v>158</v>
      </c>
      <c r="B29" s="5" t="n">
        <v>243</v>
      </c>
      <c r="C29" s="8" t="n">
        <v>151.6</v>
      </c>
      <c r="D29" s="8" t="n">
        <v>49.5</v>
      </c>
    </row>
    <row r="30" spans="1:4">
      <c r="A30" s="4" t="s">
        <v>159</v>
      </c>
      <c r="B30" s="8" t="n">
        <v>-0.1</v>
      </c>
      <c r="C30" s="5" t="n">
        <v>0</v>
      </c>
      <c r="D30" s="8" t="n">
        <v>-2.4</v>
      </c>
    </row>
    <row r="31" spans="1:4">
      <c r="A31" s="4" t="s">
        <v>160</v>
      </c>
      <c r="B31" s="8" t="n">
        <v>-252.9</v>
      </c>
      <c r="C31" s="8" t="n">
        <v>-145.6</v>
      </c>
      <c r="D31" s="8" t="n">
        <v>-5.6</v>
      </c>
    </row>
    <row r="32" spans="1:4">
      <c r="A32" s="4" t="s">
        <v>161</v>
      </c>
      <c r="B32" s="5" t="n">
        <v>0</v>
      </c>
      <c r="C32" s="5" t="n">
        <v>0</v>
      </c>
      <c r="D32" s="8" t="n">
        <v>6.5</v>
      </c>
    </row>
    <row r="33" spans="1:4">
      <c r="A33" s="4" t="s">
        <v>162</v>
      </c>
      <c r="B33" s="5" t="n">
        <v>0</v>
      </c>
      <c r="C33" s="5" t="n">
        <v>0</v>
      </c>
      <c r="D33" s="8" t="n">
        <v>-25.4</v>
      </c>
    </row>
    <row r="34" spans="1:4">
      <c r="A34" s="4" t="s">
        <v>163</v>
      </c>
      <c r="B34" s="8" t="n">
        <v>0.4</v>
      </c>
      <c r="C34" s="8" t="n">
        <v>1.2</v>
      </c>
      <c r="D34" s="8" t="n">
        <v>3.6</v>
      </c>
    </row>
    <row r="35" spans="1:4">
      <c r="A35" s="4" t="s">
        <v>139</v>
      </c>
      <c r="B35" s="5" t="n">
        <v>0</v>
      </c>
      <c r="C35" s="8" t="n">
        <v>2.6</v>
      </c>
      <c r="D35" s="8" t="n">
        <v>5.6</v>
      </c>
    </row>
    <row r="36" spans="1:4">
      <c r="A36" s="4" t="s">
        <v>164</v>
      </c>
      <c r="B36" s="8" t="n">
        <v>-22.4</v>
      </c>
      <c r="C36" s="8" t="n">
        <v>-20.3</v>
      </c>
      <c r="D36" s="8" t="n">
        <v>-17.1</v>
      </c>
    </row>
    <row r="37" spans="1:4">
      <c r="A37" s="4" t="s">
        <v>122</v>
      </c>
      <c r="B37" s="8" t="n">
        <v>-16.4</v>
      </c>
      <c r="C37" s="8" t="n">
        <v>-8.4</v>
      </c>
      <c r="D37" s="8" t="n">
        <v>-4.5</v>
      </c>
    </row>
    <row r="38" spans="1:4">
      <c r="A38" s="4" t="s">
        <v>147</v>
      </c>
      <c r="B38" s="5" t="n">
        <v>0</v>
      </c>
      <c r="C38" s="8" t="n">
        <v>0.1</v>
      </c>
      <c r="D38" s="5" t="n">
        <v>0</v>
      </c>
    </row>
    <row r="39" spans="1:4">
      <c r="A39" s="4" t="s">
        <v>165</v>
      </c>
      <c r="B39" s="8" t="n">
        <v>-48.4</v>
      </c>
      <c r="C39" s="8" t="n">
        <v>-18.8</v>
      </c>
      <c r="D39" s="8" t="n">
        <v>10.2</v>
      </c>
    </row>
    <row r="40" spans="1:4">
      <c r="A40" s="4" t="s">
        <v>166</v>
      </c>
      <c r="B40" s="8" t="n">
        <v>-0.3</v>
      </c>
      <c r="C40" s="8" t="n">
        <v>-0.7</v>
      </c>
      <c r="D40" s="8" t="n">
        <v>-0.6</v>
      </c>
    </row>
    <row r="41" spans="1:4">
      <c r="A41" s="4" t="s">
        <v>167</v>
      </c>
      <c r="B41" s="8" t="n">
        <v>-1.1</v>
      </c>
      <c r="C41" s="8" t="n">
        <v>-68.40000000000001</v>
      </c>
      <c r="D41" s="8" t="n">
        <v>-0.8</v>
      </c>
    </row>
    <row r="42" spans="1:4">
      <c r="A42" s="4" t="s">
        <v>168</v>
      </c>
      <c r="B42" s="8" t="n">
        <v>4.2</v>
      </c>
      <c r="C42" s="8" t="n">
        <v>72.59999999999999</v>
      </c>
      <c r="D42" s="8" t="n">
        <v>73.40000000000001</v>
      </c>
    </row>
    <row r="43" spans="1:4">
      <c r="A43" s="4" t="s">
        <v>169</v>
      </c>
      <c r="B43" s="7" t="n">
        <v>3.1</v>
      </c>
      <c r="C43" s="7" t="n">
        <v>4.2</v>
      </c>
      <c r="D43" s="7" t="n">
        <v>72.5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 customWidth="1" max="5" min="5" width="14"/>
    <col customWidth="1" max="6" min="6" width="14"/>
    <col customWidth="1" max="7" min="7" width="14"/>
    <col customWidth="1" max="8" min="8" width="14"/>
  </cols>
  <sheetData>
    <row r="1" spans="1:8">
      <c r="A1" s="1" t="s">
        <v>843</v>
      </c>
      <c r="B1" s="2" t="s">
        <v>1</v>
      </c>
    </row>
    <row r="2" spans="1:8">
      <c r="B2" s="2" t="s">
        <v>2</v>
      </c>
      <c r="C2" s="2" t="s">
        <v>30</v>
      </c>
      <c r="D2" s="2" t="s">
        <v>31</v>
      </c>
      <c r="E2" s="2" t="s">
        <v>844</v>
      </c>
      <c r="F2" s="2" t="s">
        <v>845</v>
      </c>
      <c r="G2" s="2" t="s">
        <v>846</v>
      </c>
      <c r="H2" s="2" t="s">
        <v>847</v>
      </c>
    </row>
    <row r="3" spans="1:8">
      <c r="A3" s="3" t="s">
        <v>848</v>
      </c>
    </row>
    <row r="4" spans="1:8">
      <c r="A4" s="4" t="s">
        <v>104</v>
      </c>
      <c r="B4" s="9" t="n">
        <v>0.01</v>
      </c>
      <c r="C4" s="9" t="n">
        <v>0.01</v>
      </c>
    </row>
    <row r="5" spans="1:8">
      <c r="A5" s="3" t="s">
        <v>849</v>
      </c>
    </row>
    <row r="6" spans="1:8">
      <c r="A6" s="4" t="s">
        <v>850</v>
      </c>
      <c r="B6" s="7" t="n">
        <v>5.8</v>
      </c>
      <c r="C6" s="7" t="n">
        <v>6.5</v>
      </c>
      <c r="D6" s="6" t="n">
        <v>6</v>
      </c>
    </row>
    <row r="7" spans="1:8">
      <c r="A7" s="4" t="s">
        <v>851</v>
      </c>
      <c r="B7" s="8" t="n">
        <v>-2.2</v>
      </c>
      <c r="C7" s="8" t="n">
        <v>-2.5</v>
      </c>
      <c r="D7" s="8" t="n">
        <v>-2.3</v>
      </c>
    </row>
    <row r="8" spans="1:8">
      <c r="A8" s="4" t="s">
        <v>852</v>
      </c>
      <c r="B8" s="8" t="n">
        <v>3.6</v>
      </c>
      <c r="C8" s="5" t="n">
        <v>4</v>
      </c>
      <c r="D8" s="8" t="n">
        <v>3.7</v>
      </c>
    </row>
    <row r="9" spans="1:8">
      <c r="A9" s="3" t="s">
        <v>853</v>
      </c>
    </row>
    <row r="10" spans="1:8">
      <c r="A10" s="4" t="s">
        <v>854</v>
      </c>
      <c r="B10" s="7" t="n">
        <v>-5.8</v>
      </c>
      <c r="C10" s="7" t="n">
        <v>-6.5</v>
      </c>
      <c r="D10" s="6" t="n">
        <v>-6</v>
      </c>
    </row>
    <row r="11" spans="1:8">
      <c r="A11" s="3" t="s">
        <v>855</v>
      </c>
    </row>
    <row r="12" spans="1:8">
      <c r="A12" s="4" t="s">
        <v>856</v>
      </c>
      <c r="B12" s="5" t="n">
        <v>113935</v>
      </c>
    </row>
    <row r="13" spans="1:8">
      <c r="A13" s="4" t="s">
        <v>857</v>
      </c>
      <c r="B13" s="9" t="n">
        <v>58.03</v>
      </c>
    </row>
    <row r="14" spans="1:8">
      <c r="A14" s="4" t="s">
        <v>858</v>
      </c>
      <c r="B14" s="9" t="n">
        <v>13.51</v>
      </c>
    </row>
    <row r="15" spans="1:8">
      <c r="A15" s="3" t="s">
        <v>859</v>
      </c>
    </row>
    <row r="16" spans="1:8">
      <c r="A16" s="4" t="s">
        <v>860</v>
      </c>
      <c r="B16" s="5" t="n">
        <v>526611</v>
      </c>
    </row>
    <row r="17" spans="1:8">
      <c r="A17" s="4" t="s">
        <v>861</v>
      </c>
      <c r="B17" s="5" t="n">
        <v>113935</v>
      </c>
    </row>
    <row r="18" spans="1:8">
      <c r="A18" s="4" t="s">
        <v>862</v>
      </c>
      <c r="B18" s="5" t="n">
        <v>105806</v>
      </c>
    </row>
    <row r="19" spans="1:8">
      <c r="A19" s="4" t="s">
        <v>863</v>
      </c>
      <c r="B19" s="5" t="n">
        <v>4278</v>
      </c>
    </row>
    <row r="20" spans="1:8">
      <c r="A20" s="4" t="s">
        <v>864</v>
      </c>
      <c r="B20" s="5" t="n">
        <v>530462</v>
      </c>
      <c r="C20" s="5" t="n">
        <v>526611</v>
      </c>
    </row>
    <row r="21" spans="1:8">
      <c r="A21" s="3" t="s">
        <v>865</v>
      </c>
    </row>
    <row r="22" spans="1:8">
      <c r="A22" s="4" t="s">
        <v>866</v>
      </c>
      <c r="B22" s="9" t="n">
        <v>31.94</v>
      </c>
    </row>
    <row r="23" spans="1:8">
      <c r="A23" s="4" t="s">
        <v>867</v>
      </c>
      <c r="B23" s="10" t="n">
        <v>58.03</v>
      </c>
    </row>
    <row r="24" spans="1:8">
      <c r="A24" s="4" t="s">
        <v>868</v>
      </c>
      <c r="B24" s="10" t="n">
        <v>27.29</v>
      </c>
    </row>
    <row r="25" spans="1:8">
      <c r="A25" s="4" t="s">
        <v>869</v>
      </c>
      <c r="B25" s="10" t="n">
        <v>46.89</v>
      </c>
    </row>
    <row r="26" spans="1:8">
      <c r="A26" s="4" t="s">
        <v>870</v>
      </c>
      <c r="B26" s="9" t="n">
        <v>38.35</v>
      </c>
      <c r="C26" s="9" t="n">
        <v>31.94</v>
      </c>
    </row>
    <row r="27" spans="1:8">
      <c r="A27" s="4" t="s">
        <v>871</v>
      </c>
    </row>
    <row r="28" spans="1:8">
      <c r="A28" s="3" t="s">
        <v>855</v>
      </c>
    </row>
    <row r="29" spans="1:8">
      <c r="A29" s="4" t="s">
        <v>856</v>
      </c>
      <c r="F29" s="5" t="n">
        <v>125000</v>
      </c>
    </row>
    <row r="30" spans="1:8">
      <c r="A30" s="3" t="s">
        <v>859</v>
      </c>
    </row>
    <row r="31" spans="1:8">
      <c r="A31" s="4" t="s">
        <v>861</v>
      </c>
      <c r="F31" s="5" t="n">
        <v>125000</v>
      </c>
    </row>
    <row r="32" spans="1:8">
      <c r="A32" s="4" t="s">
        <v>872</v>
      </c>
    </row>
    <row r="33" spans="1:8">
      <c r="A33" s="3" t="s">
        <v>848</v>
      </c>
    </row>
    <row r="34" spans="1:8">
      <c r="A34" s="4" t="s">
        <v>873</v>
      </c>
      <c r="G34" s="4" t="s">
        <v>388</v>
      </c>
    </row>
    <row r="35" spans="1:8">
      <c r="A35" s="4" t="s">
        <v>874</v>
      </c>
      <c r="G35" s="4" t="s">
        <v>875</v>
      </c>
    </row>
    <row r="36" spans="1:8">
      <c r="A36" s="3" t="s">
        <v>849</v>
      </c>
    </row>
    <row r="37" spans="1:8">
      <c r="A37" s="4" t="s">
        <v>850</v>
      </c>
      <c r="B37" s="7" t="n">
        <v>1.7</v>
      </c>
    </row>
    <row r="38" spans="1:8">
      <c r="A38" s="3" t="s">
        <v>853</v>
      </c>
    </row>
    <row r="39" spans="1:8">
      <c r="A39" s="4" t="s">
        <v>876</v>
      </c>
      <c r="B39" s="8" t="n">
        <v>0.8</v>
      </c>
    </row>
    <row r="40" spans="1:8">
      <c r="A40" s="4" t="s">
        <v>877</v>
      </c>
      <c r="B40" s="8" t="n">
        <v>1.5</v>
      </c>
    </row>
    <row r="41" spans="1:8">
      <c r="A41" s="4" t="s">
        <v>854</v>
      </c>
      <c r="B41" s="8" t="n">
        <v>-1.7</v>
      </c>
    </row>
    <row r="42" spans="1:8">
      <c r="A42" s="4" t="s">
        <v>878</v>
      </c>
      <c r="B42" s="7" t="n">
        <v>0.6</v>
      </c>
      <c r="C42" s="7" t="n">
        <v>0.8</v>
      </c>
    </row>
    <row r="43" spans="1:8">
      <c r="A43" s="4" t="s">
        <v>879</v>
      </c>
      <c r="B43" s="4" t="s">
        <v>880</v>
      </c>
    </row>
    <row r="44" spans="1:8">
      <c r="A44" s="3" t="s">
        <v>855</v>
      </c>
    </row>
    <row r="45" spans="1:8">
      <c r="A45" s="4" t="s">
        <v>881</v>
      </c>
      <c r="H45" s="5" t="n">
        <v>545000</v>
      </c>
    </row>
    <row r="46" spans="1:8">
      <c r="A46" s="4" t="s">
        <v>882</v>
      </c>
    </row>
    <row r="47" spans="1:8">
      <c r="A47" s="3" t="s">
        <v>849</v>
      </c>
    </row>
    <row r="48" spans="1:8">
      <c r="A48" s="4" t="s">
        <v>850</v>
      </c>
      <c r="B48" s="7" t="n">
        <v>4.1</v>
      </c>
    </row>
    <row r="49" spans="1:8">
      <c r="A49" s="3" t="s">
        <v>853</v>
      </c>
    </row>
    <row r="50" spans="1:8">
      <c r="A50" s="4" t="s">
        <v>876</v>
      </c>
      <c r="B50" s="8" t="n">
        <v>1.6</v>
      </c>
    </row>
    <row r="51" spans="1:8">
      <c r="A51" s="4" t="s">
        <v>883</v>
      </c>
      <c r="B51" s="8" t="n">
        <v>4.2</v>
      </c>
    </row>
    <row r="52" spans="1:8">
      <c r="A52" s="4" t="s">
        <v>854</v>
      </c>
      <c r="B52" s="8" t="n">
        <v>-4.1</v>
      </c>
    </row>
    <row r="53" spans="1:8">
      <c r="A53" s="4" t="s">
        <v>878</v>
      </c>
      <c r="B53" s="7" t="n">
        <v>1.7</v>
      </c>
      <c r="C53" s="7" t="n">
        <v>1.6</v>
      </c>
    </row>
    <row r="54" spans="1:8">
      <c r="A54" s="4" t="s">
        <v>879</v>
      </c>
      <c r="B54" s="4" t="s">
        <v>884</v>
      </c>
    </row>
    <row r="55" spans="1:8">
      <c r="A55" s="4" t="s">
        <v>885</v>
      </c>
    </row>
    <row r="56" spans="1:8">
      <c r="A56" s="3" t="s">
        <v>886</v>
      </c>
    </row>
    <row r="57" spans="1:8">
      <c r="A57" s="4" t="s">
        <v>887</v>
      </c>
      <c r="B57" s="4" t="s">
        <v>888</v>
      </c>
      <c r="C57" s="4" t="s">
        <v>889</v>
      </c>
      <c r="D57" s="4" t="s">
        <v>890</v>
      </c>
    </row>
    <row r="58" spans="1:8">
      <c r="A58" s="4" t="s">
        <v>891</v>
      </c>
      <c r="B58" s="4" t="s">
        <v>675</v>
      </c>
      <c r="C58" s="4" t="s">
        <v>892</v>
      </c>
      <c r="D58" s="4" t="s">
        <v>529</v>
      </c>
    </row>
    <row r="59" spans="1:8">
      <c r="A59" s="4" t="s">
        <v>893</v>
      </c>
      <c r="B59" s="4" t="s">
        <v>894</v>
      </c>
      <c r="C59" s="4" t="s">
        <v>895</v>
      </c>
      <c r="D59" s="4" t="s">
        <v>896</v>
      </c>
    </row>
    <row r="60" spans="1:8">
      <c r="A60" s="4" t="s">
        <v>897</v>
      </c>
      <c r="B60" s="4" t="s">
        <v>898</v>
      </c>
      <c r="C60" s="4" t="s">
        <v>692</v>
      </c>
      <c r="D60" s="4" t="s">
        <v>899</v>
      </c>
    </row>
    <row r="61" spans="1:8">
      <c r="A61" s="4" t="s">
        <v>900</v>
      </c>
    </row>
    <row r="62" spans="1:8">
      <c r="A62" s="3" t="s">
        <v>855</v>
      </c>
    </row>
    <row r="63" spans="1:8">
      <c r="A63" s="4" t="s">
        <v>856</v>
      </c>
      <c r="B63" s="5" t="n">
        <v>113935</v>
      </c>
      <c r="C63" s="5" t="n">
        <v>87930</v>
      </c>
      <c r="D63" s="5" t="n">
        <v>95670</v>
      </c>
    </row>
    <row r="64" spans="1:8">
      <c r="A64" s="4" t="s">
        <v>857</v>
      </c>
      <c r="B64" s="9" t="n">
        <v>58.03</v>
      </c>
      <c r="C64" s="9" t="n">
        <v>59.72</v>
      </c>
      <c r="D64" s="9" t="n">
        <v>43.17</v>
      </c>
    </row>
    <row r="65" spans="1:8">
      <c r="A65" s="4" t="s">
        <v>858</v>
      </c>
      <c r="B65" s="9" t="n">
        <v>13.51</v>
      </c>
      <c r="C65" s="9" t="n">
        <v>16.47</v>
      </c>
      <c r="D65" s="9" t="n">
        <v>12.72</v>
      </c>
    </row>
    <row r="66" spans="1:8">
      <c r="A66" s="3" t="s">
        <v>859</v>
      </c>
    </row>
    <row r="67" spans="1:8">
      <c r="A67" s="4" t="s">
        <v>861</v>
      </c>
      <c r="B67" s="5" t="n">
        <v>113935</v>
      </c>
      <c r="C67" s="5" t="n">
        <v>87930</v>
      </c>
      <c r="D67" s="5" t="n">
        <v>95670</v>
      </c>
    </row>
    <row r="68" spans="1:8">
      <c r="A68" s="3" t="s">
        <v>865</v>
      </c>
    </row>
    <row r="69" spans="1:8">
      <c r="A69" s="4" t="s">
        <v>867</v>
      </c>
      <c r="B69" s="9" t="n">
        <v>58.03</v>
      </c>
      <c r="C69" s="9" t="n">
        <v>59.72</v>
      </c>
      <c r="D69" s="9" t="n">
        <v>43.17</v>
      </c>
    </row>
    <row r="70" spans="1:8">
      <c r="A70" s="4" t="s">
        <v>901</v>
      </c>
    </row>
    <row r="71" spans="1:8">
      <c r="A71" s="3" t="s">
        <v>848</v>
      </c>
    </row>
    <row r="72" spans="1:8">
      <c r="A72" s="4" t="s">
        <v>873</v>
      </c>
      <c r="F72" s="4" t="s">
        <v>388</v>
      </c>
    </row>
    <row r="73" spans="1:8">
      <c r="A73" s="3" t="s">
        <v>855</v>
      </c>
    </row>
    <row r="74" spans="1:8">
      <c r="A74" s="4" t="s">
        <v>857</v>
      </c>
      <c r="F74" s="9" t="n">
        <v>24.09</v>
      </c>
    </row>
    <row r="75" spans="1:8">
      <c r="A75" s="4" t="s">
        <v>858</v>
      </c>
      <c r="F75" s="10" t="n">
        <v>9.550000000000001</v>
      </c>
    </row>
    <row r="76" spans="1:8">
      <c r="A76" s="3" t="s">
        <v>886</v>
      </c>
    </row>
    <row r="77" spans="1:8">
      <c r="A77" s="4" t="s">
        <v>902</v>
      </c>
      <c r="B77" s="4" t="s">
        <v>822</v>
      </c>
    </row>
    <row r="78" spans="1:8">
      <c r="A78" s="3" t="s">
        <v>865</v>
      </c>
    </row>
    <row r="79" spans="1:8">
      <c r="A79" s="4" t="s">
        <v>867</v>
      </c>
      <c r="F79" s="9" t="n">
        <v>24.09</v>
      </c>
    </row>
    <row r="80" spans="1:8">
      <c r="A80" s="4" t="s">
        <v>903</v>
      </c>
    </row>
    <row r="81" spans="1:8">
      <c r="A81" s="3" t="s">
        <v>848</v>
      </c>
    </row>
    <row r="82" spans="1:8">
      <c r="A82" s="4" t="s">
        <v>874</v>
      </c>
      <c r="B82" s="4" t="s">
        <v>904</v>
      </c>
    </row>
    <row r="83" spans="1:8">
      <c r="A83" s="4" t="s">
        <v>905</v>
      </c>
    </row>
    <row r="84" spans="1:8">
      <c r="A84" s="3" t="s">
        <v>848</v>
      </c>
    </row>
    <row r="85" spans="1:8">
      <c r="A85" s="4" t="s">
        <v>906</v>
      </c>
      <c r="G85" s="5" t="n">
        <v>3500000</v>
      </c>
    </row>
    <row r="86" spans="1:8">
      <c r="A86" s="4" t="s">
        <v>104</v>
      </c>
      <c r="G86" s="9" t="n">
        <v>0.01</v>
      </c>
    </row>
    <row r="87" spans="1:8">
      <c r="A87" s="4" t="s">
        <v>907</v>
      </c>
    </row>
    <row r="88" spans="1:8">
      <c r="A88" s="3" t="s">
        <v>848</v>
      </c>
    </row>
    <row r="89" spans="1:8">
      <c r="A89" s="4" t="s">
        <v>906</v>
      </c>
      <c r="B89" s="5" t="n">
        <v>950000</v>
      </c>
    </row>
    <row r="90" spans="1:8">
      <c r="A90" s="4" t="s">
        <v>908</v>
      </c>
      <c r="E90" s="5" t="n">
        <v>1577000</v>
      </c>
    </row>
    <row r="91" spans="1:8">
      <c r="A91" s="4" t="s">
        <v>909</v>
      </c>
      <c r="B91" s="5" t="n">
        <v>17000</v>
      </c>
    </row>
  </sheetData>
  <mergeCells count="2">
    <mergeCell ref="A1:A2"/>
    <mergeCell ref="B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0</v>
      </c>
      <c r="B1" s="2" t="s">
        <v>1</v>
      </c>
    </row>
    <row r="2" spans="1:4">
      <c r="B2" s="2" t="s">
        <v>2</v>
      </c>
      <c r="C2" s="2" t="s">
        <v>30</v>
      </c>
      <c r="D2" s="2" t="s">
        <v>31</v>
      </c>
    </row>
    <row r="3" spans="1:4">
      <c r="A3" s="3" t="s">
        <v>911</v>
      </c>
    </row>
    <row r="4" spans="1:4">
      <c r="A4" s="4" t="s">
        <v>912</v>
      </c>
      <c r="B4" s="5" t="n">
        <v>530462</v>
      </c>
    </row>
    <row r="5" spans="1:4">
      <c r="A5" s="4" t="s">
        <v>913</v>
      </c>
      <c r="B5" s="4" t="s">
        <v>914</v>
      </c>
    </row>
    <row r="6" spans="1:4">
      <c r="A6" s="4" t="s">
        <v>915</v>
      </c>
      <c r="B6" s="9" t="n">
        <v>38.35</v>
      </c>
    </row>
    <row r="7" spans="1:4">
      <c r="A7" s="4" t="s">
        <v>916</v>
      </c>
      <c r="B7" s="6" t="n">
        <v>25</v>
      </c>
    </row>
    <row r="8" spans="1:4">
      <c r="A8" s="3" t="s">
        <v>917</v>
      </c>
    </row>
    <row r="9" spans="1:4">
      <c r="A9" s="4" t="s">
        <v>912</v>
      </c>
      <c r="B9" s="5" t="n">
        <v>336336</v>
      </c>
    </row>
    <row r="10" spans="1:4">
      <c r="A10" s="4" t="s">
        <v>915</v>
      </c>
      <c r="B10" s="9" t="n">
        <v>27.94</v>
      </c>
    </row>
    <row r="11" spans="1:4">
      <c r="A11" s="4" t="s">
        <v>916</v>
      </c>
      <c r="B11" s="7" t="n">
        <v>19.3</v>
      </c>
    </row>
    <row r="12" spans="1:4">
      <c r="A12" s="4" t="s">
        <v>918</v>
      </c>
      <c r="B12" s="9" t="n">
        <v>85.2</v>
      </c>
    </row>
    <row r="13" spans="1:4">
      <c r="A13" s="4" t="s">
        <v>919</v>
      </c>
      <c r="B13" s="7" t="n">
        <v>4.7</v>
      </c>
      <c r="C13" s="7" t="n">
        <v>5.5</v>
      </c>
      <c r="D13" s="7" t="n">
        <v>12.7</v>
      </c>
    </row>
    <row r="14" spans="1:4">
      <c r="A14" s="4" t="s">
        <v>920</v>
      </c>
    </row>
    <row r="15" spans="1:4">
      <c r="A15" s="3" t="s">
        <v>921</v>
      </c>
    </row>
    <row r="16" spans="1:4">
      <c r="A16" s="4" t="s">
        <v>922</v>
      </c>
      <c r="B16" s="9" t="n">
        <v>7.41</v>
      </c>
    </row>
    <row r="17" spans="1:4">
      <c r="A17" s="4" t="s">
        <v>923</v>
      </c>
      <c r="B17" s="9" t="n">
        <v>19.42</v>
      </c>
    </row>
    <row r="18" spans="1:4">
      <c r="A18" s="3" t="s">
        <v>911</v>
      </c>
    </row>
    <row r="19" spans="1:4">
      <c r="A19" s="4" t="s">
        <v>912</v>
      </c>
      <c r="B19" s="5" t="n">
        <v>65095</v>
      </c>
    </row>
    <row r="20" spans="1:4">
      <c r="A20" s="4" t="s">
        <v>913</v>
      </c>
      <c r="B20" s="4" t="s">
        <v>924</v>
      </c>
    </row>
    <row r="21" spans="1:4">
      <c r="A21" s="4" t="s">
        <v>915</v>
      </c>
      <c r="B21" s="9" t="n">
        <v>13.15</v>
      </c>
    </row>
    <row r="22" spans="1:4">
      <c r="A22" s="4" t="s">
        <v>916</v>
      </c>
      <c r="B22" s="7" t="n">
        <v>4.7</v>
      </c>
    </row>
    <row r="23" spans="1:4">
      <c r="A23" s="3" t="s">
        <v>917</v>
      </c>
    </row>
    <row r="24" spans="1:4">
      <c r="A24" s="4" t="s">
        <v>912</v>
      </c>
      <c r="B24" s="5" t="n">
        <v>65095</v>
      </c>
    </row>
    <row r="25" spans="1:4">
      <c r="A25" s="4" t="s">
        <v>915</v>
      </c>
      <c r="B25" s="9" t="n">
        <v>13.15</v>
      </c>
    </row>
    <row r="26" spans="1:4">
      <c r="A26" s="4" t="s">
        <v>916</v>
      </c>
      <c r="B26" s="7" t="n">
        <v>4.7</v>
      </c>
    </row>
    <row r="27" spans="1:4">
      <c r="A27" s="4" t="s">
        <v>925</v>
      </c>
    </row>
    <row r="28" spans="1:4">
      <c r="A28" s="3" t="s">
        <v>921</v>
      </c>
    </row>
    <row r="29" spans="1:4">
      <c r="A29" s="4" t="s">
        <v>922</v>
      </c>
      <c r="B29" s="9" t="n">
        <v>21.13</v>
      </c>
    </row>
    <row r="30" spans="1:4">
      <c r="A30" s="4" t="s">
        <v>923</v>
      </c>
      <c r="B30" s="9" t="n">
        <v>32.84</v>
      </c>
    </row>
    <row r="31" spans="1:4">
      <c r="A31" s="3" t="s">
        <v>911</v>
      </c>
    </row>
    <row r="32" spans="1:4">
      <c r="A32" s="4" t="s">
        <v>912</v>
      </c>
      <c r="B32" s="5" t="n">
        <v>202695</v>
      </c>
    </row>
    <row r="33" spans="1:4">
      <c r="A33" s="4" t="s">
        <v>913</v>
      </c>
      <c r="B33" s="4" t="s">
        <v>926</v>
      </c>
    </row>
    <row r="34" spans="1:4">
      <c r="A34" s="4" t="s">
        <v>915</v>
      </c>
      <c r="B34" s="9" t="n">
        <v>25.67</v>
      </c>
    </row>
    <row r="35" spans="1:4">
      <c r="A35" s="4" t="s">
        <v>916</v>
      </c>
      <c r="B35" s="7" t="n">
        <v>12.1</v>
      </c>
    </row>
    <row r="36" spans="1:4">
      <c r="A36" s="3" t="s">
        <v>917</v>
      </c>
    </row>
    <row r="37" spans="1:4">
      <c r="A37" s="4" t="s">
        <v>912</v>
      </c>
      <c r="B37" s="5" t="n">
        <v>202695</v>
      </c>
    </row>
    <row r="38" spans="1:4">
      <c r="A38" s="4" t="s">
        <v>915</v>
      </c>
      <c r="B38" s="9" t="n">
        <v>25.67</v>
      </c>
    </row>
    <row r="39" spans="1:4">
      <c r="A39" s="4" t="s">
        <v>916</v>
      </c>
      <c r="B39" s="7" t="n">
        <v>12.1</v>
      </c>
    </row>
    <row r="40" spans="1:4">
      <c r="A40" s="4" t="s">
        <v>927</v>
      </c>
    </row>
    <row r="41" spans="1:4">
      <c r="A41" s="3" t="s">
        <v>921</v>
      </c>
    </row>
    <row r="42" spans="1:4">
      <c r="A42" s="4" t="s">
        <v>922</v>
      </c>
      <c r="B42" s="9" t="n">
        <v>32.87</v>
      </c>
    </row>
    <row r="43" spans="1:4">
      <c r="A43" s="4" t="s">
        <v>923</v>
      </c>
      <c r="B43" s="9" t="n">
        <v>42.82</v>
      </c>
    </row>
    <row r="44" spans="1:4">
      <c r="A44" s="3" t="s">
        <v>911</v>
      </c>
    </row>
    <row r="45" spans="1:4">
      <c r="A45" s="4" t="s">
        <v>912</v>
      </c>
      <c r="B45" s="5" t="n">
        <v>66550</v>
      </c>
    </row>
    <row r="46" spans="1:4">
      <c r="A46" s="4" t="s">
        <v>913</v>
      </c>
      <c r="B46" s="4" t="s">
        <v>928</v>
      </c>
    </row>
    <row r="47" spans="1:4">
      <c r="A47" s="4" t="s">
        <v>915</v>
      </c>
      <c r="B47" s="9" t="n">
        <v>42.26</v>
      </c>
    </row>
    <row r="48" spans="1:4">
      <c r="A48" s="4" t="s">
        <v>916</v>
      </c>
      <c r="B48" s="7" t="n">
        <v>2.9</v>
      </c>
    </row>
    <row r="49" spans="1:4">
      <c r="A49" s="3" t="s">
        <v>917</v>
      </c>
    </row>
    <row r="50" spans="1:4">
      <c r="A50" s="4" t="s">
        <v>912</v>
      </c>
      <c r="B50" s="5" t="n">
        <v>39699</v>
      </c>
    </row>
    <row r="51" spans="1:4">
      <c r="A51" s="4" t="s">
        <v>915</v>
      </c>
      <c r="B51" s="9" t="n">
        <v>41.88</v>
      </c>
    </row>
    <row r="52" spans="1:4">
      <c r="A52" s="4" t="s">
        <v>916</v>
      </c>
      <c r="B52" s="7" t="n">
        <v>1.7</v>
      </c>
    </row>
    <row r="53" spans="1:4">
      <c r="A53" s="4" t="s">
        <v>929</v>
      </c>
    </row>
    <row r="54" spans="1:4">
      <c r="A54" s="3" t="s">
        <v>921</v>
      </c>
    </row>
    <row r="55" spans="1:4">
      <c r="A55" s="4" t="s">
        <v>922</v>
      </c>
      <c r="B55" s="9" t="n">
        <v>50.6</v>
      </c>
    </row>
    <row r="56" spans="1:4">
      <c r="A56" s="4" t="s">
        <v>923</v>
      </c>
      <c r="B56" s="9" t="n">
        <v>59.72</v>
      </c>
    </row>
    <row r="57" spans="1:4">
      <c r="A57" s="3" t="s">
        <v>911</v>
      </c>
    </row>
    <row r="58" spans="1:4">
      <c r="A58" s="4" t="s">
        <v>912</v>
      </c>
      <c r="B58" s="5" t="n">
        <v>192553</v>
      </c>
    </row>
    <row r="59" spans="1:4">
      <c r="A59" s="4" t="s">
        <v>913</v>
      </c>
      <c r="B59" s="4" t="s">
        <v>930</v>
      </c>
    </row>
    <row r="60" spans="1:4">
      <c r="A60" s="4" t="s">
        <v>915</v>
      </c>
      <c r="B60" s="9" t="n">
        <v>58.45</v>
      </c>
    </row>
    <row r="61" spans="1:4">
      <c r="A61" s="4" t="s">
        <v>916</v>
      </c>
      <c r="B61" s="7" t="n">
        <v>5.2</v>
      </c>
    </row>
    <row r="62" spans="1:4">
      <c r="A62" s="3" t="s">
        <v>917</v>
      </c>
    </row>
    <row r="63" spans="1:4">
      <c r="A63" s="4" t="s">
        <v>912</v>
      </c>
      <c r="B63" s="5" t="n">
        <v>28847</v>
      </c>
    </row>
    <row r="64" spans="1:4">
      <c r="A64" s="4" t="s">
        <v>915</v>
      </c>
      <c r="B64" s="9" t="n">
        <v>58.09</v>
      </c>
    </row>
    <row r="65" spans="1:4">
      <c r="A65" s="4" t="s">
        <v>916</v>
      </c>
      <c r="B65" s="7" t="n">
        <v>0.8</v>
      </c>
    </row>
    <row r="66" spans="1:4">
      <c r="A66" s="4" t="s">
        <v>931</v>
      </c>
    </row>
    <row r="67" spans="1:4">
      <c r="A67" s="3" t="s">
        <v>921</v>
      </c>
    </row>
    <row r="68" spans="1:4">
      <c r="A68" s="4" t="s">
        <v>922</v>
      </c>
      <c r="B68" s="9" t="n">
        <v>60.55</v>
      </c>
    </row>
    <row r="69" spans="1:4">
      <c r="A69" s="3" t="s">
        <v>911</v>
      </c>
    </row>
    <row r="70" spans="1:4">
      <c r="A70" s="4" t="s">
        <v>912</v>
      </c>
      <c r="B70" s="5" t="n">
        <v>3569</v>
      </c>
    </row>
    <row r="71" spans="1:4">
      <c r="A71" s="4" t="s">
        <v>913</v>
      </c>
      <c r="B71" s="4" t="s">
        <v>932</v>
      </c>
    </row>
    <row r="72" spans="1:4">
      <c r="A72" s="4" t="s">
        <v>915</v>
      </c>
      <c r="B72" s="9" t="n">
        <v>60.56</v>
      </c>
    </row>
    <row r="73" spans="1:4">
      <c r="A73" s="4" t="s">
        <v>916</v>
      </c>
      <c r="B73" s="7" t="n">
        <v>0.1</v>
      </c>
    </row>
    <row r="74" spans="1:4">
      <c r="A74" s="3" t="s">
        <v>917</v>
      </c>
    </row>
    <row r="75" spans="1:4">
      <c r="A75" s="4" t="s">
        <v>912</v>
      </c>
      <c r="B75" s="5" t="n">
        <v>0</v>
      </c>
    </row>
    <row r="76" spans="1:4">
      <c r="A76" s="4" t="s">
        <v>915</v>
      </c>
      <c r="B76" s="9" t="n">
        <v>60.56</v>
      </c>
    </row>
    <row r="77" spans="1:4">
      <c r="A77" s="4" t="s">
        <v>916</v>
      </c>
      <c r="B77"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933</v>
      </c>
      <c r="B1" s="2" t="s">
        <v>1</v>
      </c>
    </row>
    <row r="2" spans="1:2">
      <c r="B2" s="2" t="s">
        <v>934</v>
      </c>
    </row>
    <row r="3" spans="1:2">
      <c r="A3" s="3" t="s">
        <v>859</v>
      </c>
    </row>
    <row r="4" spans="1:2">
      <c r="A4" s="4" t="s">
        <v>935</v>
      </c>
      <c r="B4" s="5" t="n">
        <v>294017</v>
      </c>
    </row>
    <row r="5" spans="1:2">
      <c r="A5" s="4" t="s">
        <v>861</v>
      </c>
      <c r="B5" s="5" t="n">
        <v>113935</v>
      </c>
    </row>
    <row r="6" spans="1:2">
      <c r="A6" s="4" t="s">
        <v>936</v>
      </c>
      <c r="B6" s="5" t="n">
        <v>213826</v>
      </c>
    </row>
    <row r="7" spans="1:2">
      <c r="A7" s="4" t="s">
        <v>937</v>
      </c>
      <c r="B7" s="5" t="n">
        <v>194126</v>
      </c>
    </row>
    <row r="8" spans="1:2">
      <c r="A8" s="3" t="s">
        <v>938</v>
      </c>
    </row>
    <row r="9" spans="1:2">
      <c r="A9" s="4" t="s">
        <v>939</v>
      </c>
      <c r="B9" s="9" t="n">
        <v>12.09</v>
      </c>
    </row>
    <row r="10" spans="1:2">
      <c r="A10" s="4" t="s">
        <v>940</v>
      </c>
      <c r="B10" s="10" t="n">
        <v>13.51</v>
      </c>
    </row>
    <row r="11" spans="1:2">
      <c r="A11" s="4" t="s">
        <v>941</v>
      </c>
      <c r="B11" s="10" t="n">
        <v>10.07</v>
      </c>
    </row>
    <row r="12" spans="1:2">
      <c r="A12" s="4" t="s">
        <v>942</v>
      </c>
      <c r="B12" s="9" t="n">
        <v>15.15</v>
      </c>
    </row>
    <row r="13" spans="1:2">
      <c r="A13" s="4" t="s">
        <v>943</v>
      </c>
    </row>
    <row r="14" spans="1:2">
      <c r="A14" s="3" t="s">
        <v>944</v>
      </c>
    </row>
    <row r="15" spans="1:2">
      <c r="A15" s="4" t="s">
        <v>945</v>
      </c>
      <c r="B15" s="5" t="n">
        <v>114000</v>
      </c>
    </row>
    <row r="16" spans="1:2">
      <c r="A16" s="4" t="s">
        <v>946</v>
      </c>
      <c r="B16" s="7" t="n">
        <v>1.6</v>
      </c>
    </row>
    <row r="17" spans="1:2">
      <c r="A17" s="4" t="s">
        <v>947</v>
      </c>
      <c r="B17" s="8" t="n">
        <v>0.9</v>
      </c>
    </row>
    <row r="18" spans="1:2">
      <c r="A18" s="4" t="s">
        <v>948</v>
      </c>
      <c r="B18" s="7" t="n">
        <v>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0</v>
      </c>
      <c r="D2" s="2" t="s">
        <v>31</v>
      </c>
    </row>
    <row r="3" spans="1:4">
      <c r="A3" s="3" t="s">
        <v>938</v>
      </c>
    </row>
    <row r="4" spans="1:4">
      <c r="A4" s="4" t="s">
        <v>121</v>
      </c>
      <c r="B4" s="7" t="n">
        <v>3.1</v>
      </c>
    </row>
    <row r="5" spans="1:4">
      <c r="A5" s="4" t="s">
        <v>950</v>
      </c>
      <c r="C5" s="7" t="n">
        <v>2.6</v>
      </c>
      <c r="D5" s="7" t="n">
        <v>5.6</v>
      </c>
    </row>
    <row r="6" spans="1:4">
      <c r="A6" s="4" t="s">
        <v>951</v>
      </c>
    </row>
    <row r="7" spans="1:4">
      <c r="A7" s="3" t="s">
        <v>848</v>
      </c>
    </row>
    <row r="8" spans="1:4">
      <c r="A8" s="4" t="s">
        <v>952</v>
      </c>
      <c r="B8" s="5" t="n">
        <v>54364</v>
      </c>
      <c r="C8" s="5" t="n">
        <v>45060</v>
      </c>
      <c r="D8" s="5" t="n">
        <v>60900</v>
      </c>
    </row>
    <row r="9" spans="1:4">
      <c r="A9" s="4" t="s">
        <v>953</v>
      </c>
      <c r="B9" s="4" t="s">
        <v>954</v>
      </c>
    </row>
    <row r="10" spans="1:4">
      <c r="A10" s="4" t="s">
        <v>955</v>
      </c>
      <c r="B10" s="4" t="s">
        <v>956</v>
      </c>
    </row>
    <row r="11" spans="1:4">
      <c r="A11" s="4" t="s">
        <v>957</v>
      </c>
      <c r="B11" s="4" t="s">
        <v>958</v>
      </c>
    </row>
    <row r="12" spans="1:4">
      <c r="A12" s="4" t="s">
        <v>959</v>
      </c>
      <c r="B12" s="9" t="n">
        <v>57.95</v>
      </c>
    </row>
    <row r="13" spans="1:4">
      <c r="A13" s="3" t="s">
        <v>960</v>
      </c>
    </row>
    <row r="14" spans="1:4">
      <c r="A14" s="4" t="s">
        <v>935</v>
      </c>
      <c r="B14" s="5" t="n">
        <v>43050</v>
      </c>
      <c r="C14" s="5" t="n">
        <v>58270</v>
      </c>
      <c r="D14" s="5" t="n">
        <v>77000</v>
      </c>
    </row>
    <row r="15" spans="1:4">
      <c r="A15" s="4" t="s">
        <v>961</v>
      </c>
      <c r="B15" s="5" t="n">
        <v>54364</v>
      </c>
      <c r="C15" s="5" t="n">
        <v>45060</v>
      </c>
      <c r="D15" s="5" t="n">
        <v>60900</v>
      </c>
    </row>
    <row r="16" spans="1:4">
      <c r="A16" s="4" t="s">
        <v>962</v>
      </c>
      <c r="B16" s="5" t="n">
        <v>0</v>
      </c>
      <c r="C16" s="5" t="n">
        <v>-810</v>
      </c>
    </row>
    <row r="17" spans="1:4">
      <c r="A17" s="4" t="s">
        <v>963</v>
      </c>
      <c r="B17" s="5" t="n">
        <v>-43050</v>
      </c>
      <c r="C17" s="5" t="n">
        <v>-58270</v>
      </c>
      <c r="D17" s="5" t="n">
        <v>-77000</v>
      </c>
    </row>
    <row r="18" spans="1:4">
      <c r="A18" s="4" t="s">
        <v>964</v>
      </c>
      <c r="B18" s="5" t="n">
        <v>-858</v>
      </c>
      <c r="C18" s="5" t="n">
        <v>-1200</v>
      </c>
      <c r="D18" s="5" t="n">
        <v>-2630</v>
      </c>
    </row>
    <row r="19" spans="1:4">
      <c r="A19" s="4" t="s">
        <v>937</v>
      </c>
      <c r="B19" s="5" t="n">
        <v>53506</v>
      </c>
      <c r="C19" s="5" t="n">
        <v>43050</v>
      </c>
      <c r="D19" s="5" t="n">
        <v>58270</v>
      </c>
    </row>
    <row r="20" spans="1:4">
      <c r="A20" s="3" t="s">
        <v>938</v>
      </c>
    </row>
    <row r="21" spans="1:4">
      <c r="A21" s="4" t="s">
        <v>965</v>
      </c>
      <c r="B21" s="9" t="n">
        <v>78.31999999999999</v>
      </c>
      <c r="C21" s="9" t="n">
        <v>74.79000000000001</v>
      </c>
      <c r="D21" s="9" t="n">
        <v>49.28</v>
      </c>
    </row>
    <row r="22" spans="1:4">
      <c r="A22" s="4" t="s">
        <v>966</v>
      </c>
      <c r="B22" s="10" t="n">
        <v>73.81999999999999</v>
      </c>
      <c r="C22" s="10" t="n">
        <v>78.31999999999999</v>
      </c>
      <c r="D22" s="9" t="n">
        <v>74.79000000000001</v>
      </c>
    </row>
    <row r="23" spans="1:4">
      <c r="A23" s="4" t="s">
        <v>967</v>
      </c>
      <c r="B23" s="6" t="n">
        <v>0</v>
      </c>
      <c r="C23" s="9" t="n">
        <v>78.31999999999999</v>
      </c>
    </row>
    <row r="24" spans="1:4">
      <c r="A24" s="4" t="s">
        <v>963</v>
      </c>
      <c r="B24" s="5" t="n">
        <v>-43050</v>
      </c>
      <c r="C24" s="5" t="n">
        <v>-58270</v>
      </c>
      <c r="D24" s="5" t="n">
        <v>-77000</v>
      </c>
    </row>
    <row r="25" spans="1:4">
      <c r="A25" s="4" t="s">
        <v>968</v>
      </c>
      <c r="B25" s="9" t="n">
        <v>78.31999999999999</v>
      </c>
      <c r="C25" s="9" t="n">
        <v>74.79000000000001</v>
      </c>
      <c r="D25" s="9" t="n">
        <v>35.85</v>
      </c>
    </row>
    <row r="26" spans="1:4">
      <c r="A26" s="4" t="s">
        <v>969</v>
      </c>
      <c r="B26" s="10" t="n">
        <v>75.98</v>
      </c>
      <c r="C26" s="10" t="n">
        <v>78.31999999999999</v>
      </c>
      <c r="D26" s="10" t="n">
        <v>74.79000000000001</v>
      </c>
    </row>
    <row r="27" spans="1:4">
      <c r="A27" s="4" t="s">
        <v>970</v>
      </c>
      <c r="B27" s="9" t="n">
        <v>73.79000000000001</v>
      </c>
      <c r="C27" s="9" t="n">
        <v>78.31999999999999</v>
      </c>
      <c r="D27" s="9" t="n">
        <v>74.79000000000001</v>
      </c>
    </row>
    <row r="28" spans="1:4">
      <c r="A28" s="4" t="s">
        <v>971</v>
      </c>
    </row>
    <row r="29" spans="1:4">
      <c r="A29" s="3" t="s">
        <v>848</v>
      </c>
    </row>
    <row r="30" spans="1:4">
      <c r="A30" s="4" t="s">
        <v>952</v>
      </c>
      <c r="B30" s="5" t="n">
        <v>10047</v>
      </c>
      <c r="C30" s="5" t="n">
        <v>13415</v>
      </c>
      <c r="D30" s="5" t="n">
        <v>11492</v>
      </c>
    </row>
    <row r="31" spans="1:4">
      <c r="A31" s="3" t="s">
        <v>960</v>
      </c>
    </row>
    <row r="32" spans="1:4">
      <c r="A32" s="4" t="s">
        <v>935</v>
      </c>
      <c r="B32" s="5" t="n">
        <v>118838</v>
      </c>
      <c r="C32" s="5" t="n">
        <v>105294</v>
      </c>
      <c r="D32" s="5" t="n">
        <v>152191</v>
      </c>
    </row>
    <row r="33" spans="1:4">
      <c r="A33" s="4" t="s">
        <v>961</v>
      </c>
      <c r="B33" s="5" t="n">
        <v>10047</v>
      </c>
      <c r="C33" s="5" t="n">
        <v>13415</v>
      </c>
      <c r="D33" s="5" t="n">
        <v>11492</v>
      </c>
    </row>
    <row r="34" spans="1:4">
      <c r="A34" s="4" t="s">
        <v>962</v>
      </c>
      <c r="B34" s="5" t="n">
        <v>-110749</v>
      </c>
      <c r="C34" s="5" t="n">
        <v>-105564</v>
      </c>
      <c r="D34" s="5" t="n">
        <v>-150270</v>
      </c>
    </row>
    <row r="35" spans="1:4">
      <c r="A35" s="4" t="s">
        <v>963</v>
      </c>
      <c r="B35" s="5" t="n">
        <v>-62874</v>
      </c>
      <c r="C35" s="5" t="n">
        <v>-107219</v>
      </c>
      <c r="D35" s="5" t="n">
        <v>-94710</v>
      </c>
    </row>
    <row r="36" spans="1:4">
      <c r="A36" s="4" t="s">
        <v>964</v>
      </c>
      <c r="B36" s="5" t="n">
        <v>-291</v>
      </c>
      <c r="C36" s="5" t="n">
        <v>-1526</v>
      </c>
      <c r="D36" s="5" t="n">
        <v>-2829</v>
      </c>
    </row>
    <row r="37" spans="1:4">
      <c r="A37" s="4" t="s">
        <v>937</v>
      </c>
      <c r="B37" s="5" t="n">
        <v>80719</v>
      </c>
      <c r="C37" s="5" t="n">
        <v>118838</v>
      </c>
      <c r="D37" s="5" t="n">
        <v>105294</v>
      </c>
    </row>
    <row r="38" spans="1:4">
      <c r="A38" s="3" t="s">
        <v>938</v>
      </c>
    </row>
    <row r="39" spans="1:4">
      <c r="A39" s="4" t="s">
        <v>965</v>
      </c>
      <c r="B39" s="9" t="n">
        <v>43.29</v>
      </c>
      <c r="C39" s="9" t="n">
        <v>31.15</v>
      </c>
      <c r="D39" s="9" t="n">
        <v>24.36</v>
      </c>
    </row>
    <row r="40" spans="1:4">
      <c r="A40" s="4" t="s">
        <v>966</v>
      </c>
      <c r="B40" s="10" t="n">
        <v>68.25</v>
      </c>
      <c r="C40" s="10" t="n">
        <v>61.41</v>
      </c>
      <c r="D40" s="10" t="n">
        <v>49.78</v>
      </c>
    </row>
    <row r="41" spans="1:4">
      <c r="A41" s="4" t="s">
        <v>967</v>
      </c>
      <c r="B41" s="9" t="n">
        <v>42.96</v>
      </c>
      <c r="C41" s="9" t="n">
        <v>32.12</v>
      </c>
      <c r="D41" s="9" t="n">
        <v>22.6</v>
      </c>
    </row>
    <row r="42" spans="1:4">
      <c r="A42" s="4" t="s">
        <v>963</v>
      </c>
      <c r="B42" s="5" t="n">
        <v>-62874</v>
      </c>
      <c r="C42" s="5" t="n">
        <v>-107219</v>
      </c>
      <c r="D42" s="5" t="n">
        <v>-94710</v>
      </c>
    </row>
    <row r="43" spans="1:4">
      <c r="A43" s="4" t="s">
        <v>968</v>
      </c>
      <c r="B43" s="9" t="n">
        <v>53.63</v>
      </c>
      <c r="C43" s="9" t="n">
        <v>40.65</v>
      </c>
      <c r="D43" s="9" t="n">
        <v>29.15</v>
      </c>
    </row>
    <row r="44" spans="1:4">
      <c r="A44" s="4" t="s">
        <v>969</v>
      </c>
      <c r="B44" s="10" t="n">
        <v>40.65</v>
      </c>
      <c r="C44" s="10" t="n">
        <v>51.14</v>
      </c>
      <c r="D44" s="10" t="n">
        <v>29.15</v>
      </c>
    </row>
    <row r="45" spans="1:4">
      <c r="A45" s="4" t="s">
        <v>970</v>
      </c>
      <c r="B45" s="9" t="n">
        <v>54.91</v>
      </c>
      <c r="C45" s="9" t="n">
        <v>43.29</v>
      </c>
      <c r="D45" s="9" t="n">
        <v>31.15</v>
      </c>
    </row>
    <row r="46" spans="1:4">
      <c r="A46" s="4" t="s">
        <v>972</v>
      </c>
      <c r="B46" s="5" t="n">
        <v>312</v>
      </c>
      <c r="C46" s="5" t="n">
        <v>495</v>
      </c>
      <c r="D46" s="5" t="n">
        <v>622</v>
      </c>
    </row>
    <row r="47" spans="1:4">
      <c r="A47" s="4" t="s">
        <v>973</v>
      </c>
      <c r="B47" s="7" t="n">
        <v>6.9</v>
      </c>
    </row>
    <row r="48" spans="1:4">
      <c r="A48" s="4" t="s">
        <v>974</v>
      </c>
      <c r="B48" s="7" t="n">
        <v>9.300000000000001</v>
      </c>
      <c r="C48" s="7" t="n">
        <v>6.6</v>
      </c>
      <c r="D48" s="7" t="n">
        <v>8.9</v>
      </c>
    </row>
    <row r="49" spans="1:4">
      <c r="A49" s="4" t="s">
        <v>903</v>
      </c>
    </row>
    <row r="50" spans="1:4">
      <c r="A50" s="3" t="s">
        <v>848</v>
      </c>
    </row>
    <row r="51" spans="1:4">
      <c r="A51" s="4" t="s">
        <v>952</v>
      </c>
      <c r="B51" s="5" t="n">
        <v>8083</v>
      </c>
    </row>
    <row r="52" spans="1:4">
      <c r="A52" s="4" t="s">
        <v>959</v>
      </c>
      <c r="B52" s="9" t="n">
        <v>67.77</v>
      </c>
    </row>
    <row r="53" spans="1:4">
      <c r="A53" s="4" t="s">
        <v>975</v>
      </c>
      <c r="B53" s="4" t="s">
        <v>904</v>
      </c>
    </row>
    <row r="54" spans="1:4">
      <c r="A54" s="3" t="s">
        <v>960</v>
      </c>
    </row>
    <row r="55" spans="1:4">
      <c r="A55" s="4" t="s">
        <v>961</v>
      </c>
      <c r="B55" s="5" t="n">
        <v>8083</v>
      </c>
    </row>
    <row r="56" spans="1:4">
      <c r="A56" s="4" t="s">
        <v>976</v>
      </c>
    </row>
    <row r="57" spans="1:4">
      <c r="A57" s="3" t="s">
        <v>848</v>
      </c>
    </row>
    <row r="58" spans="1:4">
      <c r="A58" s="4" t="s">
        <v>952</v>
      </c>
      <c r="B58" s="5" t="n">
        <v>1652</v>
      </c>
    </row>
    <row r="59" spans="1:4">
      <c r="A59" s="3" t="s">
        <v>960</v>
      </c>
    </row>
    <row r="60" spans="1:4">
      <c r="A60" s="4" t="s">
        <v>961</v>
      </c>
      <c r="B60" s="5" t="n">
        <v>16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7"/>
    <col customWidth="1" max="5" min="5" width="20"/>
  </cols>
  <sheetData>
    <row r="1" spans="1:5">
      <c r="A1" s="1" t="s">
        <v>977</v>
      </c>
      <c r="B1" s="2" t="s">
        <v>1</v>
      </c>
    </row>
    <row r="2" spans="1:5">
      <c r="B2" s="2" t="s">
        <v>978</v>
      </c>
      <c r="C2" s="2" t="s">
        <v>979</v>
      </c>
      <c r="D2" s="2" t="s">
        <v>980</v>
      </c>
      <c r="E2" s="2" t="s">
        <v>981</v>
      </c>
    </row>
    <row r="3" spans="1:5">
      <c r="A3" s="3" t="s">
        <v>982</v>
      </c>
    </row>
    <row r="4" spans="1:5">
      <c r="A4" s="4" t="s">
        <v>983</v>
      </c>
      <c r="B4" s="5" t="n">
        <v>100000000</v>
      </c>
      <c r="C4" s="5" t="n">
        <v>100000000</v>
      </c>
    </row>
    <row r="5" spans="1:5">
      <c r="A5" s="4" t="s">
        <v>984</v>
      </c>
      <c r="B5" s="5" t="n">
        <v>1</v>
      </c>
    </row>
    <row r="6" spans="1:5">
      <c r="A6" s="4" t="s">
        <v>985</v>
      </c>
      <c r="B6" s="5" t="n">
        <v>46000</v>
      </c>
      <c r="C6" s="5" t="n">
        <v>40000</v>
      </c>
      <c r="D6" s="5" t="n">
        <v>56000</v>
      </c>
    </row>
    <row r="7" spans="1:5">
      <c r="A7" s="4" t="s">
        <v>986</v>
      </c>
      <c r="B7" s="7" t="n">
        <v>3.8</v>
      </c>
      <c r="C7" s="7" t="n">
        <v>2.5</v>
      </c>
      <c r="D7" s="7" t="n">
        <v>3.4</v>
      </c>
    </row>
    <row r="8" spans="1:5">
      <c r="A8" s="4" t="s">
        <v>987</v>
      </c>
      <c r="B8" s="4" t="s">
        <v>988</v>
      </c>
    </row>
    <row r="9" spans="1:5">
      <c r="A9" s="4" t="s">
        <v>989</v>
      </c>
      <c r="B9" s="4" t="s">
        <v>990</v>
      </c>
    </row>
    <row r="10" spans="1:5">
      <c r="A10" s="3" t="s">
        <v>991</v>
      </c>
    </row>
    <row r="11" spans="1:5">
      <c r="A11" s="4" t="s">
        <v>992</v>
      </c>
      <c r="B11" s="5" t="n">
        <v>20000000</v>
      </c>
    </row>
    <row r="12" spans="1:5">
      <c r="A12" s="4" t="s">
        <v>993</v>
      </c>
      <c r="B12" s="9" t="n">
        <v>0.01</v>
      </c>
    </row>
    <row r="13" spans="1:5">
      <c r="A13" s="4" t="s">
        <v>994</v>
      </c>
      <c r="B13" s="5" t="n">
        <v>1</v>
      </c>
    </row>
    <row r="14" spans="1:5">
      <c r="A14" s="4" t="s">
        <v>995</v>
      </c>
      <c r="B14" s="5" t="n">
        <v>0</v>
      </c>
    </row>
    <row r="15" spans="1:5">
      <c r="A15" s="4" t="s">
        <v>996</v>
      </c>
    </row>
    <row r="16" spans="1:5">
      <c r="A16" s="3" t="s">
        <v>982</v>
      </c>
    </row>
    <row r="17" spans="1:5">
      <c r="A17" s="4" t="s">
        <v>997</v>
      </c>
      <c r="E17" s="6" t="n">
        <v>25</v>
      </c>
    </row>
    <row r="18" spans="1:5">
      <c r="A18" s="4" t="s">
        <v>998</v>
      </c>
      <c r="B18" s="4" t="s">
        <v>999</v>
      </c>
    </row>
    <row r="19" spans="1:5">
      <c r="A19" s="4" t="s">
        <v>1000</v>
      </c>
      <c r="B19" s="5" t="n">
        <v>91542</v>
      </c>
    </row>
    <row r="20" spans="1:5">
      <c r="A20" s="4" t="s">
        <v>1001</v>
      </c>
      <c r="B20" s="7" t="n">
        <v>7.4</v>
      </c>
    </row>
    <row r="21" spans="1:5">
      <c r="A21" s="4" t="s">
        <v>1002</v>
      </c>
    </row>
    <row r="22" spans="1:5">
      <c r="A22" s="3" t="s">
        <v>982</v>
      </c>
    </row>
    <row r="23" spans="1:5">
      <c r="A23" s="4" t="s">
        <v>997</v>
      </c>
      <c r="B23" s="6" t="n">
        <v>25</v>
      </c>
    </row>
    <row r="24" spans="1:5">
      <c r="A24" s="4" t="s">
        <v>998</v>
      </c>
      <c r="B24" s="4" t="s">
        <v>999</v>
      </c>
    </row>
    <row r="25" spans="1:5">
      <c r="A25" s="4" t="s">
        <v>1000</v>
      </c>
      <c r="B25" s="5" t="n">
        <v>93600</v>
      </c>
      <c r="C25" s="5" t="n">
        <v>42100</v>
      </c>
      <c r="D25" s="5" t="n">
        <v>0</v>
      </c>
    </row>
    <row r="26" spans="1:5">
      <c r="A26" s="4" t="s">
        <v>1001</v>
      </c>
      <c r="B26" s="7" t="n">
        <v>5.2</v>
      </c>
      <c r="C26" s="7" t="n">
        <v>2.4</v>
      </c>
      <c r="D26" s="6" t="n">
        <v>0</v>
      </c>
    </row>
    <row r="27" spans="1:5">
      <c r="A27" s="4" t="s">
        <v>1003</v>
      </c>
    </row>
    <row r="28" spans="1:5">
      <c r="A28" s="3" t="s">
        <v>982</v>
      </c>
    </row>
    <row r="29" spans="1:5">
      <c r="A29" s="4" t="s">
        <v>997</v>
      </c>
      <c r="B29" s="6" t="n">
        <v>10</v>
      </c>
    </row>
    <row r="30" spans="1:5">
      <c r="A30" s="4" t="s">
        <v>998</v>
      </c>
      <c r="B30" s="4" t="s">
        <v>999</v>
      </c>
    </row>
    <row r="31" spans="1:5">
      <c r="A31" s="4" t="s">
        <v>1004</v>
      </c>
    </row>
    <row r="32" spans="1:5">
      <c r="A32" s="3" t="s">
        <v>982</v>
      </c>
    </row>
    <row r="33" spans="1:5">
      <c r="A33" s="4" t="s">
        <v>1000</v>
      </c>
      <c r="B33" s="4" t="s">
        <v>93</v>
      </c>
      <c r="C33" s="5" t="n">
        <v>60900</v>
      </c>
      <c r="D33" s="5" t="n">
        <v>22600</v>
      </c>
    </row>
    <row r="34" spans="1:5">
      <c r="A34" s="4" t="s">
        <v>1001</v>
      </c>
      <c r="B34" s="4" t="s">
        <v>93</v>
      </c>
      <c r="C34" s="7" t="n">
        <v>3.5</v>
      </c>
      <c r="D34" s="7" t="n">
        <v>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0</v>
      </c>
    </row>
    <row r="3" spans="1:3">
      <c r="A3" s="3" t="s">
        <v>198</v>
      </c>
    </row>
    <row r="4" spans="1:3">
      <c r="A4" s="4" t="s">
        <v>1006</v>
      </c>
      <c r="B4" s="7" t="n">
        <v>-27.5</v>
      </c>
      <c r="C4" s="7" t="n">
        <v>-20.8</v>
      </c>
    </row>
    <row r="5" spans="1:3">
      <c r="A5" s="4" t="s">
        <v>1007</v>
      </c>
      <c r="B5" s="8" t="n">
        <v>-64.5</v>
      </c>
      <c r="C5" s="8" t="n">
        <v>-57.5</v>
      </c>
    </row>
    <row r="6" spans="1:3">
      <c r="A6" s="4" t="s">
        <v>99</v>
      </c>
      <c r="B6" s="5" t="n">
        <v>-92</v>
      </c>
      <c r="C6" s="8" t="n">
        <v>-78.3</v>
      </c>
    </row>
    <row r="7" spans="1:3">
      <c r="A7" s="4" t="s">
        <v>1008</v>
      </c>
      <c r="B7" s="8" t="n">
        <v>0.4</v>
      </c>
      <c r="C7" s="5" t="n">
        <v>0</v>
      </c>
    </row>
    <row r="8" spans="1:3">
      <c r="A8" s="4" t="s">
        <v>1009</v>
      </c>
      <c r="B8" s="7" t="n">
        <v>36.8</v>
      </c>
      <c r="C8" s="7" t="n">
        <v>3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0</v>
      </c>
      <c r="D2" s="2" t="s">
        <v>31</v>
      </c>
    </row>
    <row r="3" spans="1:4">
      <c r="A3" s="3" t="s">
        <v>1011</v>
      </c>
    </row>
    <row r="4" spans="1:4">
      <c r="A4" s="4" t="s">
        <v>1012</v>
      </c>
      <c r="B4" s="7" t="n">
        <v>-17.1</v>
      </c>
      <c r="C4" s="7" t="n">
        <v>-8.699999999999999</v>
      </c>
      <c r="D4" s="7" t="n">
        <v>-49.8</v>
      </c>
    </row>
    <row r="5" spans="1:4">
      <c r="A5" s="4" t="s">
        <v>1013</v>
      </c>
      <c r="B5" s="8" t="n">
        <v>3.4</v>
      </c>
      <c r="C5" s="8" t="n">
        <v>-1.2</v>
      </c>
      <c r="D5" s="8" t="n">
        <v>8.699999999999999</v>
      </c>
    </row>
    <row r="6" spans="1:4">
      <c r="A6" s="4" t="s">
        <v>68</v>
      </c>
      <c r="B6" s="8" t="n">
        <v>-13.7</v>
      </c>
      <c r="C6" s="8" t="n">
        <v>-9.9</v>
      </c>
      <c r="D6" s="8" t="n">
        <v>-41.1</v>
      </c>
    </row>
    <row r="7" spans="1:4">
      <c r="A7" s="4" t="s">
        <v>45</v>
      </c>
      <c r="B7" s="8" t="n">
        <v>-29.6</v>
      </c>
      <c r="C7" s="8" t="n">
        <v>-29.4</v>
      </c>
      <c r="D7" s="8" t="n">
        <v>-7.5</v>
      </c>
    </row>
    <row r="8" spans="1:4">
      <c r="A8" s="4" t="s">
        <v>1014</v>
      </c>
    </row>
    <row r="9" spans="1:4">
      <c r="A9" s="3" t="s">
        <v>1011</v>
      </c>
    </row>
    <row r="10" spans="1:4">
      <c r="A10" s="4" t="s">
        <v>1015</v>
      </c>
      <c r="B10" s="8" t="n">
        <v>7.2</v>
      </c>
      <c r="C10" s="8" t="n">
        <v>7.1</v>
      </c>
      <c r="D10" s="8" t="n">
        <v>4.7</v>
      </c>
    </row>
    <row r="11" spans="1:4">
      <c r="A11" s="4" t="s">
        <v>45</v>
      </c>
      <c r="B11" s="8" t="n">
        <v>2.8</v>
      </c>
      <c r="C11" s="8" t="n">
        <v>2.7</v>
      </c>
      <c r="D11" s="8" t="n">
        <v>1.7</v>
      </c>
    </row>
    <row r="12" spans="1:4">
      <c r="A12" s="4" t="s">
        <v>1016</v>
      </c>
    </row>
    <row r="13" spans="1:4">
      <c r="A13" s="3" t="s">
        <v>1011</v>
      </c>
    </row>
    <row r="14" spans="1:4">
      <c r="A14" s="4" t="s">
        <v>1012</v>
      </c>
      <c r="B14" s="8" t="n">
        <v>-7.1</v>
      </c>
      <c r="C14" s="5" t="n">
        <v>-15</v>
      </c>
      <c r="D14" s="8" t="n">
        <v>-23.7</v>
      </c>
    </row>
    <row r="15" spans="1:4">
      <c r="A15" s="4" t="s">
        <v>1013</v>
      </c>
      <c r="B15" s="8" t="n">
        <v>0.4</v>
      </c>
      <c r="C15" s="5" t="n">
        <v>0</v>
      </c>
      <c r="D15" s="5" t="n">
        <v>0</v>
      </c>
    </row>
    <row r="16" spans="1:4">
      <c r="A16" s="4" t="s">
        <v>68</v>
      </c>
      <c r="B16" s="8" t="n">
        <v>-6.7</v>
      </c>
      <c r="C16" s="5" t="n">
        <v>-15</v>
      </c>
      <c r="D16" s="8" t="n">
        <v>-23.7</v>
      </c>
    </row>
    <row r="17" spans="1:4">
      <c r="A17" s="4" t="s">
        <v>1017</v>
      </c>
    </row>
    <row r="18" spans="1:4">
      <c r="A18" s="3" t="s">
        <v>1011</v>
      </c>
    </row>
    <row r="19" spans="1:4">
      <c r="A19" s="4" t="s">
        <v>1012</v>
      </c>
      <c r="B19" s="5" t="n">
        <v>-10</v>
      </c>
      <c r="C19" s="8" t="n">
        <v>6.3</v>
      </c>
      <c r="D19" s="8" t="n">
        <v>-26.1</v>
      </c>
    </row>
    <row r="20" spans="1:4">
      <c r="A20" s="4" t="s">
        <v>1013</v>
      </c>
      <c r="B20" s="5" t="n">
        <v>3</v>
      </c>
      <c r="C20" s="8" t="n">
        <v>-1.2</v>
      </c>
      <c r="D20" s="8" t="n">
        <v>8.699999999999999</v>
      </c>
    </row>
    <row r="21" spans="1:4">
      <c r="A21" s="4" t="s">
        <v>68</v>
      </c>
      <c r="B21" s="5" t="n">
        <v>-7</v>
      </c>
      <c r="C21" s="8" t="n">
        <v>5.1</v>
      </c>
      <c r="D21" s="8" t="n">
        <v>-17.4</v>
      </c>
    </row>
    <row r="22" spans="1:4">
      <c r="A22" s="4" t="s">
        <v>1018</v>
      </c>
    </row>
    <row r="23" spans="1:4">
      <c r="A23" s="3" t="s">
        <v>1011</v>
      </c>
    </row>
    <row r="24" spans="1:4">
      <c r="A24" s="4" t="s">
        <v>1019</v>
      </c>
      <c r="B24" s="8" t="n">
        <v>0.8</v>
      </c>
      <c r="C24" s="8" t="n">
        <v>5.5</v>
      </c>
      <c r="D24" s="8" t="n">
        <v>3.5</v>
      </c>
    </row>
    <row r="25" spans="1:4">
      <c r="A25" s="4" t="s">
        <v>1020</v>
      </c>
      <c r="B25" s="7" t="n">
        <v>0.2</v>
      </c>
      <c r="C25" s="7" t="n">
        <v>2.1</v>
      </c>
      <c r="D25" s="7" t="n">
        <v>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21</v>
      </c>
      <c r="B1" s="2" t="s">
        <v>1</v>
      </c>
    </row>
    <row r="2" spans="1:4">
      <c r="B2" s="2" t="s">
        <v>2</v>
      </c>
      <c r="C2" s="2" t="s">
        <v>30</v>
      </c>
      <c r="D2" s="2" t="s">
        <v>31</v>
      </c>
    </row>
    <row r="3" spans="1:4">
      <c r="A3" s="3" t="s">
        <v>200</v>
      </c>
    </row>
    <row r="4" spans="1:4">
      <c r="A4" s="4" t="s">
        <v>1022</v>
      </c>
      <c r="B4" s="4" t="s">
        <v>904</v>
      </c>
    </row>
    <row r="5" spans="1:4">
      <c r="A5" s="3" t="s">
        <v>1023</v>
      </c>
    </row>
    <row r="6" spans="1:4">
      <c r="A6" s="5" t="n">
        <v>2017</v>
      </c>
      <c r="B6" s="7" t="n">
        <v>3.1</v>
      </c>
    </row>
    <row r="7" spans="1:4">
      <c r="A7" s="5" t="n">
        <v>2018</v>
      </c>
      <c r="B7" s="8" t="n">
        <v>2.4</v>
      </c>
    </row>
    <row r="8" spans="1:4">
      <c r="A8" s="5" t="n">
        <v>2019</v>
      </c>
      <c r="B8" s="8" t="n">
        <v>1.3</v>
      </c>
    </row>
    <row r="9" spans="1:4">
      <c r="A9" s="5" t="n">
        <v>2020</v>
      </c>
      <c r="B9" s="5" t="n">
        <v>1</v>
      </c>
    </row>
    <row r="10" spans="1:4">
      <c r="A10" s="5" t="n">
        <v>2021</v>
      </c>
      <c r="B10" s="5" t="n">
        <v>1</v>
      </c>
    </row>
    <row r="11" spans="1:4">
      <c r="A11" s="4" t="s">
        <v>706</v>
      </c>
      <c r="B11" s="5" t="n">
        <v>4</v>
      </c>
    </row>
    <row r="12" spans="1:4">
      <c r="A12" s="4" t="s">
        <v>1023</v>
      </c>
      <c r="B12" s="8" t="n">
        <v>12.8</v>
      </c>
    </row>
    <row r="13" spans="1:4">
      <c r="A13" s="4" t="s">
        <v>1024</v>
      </c>
      <c r="B13" s="8" t="n">
        <v>6.4</v>
      </c>
      <c r="C13" s="7" t="n">
        <v>5.4</v>
      </c>
      <c r="D13" s="7" t="n">
        <v>4.5</v>
      </c>
    </row>
    <row r="14" spans="1:4">
      <c r="A14" s="3" t="s">
        <v>1025</v>
      </c>
    </row>
    <row r="15" spans="1:4">
      <c r="A15" s="5" t="n">
        <v>2017</v>
      </c>
      <c r="B15" s="8" t="n">
        <v>14.3</v>
      </c>
    </row>
    <row r="16" spans="1:4">
      <c r="A16" s="5" t="n">
        <v>2018</v>
      </c>
      <c r="B16" s="8" t="n">
        <v>2.2</v>
      </c>
    </row>
    <row r="17" spans="1:4">
      <c r="A17" s="5" t="n">
        <v>2019</v>
      </c>
      <c r="B17" s="7" t="n">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0"/>
  </cols>
  <sheetData>
    <row r="1" spans="1:2">
      <c r="A1" s="1" t="s">
        <v>1026</v>
      </c>
      <c r="B1" s="2" t="s">
        <v>1</v>
      </c>
    </row>
    <row r="2" spans="1:2">
      <c r="B2" s="2" t="s">
        <v>1027</v>
      </c>
    </row>
    <row r="3" spans="1:2">
      <c r="A3" s="3" t="s">
        <v>1028</v>
      </c>
    </row>
    <row r="4" spans="1:2">
      <c r="A4" s="4" t="s">
        <v>1029</v>
      </c>
      <c r="B4" s="5" t="n">
        <v>2303</v>
      </c>
    </row>
    <row r="5" spans="1:2">
      <c r="A5" s="4" t="s">
        <v>1030</v>
      </c>
    </row>
    <row r="6" spans="1:2">
      <c r="A6" s="3" t="s">
        <v>1028</v>
      </c>
    </row>
    <row r="7" spans="1:2">
      <c r="A7" s="4" t="s">
        <v>1029</v>
      </c>
      <c r="B7" s="5" t="n">
        <v>0</v>
      </c>
    </row>
    <row r="8" spans="1:2">
      <c r="A8" s="4" t="s">
        <v>1031</v>
      </c>
    </row>
    <row r="9" spans="1:2">
      <c r="A9" s="3" t="s">
        <v>1028</v>
      </c>
    </row>
    <row r="10" spans="1:2">
      <c r="A10" s="4" t="s">
        <v>1032</v>
      </c>
      <c r="B10" s="5" t="n">
        <v>1099</v>
      </c>
    </row>
    <row r="11" spans="1:2">
      <c r="A11" s="4" t="s">
        <v>1033</v>
      </c>
      <c r="B11" s="5" t="n">
        <v>526</v>
      </c>
    </row>
    <row r="12" spans="1:2">
      <c r="A12" s="4" t="s">
        <v>1034</v>
      </c>
    </row>
    <row r="13" spans="1:2">
      <c r="A13" s="3" t="s">
        <v>1028</v>
      </c>
    </row>
    <row r="14" spans="1:2">
      <c r="A14" s="4" t="s">
        <v>1032</v>
      </c>
      <c r="B14" s="5" t="n">
        <v>405</v>
      </c>
    </row>
    <row r="15" spans="1:2">
      <c r="A15" s="4" t="s">
        <v>1033</v>
      </c>
      <c r="B15" s="5" t="n">
        <v>273</v>
      </c>
    </row>
    <row r="16" spans="1:2">
      <c r="A16" s="4" t="s">
        <v>1035</v>
      </c>
    </row>
    <row r="17" spans="1:2">
      <c r="A17" s="3" t="s">
        <v>1028</v>
      </c>
    </row>
    <row r="18" spans="1:2">
      <c r="A18" s="4" t="s">
        <v>1029</v>
      </c>
      <c r="B18" s="5" t="n">
        <v>201</v>
      </c>
    </row>
    <row r="19" spans="1:2">
      <c r="A19" s="4" t="s">
        <v>1036</v>
      </c>
    </row>
    <row r="20" spans="1:2">
      <c r="A20" s="3" t="s">
        <v>1028</v>
      </c>
    </row>
    <row r="21" spans="1:2">
      <c r="A21" s="4" t="s">
        <v>1029</v>
      </c>
      <c r="B21" s="5" t="n">
        <v>267</v>
      </c>
    </row>
    <row r="22" spans="1:2">
      <c r="A22" s="4" t="s">
        <v>1037</v>
      </c>
    </row>
    <row r="23" spans="1:2">
      <c r="A23" s="3" t="s">
        <v>1028</v>
      </c>
    </row>
    <row r="24" spans="1:2">
      <c r="A24" s="4" t="s">
        <v>1029</v>
      </c>
      <c r="B24" s="5" t="n">
        <v>198</v>
      </c>
    </row>
    <row r="25" spans="1:2">
      <c r="A25" s="4" t="s">
        <v>1038</v>
      </c>
    </row>
    <row r="26" spans="1:2">
      <c r="A26" s="3" t="s">
        <v>1028</v>
      </c>
    </row>
    <row r="27" spans="1:2">
      <c r="A27" s="4" t="s">
        <v>1029</v>
      </c>
      <c r="B27" s="5" t="n">
        <v>75</v>
      </c>
    </row>
    <row r="28" spans="1:2">
      <c r="A28" s="4" t="s">
        <v>1039</v>
      </c>
    </row>
    <row r="29" spans="1:2">
      <c r="A29" s="3" t="s">
        <v>1028</v>
      </c>
    </row>
    <row r="30" spans="1:2">
      <c r="A30" s="4" t="s">
        <v>1029</v>
      </c>
      <c r="B30" s="5" t="n">
        <v>69</v>
      </c>
    </row>
    <row r="31" spans="1:2">
      <c r="A31" s="4" t="s">
        <v>1040</v>
      </c>
    </row>
    <row r="32" spans="1:2">
      <c r="A32" s="3" t="s">
        <v>1028</v>
      </c>
    </row>
    <row r="33" spans="1:2">
      <c r="A33" s="4" t="s">
        <v>1029</v>
      </c>
      <c r="B33" s="5" t="n">
        <v>98</v>
      </c>
    </row>
    <row r="34" spans="1:2">
      <c r="A34" s="4" t="s">
        <v>1041</v>
      </c>
    </row>
    <row r="35" spans="1:2">
      <c r="A35" s="3" t="s">
        <v>1028</v>
      </c>
    </row>
    <row r="36" spans="1:2">
      <c r="A36" s="4" t="s">
        <v>1042</v>
      </c>
      <c r="B36" s="4" t="s">
        <v>1043</v>
      </c>
    </row>
    <row r="37" spans="1:2">
      <c r="A37" s="4" t="s">
        <v>1044</v>
      </c>
      <c r="B37" s="4" t="s">
        <v>10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1046</v>
      </c>
      <c r="B1" s="2" t="s">
        <v>1</v>
      </c>
    </row>
    <row r="2" spans="1:6">
      <c r="B2" s="2" t="s">
        <v>380</v>
      </c>
      <c r="C2" s="2" t="s">
        <v>443</v>
      </c>
      <c r="D2" s="2" t="s">
        <v>636</v>
      </c>
      <c r="E2" s="2" t="s">
        <v>1047</v>
      </c>
      <c r="F2" s="2" t="s">
        <v>1048</v>
      </c>
    </row>
    <row r="3" spans="1:6">
      <c r="A3" s="3" t="s">
        <v>1049</v>
      </c>
    </row>
    <row r="4" spans="1:6">
      <c r="A4" s="4" t="s">
        <v>1050</v>
      </c>
      <c r="C4" s="7" t="n">
        <v>15.8</v>
      </c>
    </row>
    <row r="5" spans="1:6">
      <c r="A5" s="4" t="s">
        <v>1051</v>
      </c>
      <c r="C5" s="8" t="n">
        <v>5.5</v>
      </c>
    </row>
    <row r="6" spans="1:6">
      <c r="A6" s="3" t="s">
        <v>1052</v>
      </c>
    </row>
    <row r="7" spans="1:6">
      <c r="A7" s="4" t="s">
        <v>138</v>
      </c>
      <c r="B7" s="6" t="n">
        <v>0</v>
      </c>
      <c r="C7" s="8" t="n">
        <v>2.7</v>
      </c>
      <c r="D7" s="7" t="n">
        <v>3.9</v>
      </c>
    </row>
    <row r="8" spans="1:6">
      <c r="A8" s="4" t="s">
        <v>1053</v>
      </c>
    </row>
    <row r="9" spans="1:6">
      <c r="A9" s="3" t="s">
        <v>205</v>
      </c>
    </row>
    <row r="10" spans="1:6">
      <c r="A10" s="4" t="s">
        <v>1054</v>
      </c>
      <c r="E10" s="12" t="n">
        <v>50</v>
      </c>
      <c r="F10" s="7" t="n">
        <v>5.4</v>
      </c>
    </row>
    <row r="11" spans="1:6">
      <c r="A11" s="4" t="s">
        <v>1055</v>
      </c>
      <c r="C11" s="5" t="n">
        <v>21</v>
      </c>
    </row>
    <row r="12" spans="1:6">
      <c r="A12" s="4" t="s">
        <v>1056</v>
      </c>
      <c r="C12" s="5" t="n">
        <v>12</v>
      </c>
    </row>
    <row r="13" spans="1:6">
      <c r="A13" s="4" t="s">
        <v>1057</v>
      </c>
      <c r="C13" s="8" t="n">
        <v>1.7</v>
      </c>
    </row>
    <row r="14" spans="1:6">
      <c r="A14" s="3" t="s">
        <v>1049</v>
      </c>
    </row>
    <row r="15" spans="1:6">
      <c r="A15" s="4" t="s">
        <v>33</v>
      </c>
      <c r="B15" s="5" t="n">
        <v>0</v>
      </c>
      <c r="C15" s="8" t="n">
        <v>43.2</v>
      </c>
      <c r="D15" s="5" t="n">
        <v>63</v>
      </c>
    </row>
    <row r="16" spans="1:6">
      <c r="A16" s="4" t="s">
        <v>34</v>
      </c>
      <c r="B16" s="5" t="n">
        <v>0</v>
      </c>
      <c r="C16" s="8" t="n">
        <v>39.7</v>
      </c>
      <c r="D16" s="8" t="n">
        <v>56.6</v>
      </c>
    </row>
    <row r="17" spans="1:6">
      <c r="A17" s="4" t="s">
        <v>1058</v>
      </c>
      <c r="B17" s="5" t="n">
        <v>0</v>
      </c>
      <c r="C17" s="8" t="n">
        <v>3.5</v>
      </c>
      <c r="D17" s="8" t="n">
        <v>6.4</v>
      </c>
    </row>
    <row r="18" spans="1:6">
      <c r="A18" s="4" t="s">
        <v>36</v>
      </c>
      <c r="B18" s="5" t="n">
        <v>0</v>
      </c>
      <c r="C18" s="8" t="n">
        <v>3.5</v>
      </c>
      <c r="D18" s="8" t="n">
        <v>5.2</v>
      </c>
    </row>
    <row r="19" spans="1:6">
      <c r="A19" s="4" t="s">
        <v>1059</v>
      </c>
      <c r="B19" s="5" t="n">
        <v>0</v>
      </c>
      <c r="C19" s="8" t="n">
        <v>0.1</v>
      </c>
      <c r="D19" s="8" t="n">
        <v>0.6</v>
      </c>
    </row>
    <row r="20" spans="1:6">
      <c r="A20" s="4" t="s">
        <v>1060</v>
      </c>
      <c r="B20" s="5" t="n">
        <v>0</v>
      </c>
      <c r="C20" s="8" t="n">
        <v>-0.3</v>
      </c>
      <c r="D20" s="8" t="n">
        <v>-0.3</v>
      </c>
    </row>
    <row r="21" spans="1:6">
      <c r="A21" s="4" t="s">
        <v>1061</v>
      </c>
      <c r="B21" s="5" t="n">
        <v>0</v>
      </c>
      <c r="C21" s="8" t="n">
        <v>0.2</v>
      </c>
      <c r="D21" s="8" t="n">
        <v>0.9</v>
      </c>
    </row>
    <row r="22" spans="1:6">
      <c r="A22" s="4" t="s">
        <v>1062</v>
      </c>
      <c r="B22" s="8" t="n">
        <v>-0.6</v>
      </c>
      <c r="C22" s="8" t="n">
        <v>-13.6</v>
      </c>
      <c r="D22" s="5" t="n">
        <v>0</v>
      </c>
    </row>
    <row r="23" spans="1:6">
      <c r="A23" s="4" t="s">
        <v>1063</v>
      </c>
      <c r="B23" s="8" t="n">
        <v>-0.6</v>
      </c>
      <c r="C23" s="8" t="n">
        <v>-13.4</v>
      </c>
      <c r="D23" s="8" t="n">
        <v>0.9</v>
      </c>
    </row>
    <row r="24" spans="1:6">
      <c r="A24" s="4" t="s">
        <v>1064</v>
      </c>
      <c r="B24" s="8" t="n">
        <v>-0.2</v>
      </c>
      <c r="C24" s="5" t="n">
        <v>-4</v>
      </c>
      <c r="D24" s="8" t="n">
        <v>0.2</v>
      </c>
    </row>
    <row r="25" spans="1:6">
      <c r="A25" s="4" t="s">
        <v>471</v>
      </c>
      <c r="B25" s="7" t="n">
        <v>-0.4</v>
      </c>
      <c r="C25" s="8" t="n">
        <v>-9.4</v>
      </c>
      <c r="D25" s="8" t="n">
        <v>0.7</v>
      </c>
    </row>
    <row r="26" spans="1:6">
      <c r="A26" s="3" t="s">
        <v>1052</v>
      </c>
    </row>
    <row r="27" spans="1:6">
      <c r="A27" s="4" t="s">
        <v>138</v>
      </c>
      <c r="C27" s="8" t="n">
        <v>2.7</v>
      </c>
      <c r="D27" s="8" t="n">
        <v>3.9</v>
      </c>
    </row>
    <row r="28" spans="1:6">
      <c r="A28" s="4" t="s">
        <v>150</v>
      </c>
      <c r="C28" s="7" t="n">
        <v>0.6</v>
      </c>
      <c r="D28" s="7" t="n">
        <v>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418</v>
      </c>
      <c r="J1" s="2" t="s">
        <v>1</v>
      </c>
    </row>
    <row r="2" spans="1:12">
      <c r="B2" s="2" t="s">
        <v>2</v>
      </c>
      <c r="C2" s="2" t="s">
        <v>419</v>
      </c>
      <c r="D2" s="2" t="s">
        <v>4</v>
      </c>
      <c r="E2" s="2" t="s">
        <v>420</v>
      </c>
      <c r="F2" s="2" t="s">
        <v>30</v>
      </c>
      <c r="G2" s="2" t="s">
        <v>421</v>
      </c>
      <c r="H2" s="2" t="s">
        <v>422</v>
      </c>
      <c r="I2" s="2" t="s">
        <v>423</v>
      </c>
      <c r="J2" s="2" t="s">
        <v>2</v>
      </c>
      <c r="K2" s="2" t="s">
        <v>30</v>
      </c>
      <c r="L2" s="2" t="s">
        <v>31</v>
      </c>
    </row>
    <row r="3" spans="1:12">
      <c r="A3" s="3" t="s">
        <v>1066</v>
      </c>
    </row>
    <row r="4" spans="1:12">
      <c r="A4" s="4" t="s">
        <v>33</v>
      </c>
      <c r="B4" s="7" t="n">
        <v>220.5</v>
      </c>
      <c r="C4" s="7" t="n">
        <v>232.9</v>
      </c>
      <c r="D4" s="6" t="n">
        <v>246</v>
      </c>
      <c r="E4" s="7" t="n">
        <v>242.1</v>
      </c>
      <c r="F4" s="7" t="n">
        <v>230.4</v>
      </c>
      <c r="G4" s="7" t="n">
        <v>231.6</v>
      </c>
      <c r="H4" s="7" t="n">
        <v>211.3</v>
      </c>
      <c r="I4" s="7" t="n">
        <v>214.4</v>
      </c>
      <c r="J4" s="7" t="n">
        <v>941.5</v>
      </c>
      <c r="K4" s="7" t="n">
        <v>887.7</v>
      </c>
      <c r="L4" s="7" t="n">
        <v>839.7</v>
      </c>
    </row>
    <row r="5" spans="1:12">
      <c r="A5" s="4" t="s">
        <v>1067</v>
      </c>
      <c r="B5" s="8" t="n">
        <v>21.9</v>
      </c>
      <c r="C5" s="7" t="n">
        <v>26.9</v>
      </c>
      <c r="D5" s="7" t="n">
        <v>33.9</v>
      </c>
      <c r="E5" s="7" t="n">
        <v>31.4</v>
      </c>
      <c r="F5" s="8" t="n">
        <v>20.9</v>
      </c>
      <c r="G5" s="7" t="n">
        <v>24.4</v>
      </c>
      <c r="H5" s="7" t="n">
        <v>27.7</v>
      </c>
      <c r="I5" s="7" t="n">
        <v>28.4</v>
      </c>
      <c r="J5" s="8" t="n">
        <v>114.1</v>
      </c>
      <c r="K5" s="8" t="n">
        <v>101.4</v>
      </c>
      <c r="L5" s="8" t="n">
        <v>86.59999999999999</v>
      </c>
    </row>
    <row r="6" spans="1:12">
      <c r="A6" s="4" t="s">
        <v>37</v>
      </c>
      <c r="J6" s="5" t="n">
        <v>7</v>
      </c>
      <c r="K6" s="8" t="n">
        <v>6.5</v>
      </c>
      <c r="L6" s="8" t="n">
        <v>2.3</v>
      </c>
    </row>
    <row r="7" spans="1:12">
      <c r="A7" s="4" t="s">
        <v>38</v>
      </c>
      <c r="J7" s="8" t="n">
        <v>0.8</v>
      </c>
      <c r="K7" s="5" t="n">
        <v>0</v>
      </c>
      <c r="L7" s="8" t="n">
        <v>3.5</v>
      </c>
    </row>
    <row r="8" spans="1:12">
      <c r="A8" s="4" t="s">
        <v>39</v>
      </c>
      <c r="J8" s="5" t="n">
        <v>0</v>
      </c>
      <c r="K8" s="5" t="n">
        <v>0</v>
      </c>
      <c r="L8" s="8" t="n">
        <v>0.2</v>
      </c>
    </row>
    <row r="9" spans="1:12">
      <c r="A9" s="4" t="s">
        <v>138</v>
      </c>
      <c r="J9" s="5" t="n">
        <v>32</v>
      </c>
      <c r="K9" s="8" t="n">
        <v>31.5</v>
      </c>
      <c r="L9" s="5" t="n">
        <v>30</v>
      </c>
    </row>
    <row r="10" spans="1:12">
      <c r="A10" s="4" t="s">
        <v>1068</v>
      </c>
      <c r="J10" s="5" t="n">
        <v>32</v>
      </c>
      <c r="K10" s="8" t="n">
        <v>28.8</v>
      </c>
      <c r="L10" s="8" t="n">
        <v>26.1</v>
      </c>
    </row>
    <row r="11" spans="1:12">
      <c r="A11" s="4" t="s">
        <v>1069</v>
      </c>
      <c r="J11" s="5" t="n">
        <v>0</v>
      </c>
      <c r="K11" s="8" t="n">
        <v>2.7</v>
      </c>
      <c r="L11" s="8" t="n">
        <v>3.9</v>
      </c>
    </row>
    <row r="12" spans="1:12">
      <c r="A12" s="4" t="s">
        <v>150</v>
      </c>
      <c r="J12" s="8" t="n">
        <v>68.5</v>
      </c>
      <c r="K12" s="8" t="n">
        <v>48.1</v>
      </c>
      <c r="L12" s="8" t="n">
        <v>27.9</v>
      </c>
    </row>
    <row r="13" spans="1:12">
      <c r="A13" s="4" t="s">
        <v>1068</v>
      </c>
      <c r="J13" s="8" t="n">
        <v>68.5</v>
      </c>
      <c r="K13" s="8" t="n">
        <v>47.5</v>
      </c>
      <c r="L13" s="8" t="n">
        <v>27.2</v>
      </c>
    </row>
    <row r="14" spans="1:12">
      <c r="A14" s="4" t="s">
        <v>1069</v>
      </c>
      <c r="J14" s="5" t="n">
        <v>0</v>
      </c>
      <c r="K14" s="8" t="n">
        <v>0.6</v>
      </c>
      <c r="L14" s="8" t="n">
        <v>0.7</v>
      </c>
    </row>
    <row r="15" spans="1:12">
      <c r="A15" s="4" t="s">
        <v>1070</v>
      </c>
      <c r="B15" s="8" t="n">
        <v>765.6</v>
      </c>
      <c r="F15" s="8" t="n">
        <v>751.4</v>
      </c>
      <c r="J15" s="8" t="n">
        <v>765.6</v>
      </c>
      <c r="K15" s="8" t="n">
        <v>751.4</v>
      </c>
    </row>
    <row r="16" spans="1:12">
      <c r="A16" s="4" t="s">
        <v>1071</v>
      </c>
      <c r="B16" s="8" t="n">
        <v>529.3</v>
      </c>
      <c r="F16" s="8" t="n">
        <v>504.8</v>
      </c>
      <c r="J16" s="8" t="n">
        <v>529.3</v>
      </c>
      <c r="K16" s="8" t="n">
        <v>504.8</v>
      </c>
    </row>
    <row r="17" spans="1:12">
      <c r="A17" s="4" t="s">
        <v>1031</v>
      </c>
    </row>
    <row r="18" spans="1:12">
      <c r="A18" s="3" t="s">
        <v>1066</v>
      </c>
    </row>
    <row r="19" spans="1:12">
      <c r="A19" s="4" t="s">
        <v>33</v>
      </c>
      <c r="J19" s="8" t="n">
        <v>727.6</v>
      </c>
      <c r="K19" s="8" t="n">
        <v>687.3</v>
      </c>
      <c r="L19" s="5" t="n">
        <v>612</v>
      </c>
    </row>
    <row r="20" spans="1:12">
      <c r="A20" s="4" t="s">
        <v>1070</v>
      </c>
      <c r="B20" s="8" t="n">
        <v>563.6</v>
      </c>
      <c r="F20" s="8" t="n">
        <v>533.2</v>
      </c>
      <c r="J20" s="8" t="n">
        <v>563.6</v>
      </c>
      <c r="K20" s="8" t="n">
        <v>533.2</v>
      </c>
    </row>
    <row r="21" spans="1:12">
      <c r="A21" s="4" t="s">
        <v>1071</v>
      </c>
      <c r="B21" s="8" t="n">
        <v>377.4</v>
      </c>
      <c r="F21" s="5" t="n">
        <v>342</v>
      </c>
      <c r="J21" s="8" t="n">
        <v>377.4</v>
      </c>
      <c r="K21" s="5" t="n">
        <v>342</v>
      </c>
    </row>
    <row r="22" spans="1:12">
      <c r="A22" s="4" t="s">
        <v>1072</v>
      </c>
    </row>
    <row r="23" spans="1:12">
      <c r="A23" s="3" t="s">
        <v>1066</v>
      </c>
    </row>
    <row r="24" spans="1:12">
      <c r="A24" s="4" t="s">
        <v>1070</v>
      </c>
      <c r="B24" s="8" t="n">
        <v>0.1</v>
      </c>
      <c r="F24" s="8" t="n">
        <v>0.1</v>
      </c>
      <c r="J24" s="8" t="n">
        <v>0.1</v>
      </c>
      <c r="K24" s="8" t="n">
        <v>0.1</v>
      </c>
    </row>
    <row r="25" spans="1:12">
      <c r="A25" s="4" t="s">
        <v>1034</v>
      </c>
    </row>
    <row r="26" spans="1:12">
      <c r="A26" s="3" t="s">
        <v>1066</v>
      </c>
    </row>
    <row r="27" spans="1:12">
      <c r="A27" s="4" t="s">
        <v>33</v>
      </c>
      <c r="J27" s="8" t="n">
        <v>213.9</v>
      </c>
      <c r="K27" s="8" t="n">
        <v>200.4</v>
      </c>
      <c r="L27" s="8" t="n">
        <v>227.7</v>
      </c>
    </row>
    <row r="28" spans="1:12">
      <c r="A28" s="4" t="s">
        <v>1070</v>
      </c>
      <c r="B28" s="8" t="n">
        <v>201.9</v>
      </c>
      <c r="F28" s="8" t="n">
        <v>218.1</v>
      </c>
      <c r="J28" s="8" t="n">
        <v>201.9</v>
      </c>
      <c r="K28" s="8" t="n">
        <v>218.1</v>
      </c>
    </row>
    <row r="29" spans="1:12">
      <c r="A29" s="4" t="s">
        <v>1071</v>
      </c>
      <c r="B29" s="8" t="n">
        <v>151.9</v>
      </c>
      <c r="F29" s="8" t="n">
        <v>162.8</v>
      </c>
      <c r="J29" s="8" t="n">
        <v>151.9</v>
      </c>
      <c r="K29" s="8" t="n">
        <v>162.8</v>
      </c>
    </row>
    <row r="30" spans="1:12">
      <c r="A30" s="4" t="s">
        <v>1073</v>
      </c>
    </row>
    <row r="31" spans="1:12">
      <c r="A31" s="3" t="s">
        <v>1066</v>
      </c>
    </row>
    <row r="32" spans="1:12">
      <c r="A32" s="4" t="s">
        <v>1067</v>
      </c>
      <c r="J32" s="8" t="n">
        <v>-21.1</v>
      </c>
      <c r="K32" s="5" t="n">
        <v>-18</v>
      </c>
      <c r="L32" s="8" t="n">
        <v>-20.2</v>
      </c>
    </row>
    <row r="33" spans="1:12">
      <c r="A33" s="4" t="s">
        <v>1074</v>
      </c>
      <c r="J33" s="8" t="n">
        <v>2.7</v>
      </c>
    </row>
    <row r="34" spans="1:12">
      <c r="A34" s="4" t="s">
        <v>38</v>
      </c>
      <c r="J34" s="8" t="n">
        <v>0.8</v>
      </c>
      <c r="K34" s="8" t="n">
        <v>0.8</v>
      </c>
      <c r="L34" s="8" t="n">
        <v>3.5</v>
      </c>
    </row>
    <row r="35" spans="1:12">
      <c r="A35" s="4" t="s">
        <v>39</v>
      </c>
      <c r="L35" s="8" t="n">
        <v>0.2</v>
      </c>
    </row>
    <row r="36" spans="1:12">
      <c r="A36" s="4" t="s">
        <v>1075</v>
      </c>
      <c r="L36" s="8" t="n">
        <v>0.7</v>
      </c>
    </row>
    <row r="37" spans="1:12">
      <c r="A37" s="4" t="s">
        <v>481</v>
      </c>
    </row>
    <row r="38" spans="1:12">
      <c r="A38" s="3" t="s">
        <v>1066</v>
      </c>
    </row>
    <row r="39" spans="1:12">
      <c r="A39" s="4" t="s">
        <v>33</v>
      </c>
      <c r="J39" s="8" t="n">
        <v>466.4</v>
      </c>
      <c r="K39" s="8" t="n">
        <v>429.2</v>
      </c>
      <c r="L39" s="8" t="n">
        <v>403.6</v>
      </c>
    </row>
    <row r="40" spans="1:12">
      <c r="A40" s="4" t="s">
        <v>138</v>
      </c>
      <c r="J40" s="8" t="n">
        <v>18.1</v>
      </c>
      <c r="K40" s="8" t="n">
        <v>16.5</v>
      </c>
      <c r="L40" s="8" t="n">
        <v>14.6</v>
      </c>
    </row>
    <row r="41" spans="1:12">
      <c r="A41" s="4" t="s">
        <v>150</v>
      </c>
      <c r="J41" s="8" t="n">
        <v>57.9</v>
      </c>
      <c r="K41" s="5" t="n">
        <v>36</v>
      </c>
      <c r="L41" s="8" t="n">
        <v>16.1</v>
      </c>
    </row>
    <row r="42" spans="1:12">
      <c r="A42" s="4" t="s">
        <v>1070</v>
      </c>
      <c r="B42" s="8" t="n">
        <v>487.6</v>
      </c>
      <c r="F42" s="8" t="n">
        <v>483.4</v>
      </c>
      <c r="J42" s="8" t="n">
        <v>487.6</v>
      </c>
      <c r="K42" s="8" t="n">
        <v>483.4</v>
      </c>
    </row>
    <row r="43" spans="1:12">
      <c r="A43" s="4" t="s">
        <v>1076</v>
      </c>
    </row>
    <row r="44" spans="1:12">
      <c r="A44" s="3" t="s">
        <v>1066</v>
      </c>
    </row>
    <row r="45" spans="1:12">
      <c r="A45" s="4" t="s">
        <v>1067</v>
      </c>
      <c r="J45" s="8" t="n">
        <v>65.59999999999999</v>
      </c>
      <c r="K45" s="8" t="n">
        <v>54.1</v>
      </c>
      <c r="L45" s="5" t="n">
        <v>46</v>
      </c>
    </row>
    <row r="46" spans="1:12">
      <c r="A46" s="4" t="s">
        <v>37</v>
      </c>
      <c r="J46" s="7" t="n">
        <v>1.4</v>
      </c>
      <c r="K46" s="7" t="n">
        <v>1.7</v>
      </c>
      <c r="L46" s="7" t="n">
        <v>1.6</v>
      </c>
    </row>
    <row r="47" spans="1:12">
      <c r="A47" s="4" t="s">
        <v>1077</v>
      </c>
    </row>
    <row r="48" spans="1:12">
      <c r="A48" s="3" t="s">
        <v>1066</v>
      </c>
    </row>
    <row r="49" spans="1:12">
      <c r="A49" s="4" t="s">
        <v>1078</v>
      </c>
      <c r="J49" s="4" t="s">
        <v>822</v>
      </c>
      <c r="K49" s="4" t="s">
        <v>822</v>
      </c>
      <c r="L49" s="4" t="s">
        <v>822</v>
      </c>
    </row>
    <row r="50" spans="1:12">
      <c r="A50" s="4" t="s">
        <v>1079</v>
      </c>
    </row>
    <row r="51" spans="1:12">
      <c r="A51" s="3" t="s">
        <v>1066</v>
      </c>
    </row>
    <row r="52" spans="1:12">
      <c r="A52" s="4" t="s">
        <v>1078</v>
      </c>
      <c r="J52" s="4" t="s">
        <v>1080</v>
      </c>
      <c r="K52" s="4" t="s">
        <v>1081</v>
      </c>
      <c r="L52" s="4" t="s">
        <v>1080</v>
      </c>
    </row>
    <row r="53" spans="1:12">
      <c r="A53" s="4" t="s">
        <v>1082</v>
      </c>
    </row>
    <row r="54" spans="1:12">
      <c r="A54" s="3" t="s">
        <v>1066</v>
      </c>
    </row>
    <row r="55" spans="1:12">
      <c r="A55" s="4" t="s">
        <v>1078</v>
      </c>
      <c r="J55" s="4" t="s">
        <v>1083</v>
      </c>
      <c r="K55" s="4" t="s">
        <v>1084</v>
      </c>
      <c r="L55" s="4" t="s">
        <v>1085</v>
      </c>
    </row>
    <row r="56" spans="1:12">
      <c r="A56" s="4" t="s">
        <v>1086</v>
      </c>
    </row>
    <row r="57" spans="1:12">
      <c r="A57" s="3" t="s">
        <v>1066</v>
      </c>
    </row>
    <row r="58" spans="1:12">
      <c r="A58" s="4" t="s">
        <v>1078</v>
      </c>
      <c r="J58" s="4" t="s">
        <v>1087</v>
      </c>
      <c r="K58" s="4" t="s">
        <v>1088</v>
      </c>
      <c r="L58" s="4" t="s">
        <v>1085</v>
      </c>
    </row>
    <row r="59" spans="1:12">
      <c r="A59" s="4" t="s">
        <v>483</v>
      </c>
    </row>
    <row r="60" spans="1:12">
      <c r="A60" s="3" t="s">
        <v>1066</v>
      </c>
    </row>
    <row r="61" spans="1:12">
      <c r="A61" s="4" t="s">
        <v>33</v>
      </c>
      <c r="J61" s="7" t="n">
        <v>452.1</v>
      </c>
      <c r="K61" s="7" t="n">
        <v>442.7</v>
      </c>
      <c r="L61" s="7" t="n">
        <v>436.1</v>
      </c>
    </row>
    <row r="62" spans="1:12">
      <c r="A62" s="4" t="s">
        <v>138</v>
      </c>
      <c r="J62" s="8" t="n">
        <v>11.1</v>
      </c>
      <c r="K62" s="8" t="n">
        <v>9.800000000000001</v>
      </c>
      <c r="L62" s="8" t="n">
        <v>8.6</v>
      </c>
    </row>
    <row r="63" spans="1:12">
      <c r="A63" s="4" t="s">
        <v>150</v>
      </c>
      <c r="J63" s="8" t="n">
        <v>7.6</v>
      </c>
      <c r="K63" s="8" t="n">
        <v>10.3</v>
      </c>
      <c r="L63" s="5" t="n">
        <v>10</v>
      </c>
    </row>
    <row r="64" spans="1:12">
      <c r="A64" s="4" t="s">
        <v>1070</v>
      </c>
      <c r="B64" s="8" t="n">
        <v>248.9</v>
      </c>
      <c r="F64" s="8" t="n">
        <v>261.9</v>
      </c>
      <c r="J64" s="8" t="n">
        <v>248.9</v>
      </c>
      <c r="K64" s="8" t="n">
        <v>261.9</v>
      </c>
    </row>
    <row r="65" spans="1:12">
      <c r="A65" s="4" t="s">
        <v>1089</v>
      </c>
    </row>
    <row r="66" spans="1:12">
      <c r="A66" s="3" t="s">
        <v>1066</v>
      </c>
    </row>
    <row r="67" spans="1:12">
      <c r="A67" s="4" t="s">
        <v>1067</v>
      </c>
      <c r="J67" s="8" t="n">
        <v>70.7</v>
      </c>
      <c r="K67" s="8" t="n">
        <v>67.3</v>
      </c>
      <c r="L67" s="7" t="n">
        <v>60.8</v>
      </c>
    </row>
    <row r="68" spans="1:12">
      <c r="A68" s="4" t="s">
        <v>37</v>
      </c>
      <c r="J68" s="7" t="n">
        <v>1.8</v>
      </c>
      <c r="K68" s="7" t="n">
        <v>1.5</v>
      </c>
    </row>
    <row r="69" spans="1:12">
      <c r="A69" s="4" t="s">
        <v>1090</v>
      </c>
    </row>
    <row r="70" spans="1:12">
      <c r="A70" s="3" t="s">
        <v>1066</v>
      </c>
    </row>
    <row r="71" spans="1:12">
      <c r="A71" s="4" t="s">
        <v>1078</v>
      </c>
      <c r="J71" s="4" t="s">
        <v>822</v>
      </c>
      <c r="K71" s="4" t="s">
        <v>822</v>
      </c>
      <c r="L71" s="4" t="s">
        <v>822</v>
      </c>
    </row>
    <row r="72" spans="1:12">
      <c r="A72" s="4" t="s">
        <v>1091</v>
      </c>
    </row>
    <row r="73" spans="1:12">
      <c r="A73" s="3" t="s">
        <v>1066</v>
      </c>
    </row>
    <row r="74" spans="1:12">
      <c r="A74" s="4" t="s">
        <v>1078</v>
      </c>
      <c r="J74" s="4" t="s">
        <v>1092</v>
      </c>
      <c r="K74" s="4" t="s">
        <v>1045</v>
      </c>
      <c r="L74" s="4" t="s">
        <v>1093</v>
      </c>
    </row>
    <row r="75" spans="1:12">
      <c r="A75" s="4" t="s">
        <v>1094</v>
      </c>
    </row>
    <row r="76" spans="1:12">
      <c r="A76" s="3" t="s">
        <v>1066</v>
      </c>
    </row>
    <row r="77" spans="1:12">
      <c r="A77" s="4" t="s">
        <v>1078</v>
      </c>
      <c r="J77" s="4" t="s">
        <v>1095</v>
      </c>
      <c r="K77" s="4" t="s">
        <v>990</v>
      </c>
      <c r="L77" s="4" t="s">
        <v>1096</v>
      </c>
    </row>
    <row r="78" spans="1:12">
      <c r="A78" s="4" t="s">
        <v>1097</v>
      </c>
    </row>
    <row r="79" spans="1:12">
      <c r="A79" s="3" t="s">
        <v>1066</v>
      </c>
    </row>
    <row r="80" spans="1:12">
      <c r="A80" s="4" t="s">
        <v>1078</v>
      </c>
      <c r="J80" s="4" t="s">
        <v>715</v>
      </c>
      <c r="K80" s="4" t="s">
        <v>715</v>
      </c>
      <c r="L80" s="4" t="s">
        <v>661</v>
      </c>
    </row>
    <row r="81" spans="1:12">
      <c r="A81" s="4" t="s">
        <v>147</v>
      </c>
    </row>
    <row r="82" spans="1:12">
      <c r="A82" s="3" t="s">
        <v>1066</v>
      </c>
    </row>
    <row r="83" spans="1:12">
      <c r="A83" s="4" t="s">
        <v>33</v>
      </c>
      <c r="J83" s="6" t="n">
        <v>23</v>
      </c>
      <c r="K83" s="7" t="n">
        <v>15.8</v>
      </c>
      <c r="L83" s="6" t="n">
        <v>0</v>
      </c>
    </row>
    <row r="84" spans="1:12">
      <c r="A84" s="4" t="s">
        <v>37</v>
      </c>
      <c r="J84" s="8" t="n">
        <v>1.1</v>
      </c>
      <c r="K84" s="8" t="n">
        <v>2.4</v>
      </c>
    </row>
    <row r="85" spans="1:12">
      <c r="A85" s="4" t="s">
        <v>138</v>
      </c>
      <c r="J85" s="8" t="n">
        <v>1.3</v>
      </c>
      <c r="K85" s="8" t="n">
        <v>0.6</v>
      </c>
      <c r="L85" s="5" t="n">
        <v>0</v>
      </c>
    </row>
    <row r="86" spans="1:12">
      <c r="A86" s="4" t="s">
        <v>150</v>
      </c>
      <c r="J86" s="8" t="n">
        <v>0.3</v>
      </c>
      <c r="K86" s="8" t="n">
        <v>0.4</v>
      </c>
      <c r="L86" s="5" t="n">
        <v>0</v>
      </c>
    </row>
    <row r="87" spans="1:12">
      <c r="A87" s="4" t="s">
        <v>1098</v>
      </c>
    </row>
    <row r="88" spans="1:12">
      <c r="A88" s="3" t="s">
        <v>1066</v>
      </c>
    </row>
    <row r="89" spans="1:12">
      <c r="A89" s="4" t="s">
        <v>1067</v>
      </c>
      <c r="J89" s="8" t="n">
        <v>-1.1</v>
      </c>
      <c r="K89" s="5" t="n">
        <v>-2</v>
      </c>
      <c r="L89" s="5" t="n">
        <v>0</v>
      </c>
    </row>
    <row r="90" spans="1:12">
      <c r="A90" s="4" t="s">
        <v>1099</v>
      </c>
    </row>
    <row r="91" spans="1:12">
      <c r="A91" s="3" t="s">
        <v>1066</v>
      </c>
    </row>
    <row r="92" spans="1:12">
      <c r="A92" s="4" t="s">
        <v>138</v>
      </c>
      <c r="J92" s="8" t="n">
        <v>1.5</v>
      </c>
      <c r="K92" s="8" t="n">
        <v>1.9</v>
      </c>
      <c r="L92" s="8" t="n">
        <v>2.9</v>
      </c>
    </row>
    <row r="93" spans="1:12">
      <c r="A93" s="4" t="s">
        <v>150</v>
      </c>
      <c r="J93" s="8" t="n">
        <v>2.7</v>
      </c>
      <c r="K93" s="8" t="n">
        <v>0.8</v>
      </c>
      <c r="L93" s="7" t="n">
        <v>1.1</v>
      </c>
    </row>
    <row r="94" spans="1:12">
      <c r="A94" s="4" t="s">
        <v>1070</v>
      </c>
      <c r="B94" s="7" t="n">
        <v>29.1</v>
      </c>
      <c r="F94" s="7" t="n">
        <v>6.1</v>
      </c>
      <c r="J94" s="7" t="n">
        <v>29.1</v>
      </c>
      <c r="K94" s="7" t="n">
        <v>6.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0</v>
      </c>
      <c r="D2" s="2" t="s">
        <v>31</v>
      </c>
    </row>
    <row r="3" spans="1:4">
      <c r="A3" s="3" t="s">
        <v>1101</v>
      </c>
    </row>
    <row r="4" spans="1:4">
      <c r="A4" s="4" t="s">
        <v>1078</v>
      </c>
      <c r="B4" s="4" t="s">
        <v>744</v>
      </c>
      <c r="C4" s="4" t="s">
        <v>681</v>
      </c>
      <c r="D4" s="4" t="s">
        <v>681</v>
      </c>
    </row>
    <row r="5" spans="1:4">
      <c r="A5" s="4" t="s">
        <v>483</v>
      </c>
    </row>
    <row r="6" spans="1:4">
      <c r="A6" s="3" t="s">
        <v>1101</v>
      </c>
    </row>
    <row r="7" spans="1:4">
      <c r="A7" s="4" t="s">
        <v>1078</v>
      </c>
      <c r="B7" s="4" t="s">
        <v>990</v>
      </c>
      <c r="C7" s="4" t="s">
        <v>1102</v>
      </c>
      <c r="D7" s="4" t="s">
        <v>11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03</v>
      </c>
      <c r="B1" s="2" t="s">
        <v>1</v>
      </c>
    </row>
    <row r="2" spans="1:4">
      <c r="B2" s="2" t="s">
        <v>2</v>
      </c>
      <c r="C2" s="2" t="s">
        <v>30</v>
      </c>
      <c r="D2" s="2" t="s">
        <v>31</v>
      </c>
    </row>
    <row r="3" spans="1:4">
      <c r="A3" s="3" t="s">
        <v>1104</v>
      </c>
    </row>
    <row r="4" spans="1:4">
      <c r="A4" s="4" t="s">
        <v>1105</v>
      </c>
      <c r="B4" s="7" t="n">
        <v>6.2</v>
      </c>
      <c r="C4" s="7" t="n">
        <v>6.8</v>
      </c>
      <c r="D4" s="6" t="n">
        <v>7</v>
      </c>
    </row>
    <row r="5" spans="1:4">
      <c r="A5" s="4" t="s">
        <v>1106</v>
      </c>
      <c r="B5" s="8" t="n">
        <v>9.4</v>
      </c>
      <c r="C5" s="8" t="n">
        <v>6.8</v>
      </c>
      <c r="D5" s="7" t="n">
        <v>5.7</v>
      </c>
    </row>
    <row r="6" spans="1:4">
      <c r="A6" s="3" t="s">
        <v>1107</v>
      </c>
    </row>
    <row r="7" spans="1:4">
      <c r="A7" s="4" t="s">
        <v>1108</v>
      </c>
      <c r="B7" s="5" t="n">
        <v>98</v>
      </c>
      <c r="C7" s="5" t="n">
        <v>99</v>
      </c>
    </row>
    <row r="8" spans="1:4">
      <c r="A8" s="4" t="s">
        <v>1109</v>
      </c>
      <c r="B8" s="8" t="n">
        <v>-1.5</v>
      </c>
      <c r="C8" s="8" t="n">
        <v>-1.7</v>
      </c>
    </row>
    <row r="9" spans="1:4">
      <c r="A9" s="4" t="s">
        <v>110</v>
      </c>
      <c r="B9" s="8" t="n">
        <v>96.5</v>
      </c>
      <c r="C9" s="8" t="n">
        <v>97.3</v>
      </c>
    </row>
    <row r="10" spans="1:4">
      <c r="A10" s="3" t="s">
        <v>1110</v>
      </c>
    </row>
    <row r="11" spans="1:4">
      <c r="A11" s="4" t="s">
        <v>1111</v>
      </c>
      <c r="B11" s="8" t="n">
        <v>31.6</v>
      </c>
      <c r="C11" s="8" t="n">
        <v>30.4</v>
      </c>
    </row>
    <row r="12" spans="1:4">
      <c r="A12" s="4" t="s">
        <v>1112</v>
      </c>
      <c r="B12" s="8" t="n">
        <v>26.8</v>
      </c>
      <c r="C12" s="8" t="n">
        <v>28.9</v>
      </c>
    </row>
    <row r="13" spans="1:4">
      <c r="A13" s="4" t="s">
        <v>1113</v>
      </c>
      <c r="B13" s="5" t="n">
        <v>63</v>
      </c>
      <c r="C13" s="8" t="n">
        <v>67.2</v>
      </c>
    </row>
    <row r="14" spans="1:4">
      <c r="A14" s="4" t="s">
        <v>1114</v>
      </c>
      <c r="B14" s="8" t="n">
        <v>3.1</v>
      </c>
      <c r="C14" s="8" t="n">
        <v>4.1</v>
      </c>
    </row>
    <row r="15" spans="1:4">
      <c r="A15" s="4" t="s">
        <v>1115</v>
      </c>
      <c r="B15" s="8" t="n">
        <v>124.5</v>
      </c>
      <c r="C15" s="8" t="n">
        <v>130.6</v>
      </c>
    </row>
    <row r="16" spans="1:4">
      <c r="A16" s="4" t="s">
        <v>1116</v>
      </c>
      <c r="B16" s="8" t="n">
        <v>-8.199999999999999</v>
      </c>
      <c r="C16" s="5" t="n">
        <v>-10</v>
      </c>
    </row>
    <row r="17" spans="1:4">
      <c r="A17" s="4" t="s">
        <v>110</v>
      </c>
      <c r="B17" s="8" t="n">
        <v>116.3</v>
      </c>
      <c r="C17" s="8" t="n">
        <v>120.6</v>
      </c>
    </row>
    <row r="18" spans="1:4">
      <c r="A18" s="4" t="s">
        <v>1117</v>
      </c>
      <c r="B18" s="8" t="n">
        <v>106.8</v>
      </c>
      <c r="C18" s="8" t="n">
        <v>118.2</v>
      </c>
    </row>
    <row r="19" spans="1:4">
      <c r="A19" s="4" t="s">
        <v>1118</v>
      </c>
      <c r="B19" s="8" t="n">
        <v>0.1</v>
      </c>
      <c r="C19" s="8" t="n">
        <v>0.1</v>
      </c>
    </row>
    <row r="20" spans="1:4">
      <c r="A20" s="3" t="s">
        <v>1119</v>
      </c>
    </row>
    <row r="21" spans="1:4">
      <c r="A21" s="4" t="s">
        <v>75</v>
      </c>
      <c r="B21" s="8" t="n">
        <v>10.5</v>
      </c>
      <c r="C21" s="8" t="n">
        <v>13.5</v>
      </c>
    </row>
    <row r="22" spans="1:4">
      <c r="A22" s="4" t="s">
        <v>1120</v>
      </c>
      <c r="B22" s="8" t="n">
        <v>5.8</v>
      </c>
      <c r="C22" s="8" t="n">
        <v>9.9</v>
      </c>
    </row>
    <row r="23" spans="1:4">
      <c r="A23" s="4" t="s">
        <v>1121</v>
      </c>
      <c r="B23" s="8" t="n">
        <v>4.1</v>
      </c>
      <c r="C23" s="8" t="n">
        <v>1.1</v>
      </c>
    </row>
    <row r="24" spans="1:4">
      <c r="A24" s="4" t="s">
        <v>110</v>
      </c>
      <c r="B24" s="7" t="n">
        <v>20.4</v>
      </c>
      <c r="C24" s="7" t="n">
        <v>2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22</v>
      </c>
      <c r="B1" s="2" t="s">
        <v>1</v>
      </c>
    </row>
    <row r="2" spans="1:4">
      <c r="B2" s="2" t="s">
        <v>2</v>
      </c>
      <c r="C2" s="2" t="s">
        <v>30</v>
      </c>
      <c r="D2" s="2" t="s">
        <v>31</v>
      </c>
    </row>
    <row r="3" spans="1:4">
      <c r="A3" s="3" t="s">
        <v>1123</v>
      </c>
    </row>
    <row r="4" spans="1:4">
      <c r="A4" s="4" t="s">
        <v>1124</v>
      </c>
      <c r="B4" s="7" t="n">
        <v>755.6</v>
      </c>
      <c r="C4" s="7" t="n">
        <v>694.5</v>
      </c>
    </row>
    <row r="5" spans="1:4">
      <c r="A5" s="4" t="s">
        <v>1125</v>
      </c>
      <c r="B5" s="5" t="n">
        <v>391</v>
      </c>
      <c r="C5" s="8" t="n">
        <v>371.5</v>
      </c>
    </row>
    <row r="6" spans="1:4">
      <c r="A6" s="4" t="s">
        <v>1126</v>
      </c>
      <c r="B6" s="8" t="n">
        <v>364.6</v>
      </c>
      <c r="C6" s="5" t="n">
        <v>323</v>
      </c>
    </row>
    <row r="7" spans="1:4">
      <c r="A7" s="4" t="s">
        <v>1127</v>
      </c>
      <c r="B7" s="8" t="n">
        <v>27.1</v>
      </c>
      <c r="C7" s="8" t="n">
        <v>24.8</v>
      </c>
      <c r="D7" s="7" t="n">
        <v>23.2</v>
      </c>
    </row>
    <row r="8" spans="1:4">
      <c r="A8" s="4" t="s">
        <v>1128</v>
      </c>
      <c r="B8" s="8" t="n">
        <v>0.8</v>
      </c>
      <c r="C8" s="8" t="n">
        <v>0.2</v>
      </c>
      <c r="D8" s="7" t="n">
        <v>0.1</v>
      </c>
    </row>
    <row r="9" spans="1:4">
      <c r="A9" s="3" t="s">
        <v>1129</v>
      </c>
    </row>
    <row r="10" spans="1:4">
      <c r="A10" s="4" t="s">
        <v>1130</v>
      </c>
      <c r="B10" s="8" t="n">
        <v>26.3</v>
      </c>
      <c r="C10" s="8" t="n">
        <v>25.2</v>
      </c>
    </row>
    <row r="11" spans="1:4">
      <c r="A11" s="4" t="s">
        <v>1131</v>
      </c>
      <c r="B11" s="8" t="n">
        <v>7.3</v>
      </c>
      <c r="C11" s="8" t="n">
        <v>9.5</v>
      </c>
    </row>
    <row r="12" spans="1:4">
      <c r="A12" s="4" t="s">
        <v>1132</v>
      </c>
      <c r="B12" s="8" t="n">
        <v>1.3</v>
      </c>
      <c r="C12" s="8" t="n">
        <v>1.2</v>
      </c>
    </row>
    <row r="13" spans="1:4">
      <c r="A13" s="4" t="s">
        <v>1133</v>
      </c>
      <c r="B13" s="5" t="n">
        <v>2</v>
      </c>
      <c r="C13" s="8" t="n">
        <v>0.7</v>
      </c>
    </row>
    <row r="14" spans="1:4">
      <c r="A14" s="4" t="s">
        <v>147</v>
      </c>
      <c r="B14" s="8" t="n">
        <v>14.3</v>
      </c>
      <c r="C14" s="8" t="n">
        <v>14.6</v>
      </c>
    </row>
    <row r="15" spans="1:4">
      <c r="A15" s="4" t="s">
        <v>110</v>
      </c>
      <c r="B15" s="8" t="n">
        <v>51.2</v>
      </c>
      <c r="C15" s="8" t="n">
        <v>51.2</v>
      </c>
    </row>
    <row r="16" spans="1:4">
      <c r="A16" s="3" t="s">
        <v>89</v>
      </c>
    </row>
    <row r="17" spans="1:4">
      <c r="A17" s="4" t="s">
        <v>1134</v>
      </c>
      <c r="B17" s="5" t="n">
        <v>49</v>
      </c>
      <c r="C17" s="8" t="n">
        <v>51.2</v>
      </c>
    </row>
    <row r="18" spans="1:4">
      <c r="A18" s="4" t="s">
        <v>1135</v>
      </c>
      <c r="B18" s="8" t="n">
        <v>37.7</v>
      </c>
      <c r="C18" s="8" t="n">
        <v>38.5</v>
      </c>
    </row>
    <row r="19" spans="1:4">
      <c r="A19" s="4" t="s">
        <v>110</v>
      </c>
      <c r="B19" s="8" t="n">
        <v>86.7</v>
      </c>
      <c r="C19" s="8" t="n">
        <v>89.7</v>
      </c>
    </row>
    <row r="20" spans="1:4">
      <c r="A20" s="4" t="s">
        <v>1136</v>
      </c>
      <c r="B20" s="8" t="n">
        <v>1.3</v>
      </c>
      <c r="C20" s="8" t="n">
        <v>2.7</v>
      </c>
    </row>
    <row r="21" spans="1:4">
      <c r="A21" s="4" t="s">
        <v>1137</v>
      </c>
    </row>
    <row r="22" spans="1:4">
      <c r="A22" s="3" t="s">
        <v>1123</v>
      </c>
    </row>
    <row r="23" spans="1:4">
      <c r="A23" s="4" t="s">
        <v>1124</v>
      </c>
      <c r="B23" s="8" t="n">
        <v>18.3</v>
      </c>
      <c r="C23" s="8" t="n">
        <v>19.6</v>
      </c>
    </row>
    <row r="24" spans="1:4">
      <c r="A24" s="4" t="s">
        <v>382</v>
      </c>
    </row>
    <row r="25" spans="1:4">
      <c r="A25" s="3" t="s">
        <v>1123</v>
      </c>
    </row>
    <row r="26" spans="1:4">
      <c r="A26" s="4" t="s">
        <v>1124</v>
      </c>
      <c r="B26" s="8" t="n">
        <v>126.1</v>
      </c>
      <c r="C26" s="8" t="n">
        <v>121.4</v>
      </c>
    </row>
    <row r="27" spans="1:4">
      <c r="A27" s="4" t="s">
        <v>387</v>
      </c>
    </row>
    <row r="28" spans="1:4">
      <c r="A28" s="3" t="s">
        <v>1123</v>
      </c>
    </row>
    <row r="29" spans="1:4">
      <c r="A29" s="4" t="s">
        <v>1124</v>
      </c>
      <c r="B29" s="8" t="n">
        <v>597.5</v>
      </c>
      <c r="C29" s="8" t="n">
        <v>512.2</v>
      </c>
    </row>
    <row r="30" spans="1:4">
      <c r="A30" s="4" t="s">
        <v>1138</v>
      </c>
    </row>
    <row r="31" spans="1:4">
      <c r="A31" s="3" t="s">
        <v>1123</v>
      </c>
    </row>
    <row r="32" spans="1:4">
      <c r="A32" s="4" t="s">
        <v>1124</v>
      </c>
      <c r="B32" s="7" t="n">
        <v>13.7</v>
      </c>
      <c r="C32" s="7" t="n">
        <v>4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9</v>
      </c>
      <c r="B1" s="2" t="s">
        <v>1</v>
      </c>
    </row>
    <row r="2" spans="1:4">
      <c r="B2" s="2" t="s">
        <v>2</v>
      </c>
      <c r="C2" s="2" t="s">
        <v>30</v>
      </c>
      <c r="D2" s="2" t="s">
        <v>31</v>
      </c>
    </row>
    <row r="3" spans="1:4">
      <c r="A3" s="3" t="s">
        <v>1140</v>
      </c>
    </row>
    <row r="4" spans="1:4">
      <c r="A4" s="4" t="s">
        <v>1141</v>
      </c>
      <c r="B4" s="6" t="n">
        <v>10</v>
      </c>
      <c r="C4" s="7" t="n">
        <v>10.6</v>
      </c>
      <c r="D4" s="7" t="n">
        <v>10.3</v>
      </c>
    </row>
    <row r="5" spans="1:4">
      <c r="A5" s="4" t="s">
        <v>1142</v>
      </c>
      <c r="B5" s="5" t="n">
        <v>15</v>
      </c>
      <c r="C5" s="8" t="n">
        <v>16.2</v>
      </c>
      <c r="D5" s="8" t="n">
        <v>6.3</v>
      </c>
    </row>
    <row r="6" spans="1:4">
      <c r="A6" s="3" t="s">
        <v>1143</v>
      </c>
    </row>
    <row r="7" spans="1:4">
      <c r="A7" s="4" t="s">
        <v>1144</v>
      </c>
      <c r="B7" s="8" t="n">
        <v>11.1</v>
      </c>
      <c r="C7" s="8" t="n">
        <v>6.6</v>
      </c>
      <c r="D7" s="8" t="n">
        <v>4.1</v>
      </c>
    </row>
    <row r="8" spans="1:4">
      <c r="A8" s="3" t="s">
        <v>1145</v>
      </c>
    </row>
    <row r="9" spans="1:4">
      <c r="A9" s="4" t="s">
        <v>457</v>
      </c>
      <c r="B9" s="8" t="n">
        <v>1.5</v>
      </c>
      <c r="C9" s="8" t="n">
        <v>-5.2</v>
      </c>
      <c r="D9" s="8" t="n">
        <v>4.7</v>
      </c>
    </row>
    <row r="10" spans="1:4">
      <c r="A10" s="4" t="s">
        <v>74</v>
      </c>
      <c r="B10" s="8" t="n">
        <v>4.3</v>
      </c>
      <c r="C10" s="8" t="n">
        <v>7.7</v>
      </c>
      <c r="D10" s="8" t="n">
        <v>-5.6</v>
      </c>
    </row>
    <row r="11" spans="1:4">
      <c r="A11" s="4" t="s">
        <v>1146</v>
      </c>
      <c r="B11" s="8" t="n">
        <v>-1.5</v>
      </c>
      <c r="C11" s="5" t="n">
        <v>1</v>
      </c>
      <c r="D11" s="8" t="n">
        <v>-0.3</v>
      </c>
    </row>
    <row r="12" spans="1:4">
      <c r="A12" s="4" t="s">
        <v>75</v>
      </c>
      <c r="B12" s="5" t="n">
        <v>0</v>
      </c>
      <c r="C12" s="8" t="n">
        <v>-4.8</v>
      </c>
      <c r="D12" s="8" t="n">
        <v>1.2</v>
      </c>
    </row>
    <row r="13" spans="1:4">
      <c r="A13" s="4" t="s">
        <v>85</v>
      </c>
      <c r="B13" s="8" t="n">
        <v>-2.7</v>
      </c>
      <c r="C13" s="8" t="n">
        <v>-0.5</v>
      </c>
      <c r="D13" s="8" t="n">
        <v>6.8</v>
      </c>
    </row>
    <row r="14" spans="1:4">
      <c r="A14" s="4" t="s">
        <v>86</v>
      </c>
      <c r="B14" s="8" t="n">
        <v>-2.8</v>
      </c>
      <c r="C14" s="8" t="n">
        <v>3.2</v>
      </c>
      <c r="D14" s="5" t="n">
        <v>2</v>
      </c>
    </row>
    <row r="15" spans="1:4">
      <c r="A15" s="4" t="s">
        <v>147</v>
      </c>
      <c r="B15" s="5" t="n">
        <v>0</v>
      </c>
      <c r="C15" s="8" t="n">
        <v>0.4</v>
      </c>
      <c r="D15" s="8" t="n">
        <v>0.2</v>
      </c>
    </row>
    <row r="16" spans="1:4">
      <c r="A16" s="4" t="s">
        <v>110</v>
      </c>
      <c r="B16" s="7" t="n">
        <v>-1.2</v>
      </c>
      <c r="C16" s="7" t="n">
        <v>1.8</v>
      </c>
      <c r="D16" s="6" t="n">
        <v>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418</v>
      </c>
      <c r="J1" s="2" t="s">
        <v>1</v>
      </c>
    </row>
    <row r="2" spans="1:12">
      <c r="B2" s="2" t="s">
        <v>2</v>
      </c>
      <c r="C2" s="2" t="s">
        <v>419</v>
      </c>
      <c r="D2" s="2" t="s">
        <v>4</v>
      </c>
      <c r="E2" s="2" t="s">
        <v>420</v>
      </c>
      <c r="F2" s="2" t="s">
        <v>30</v>
      </c>
      <c r="G2" s="2" t="s">
        <v>421</v>
      </c>
      <c r="H2" s="2" t="s">
        <v>422</v>
      </c>
      <c r="I2" s="2" t="s">
        <v>423</v>
      </c>
      <c r="J2" s="2" t="s">
        <v>2</v>
      </c>
      <c r="K2" s="2" t="s">
        <v>30</v>
      </c>
      <c r="L2" s="2" t="s">
        <v>31</v>
      </c>
    </row>
    <row r="3" spans="1:12">
      <c r="A3" s="3" t="s">
        <v>215</v>
      </c>
    </row>
    <row r="4" spans="1:12">
      <c r="A4" s="4" t="s">
        <v>33</v>
      </c>
      <c r="B4" s="7" t="n">
        <v>220.5</v>
      </c>
      <c r="C4" s="7" t="n">
        <v>232.9</v>
      </c>
      <c r="D4" s="6" t="n">
        <v>246</v>
      </c>
      <c r="E4" s="7" t="n">
        <v>242.1</v>
      </c>
      <c r="F4" s="7" t="n">
        <v>230.4</v>
      </c>
      <c r="G4" s="7" t="n">
        <v>231.6</v>
      </c>
      <c r="H4" s="7" t="n">
        <v>211.3</v>
      </c>
      <c r="I4" s="7" t="n">
        <v>214.4</v>
      </c>
      <c r="J4" s="7" t="n">
        <v>941.5</v>
      </c>
      <c r="K4" s="7" t="n">
        <v>887.7</v>
      </c>
      <c r="L4" s="7" t="n">
        <v>839.7</v>
      </c>
    </row>
    <row r="5" spans="1:12">
      <c r="A5" s="4" t="s">
        <v>1058</v>
      </c>
      <c r="B5" s="8" t="n">
        <v>46.5</v>
      </c>
      <c r="C5" s="8" t="n">
        <v>49.2</v>
      </c>
      <c r="D5" s="5" t="n">
        <v>60</v>
      </c>
      <c r="E5" s="8" t="n">
        <v>58.8</v>
      </c>
      <c r="F5" s="8" t="n">
        <v>49.5</v>
      </c>
      <c r="G5" s="8" t="n">
        <v>48.4</v>
      </c>
      <c r="H5" s="5" t="n">
        <v>48</v>
      </c>
      <c r="I5" s="8" t="n">
        <v>49.5</v>
      </c>
      <c r="J5" s="8" t="n">
        <v>214.5</v>
      </c>
      <c r="K5" s="8" t="n">
        <v>195.4</v>
      </c>
      <c r="L5" s="8" t="n">
        <v>170.8</v>
      </c>
    </row>
    <row r="6" spans="1:12">
      <c r="A6" s="4" t="s">
        <v>1148</v>
      </c>
      <c r="B6" s="8" t="n">
        <v>21.9</v>
      </c>
      <c r="C6" s="8" t="n">
        <v>26.9</v>
      </c>
      <c r="D6" s="8" t="n">
        <v>33.9</v>
      </c>
      <c r="E6" s="8" t="n">
        <v>31.4</v>
      </c>
      <c r="F6" s="8" t="n">
        <v>20.9</v>
      </c>
      <c r="G6" s="8" t="n">
        <v>24.4</v>
      </c>
      <c r="H6" s="8" t="n">
        <v>27.7</v>
      </c>
      <c r="I6" s="8" t="n">
        <v>28.4</v>
      </c>
      <c r="J6" s="8" t="n">
        <v>114.1</v>
      </c>
      <c r="K6" s="8" t="n">
        <v>101.4</v>
      </c>
      <c r="L6" s="8" t="n">
        <v>86.59999999999999</v>
      </c>
    </row>
    <row r="7" spans="1:12">
      <c r="A7" s="4" t="s">
        <v>46</v>
      </c>
      <c r="B7" s="7" t="n">
        <v>16.4</v>
      </c>
      <c r="C7" s="7" t="n">
        <v>16.4</v>
      </c>
      <c r="D7" s="7" t="n">
        <v>21.4</v>
      </c>
      <c r="E7" s="7" t="n">
        <v>19.2</v>
      </c>
      <c r="F7" s="7" t="n">
        <v>14.5</v>
      </c>
      <c r="G7" s="7" t="n">
        <v>13.5</v>
      </c>
      <c r="H7" s="7" t="n">
        <v>16.4</v>
      </c>
      <c r="I7" s="7" t="n">
        <v>16.1</v>
      </c>
      <c r="J7" s="7" t="n">
        <v>73.40000000000001</v>
      </c>
      <c r="K7" s="7" t="n">
        <v>60.5</v>
      </c>
      <c r="L7" s="6" t="n">
        <v>68</v>
      </c>
    </row>
    <row r="8" spans="1:12">
      <c r="A8" s="3" t="s">
        <v>1149</v>
      </c>
    </row>
    <row r="9" spans="1:12">
      <c r="A9" s="4" t="s">
        <v>1150</v>
      </c>
      <c r="B9" s="9" t="n">
        <v>0.97</v>
      </c>
      <c r="C9" s="9" t="n">
        <v>0.97</v>
      </c>
      <c r="D9" s="9" t="n">
        <v>1.26</v>
      </c>
      <c r="E9" s="9" t="n">
        <v>1.13</v>
      </c>
      <c r="F9" s="9" t="n">
        <v>0.86</v>
      </c>
      <c r="G9" s="9" t="n">
        <v>0.79</v>
      </c>
      <c r="H9" s="9" t="n">
        <v>0.97</v>
      </c>
      <c r="I9" s="9" t="n">
        <v>0.95</v>
      </c>
      <c r="J9" s="9" t="n">
        <v>4.33</v>
      </c>
      <c r="K9" s="9" t="n">
        <v>3.58</v>
      </c>
      <c r="L9" s="9" t="n">
        <v>4.05</v>
      </c>
    </row>
    <row r="10" spans="1:12">
      <c r="A10" s="4" t="s">
        <v>54</v>
      </c>
      <c r="B10" s="9" t="n">
        <v>0.95</v>
      </c>
      <c r="C10" s="9" t="n">
        <v>0.95</v>
      </c>
      <c r="D10" s="9" t="n">
        <v>1.24</v>
      </c>
      <c r="E10" s="9" t="n">
        <v>1.11</v>
      </c>
      <c r="F10" s="9" t="n">
        <v>0.85</v>
      </c>
      <c r="G10" s="9" t="n">
        <v>0.78</v>
      </c>
      <c r="H10" s="9" t="n">
        <v>0.96</v>
      </c>
      <c r="I10" s="9" t="n">
        <v>0.9399999999999999</v>
      </c>
      <c r="J10" s="9" t="n">
        <v>4.26</v>
      </c>
      <c r="K10" s="9" t="n">
        <v>3.53</v>
      </c>
      <c r="L10" s="9" t="n">
        <v>3.99</v>
      </c>
    </row>
    <row r="11" spans="1:12">
      <c r="A11" s="4" t="s">
        <v>37</v>
      </c>
      <c r="J11" s="6" t="n">
        <v>7</v>
      </c>
      <c r="K11" s="7" t="n">
        <v>6.5</v>
      </c>
      <c r="L11" s="7" t="n">
        <v>2.3</v>
      </c>
    </row>
    <row r="12" spans="1:12">
      <c r="A12" s="4" t="s">
        <v>38</v>
      </c>
      <c r="J12" s="7" t="n">
        <v>0.8</v>
      </c>
      <c r="K12" s="6" t="n">
        <v>0</v>
      </c>
      <c r="L12" s="7" t="n">
        <v>3.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0</v>
      </c>
      <c r="D2" s="2" t="s">
        <v>31</v>
      </c>
    </row>
    <row r="3" spans="1:4">
      <c r="A3" s="3" t="s">
        <v>1152</v>
      </c>
    </row>
    <row r="4" spans="1:4">
      <c r="A4" s="4" t="s">
        <v>1153</v>
      </c>
      <c r="D4" s="6" t="n">
        <v>0</v>
      </c>
    </row>
    <row r="5" spans="1:4">
      <c r="A5" s="4" t="s">
        <v>1154</v>
      </c>
    </row>
    <row r="6" spans="1:4">
      <c r="A6" s="3" t="s">
        <v>1152</v>
      </c>
    </row>
    <row r="7" spans="1:4">
      <c r="A7" s="4" t="s">
        <v>1155</v>
      </c>
      <c r="B7" s="7" t="n">
        <v>1.1</v>
      </c>
      <c r="C7" s="7" t="n">
        <v>0.9</v>
      </c>
      <c r="D7" s="8" t="n">
        <v>0.8</v>
      </c>
    </row>
    <row r="8" spans="1:4">
      <c r="A8" s="4" t="s">
        <v>1156</v>
      </c>
      <c r="B8" s="8" t="n">
        <v>-0.1</v>
      </c>
      <c r="C8" s="8" t="n">
        <v>-0.4</v>
      </c>
      <c r="D8" s="8" t="n">
        <v>0.3</v>
      </c>
    </row>
    <row r="9" spans="1:4">
      <c r="A9" s="4" t="s">
        <v>1157</v>
      </c>
      <c r="B9" s="5" t="n">
        <v>0</v>
      </c>
      <c r="C9" s="5" t="n">
        <v>1</v>
      </c>
      <c r="D9" s="5" t="n">
        <v>0</v>
      </c>
    </row>
    <row r="10" spans="1:4">
      <c r="A10" s="4" t="s">
        <v>1153</v>
      </c>
      <c r="B10" s="5" t="n">
        <v>0</v>
      </c>
      <c r="C10" s="8" t="n">
        <v>0.4</v>
      </c>
      <c r="D10" s="8" t="n">
        <v>0.2</v>
      </c>
    </row>
    <row r="11" spans="1:4">
      <c r="A11" s="4" t="s">
        <v>1158</v>
      </c>
      <c r="B11" s="5" t="n">
        <v>1</v>
      </c>
      <c r="C11" s="8" t="n">
        <v>1.1</v>
      </c>
      <c r="D11" s="8" t="n">
        <v>0.9</v>
      </c>
    </row>
    <row r="12" spans="1:4">
      <c r="A12" s="4" t="s">
        <v>1159</v>
      </c>
    </row>
    <row r="13" spans="1:4">
      <c r="A13" s="3" t="s">
        <v>1152</v>
      </c>
    </row>
    <row r="14" spans="1:4">
      <c r="A14" s="4" t="s">
        <v>1155</v>
      </c>
      <c r="B14" s="8" t="n">
        <v>0.6</v>
      </c>
      <c r="C14" s="8" t="n">
        <v>0.6</v>
      </c>
      <c r="D14" s="8" t="n">
        <v>0.6</v>
      </c>
    </row>
    <row r="15" spans="1:4">
      <c r="A15" s="4" t="s">
        <v>1156</v>
      </c>
      <c r="B15" s="8" t="n">
        <v>-0.1</v>
      </c>
      <c r="C15" s="5" t="n">
        <v>0</v>
      </c>
      <c r="D15" s="5" t="n">
        <v>0</v>
      </c>
    </row>
    <row r="16" spans="1:4">
      <c r="A16" s="4" t="s">
        <v>1157</v>
      </c>
      <c r="B16" s="5" t="n">
        <v>0</v>
      </c>
      <c r="C16" s="5" t="n">
        <v>0</v>
      </c>
      <c r="D16" s="5" t="n">
        <v>0</v>
      </c>
    </row>
    <row r="17" spans="1:4">
      <c r="A17" s="4" t="s">
        <v>1153</v>
      </c>
      <c r="B17" s="5" t="n">
        <v>0</v>
      </c>
      <c r="C17" s="5" t="n">
        <v>0</v>
      </c>
    </row>
    <row r="18" spans="1:4">
      <c r="A18" s="4" t="s">
        <v>1158</v>
      </c>
      <c r="B18" s="8" t="n">
        <v>0.5</v>
      </c>
      <c r="C18" s="8" t="n">
        <v>0.6</v>
      </c>
      <c r="D18" s="8" t="n">
        <v>0.6</v>
      </c>
    </row>
    <row r="19" spans="1:4">
      <c r="A19" s="4" t="s">
        <v>1160</v>
      </c>
    </row>
    <row r="20" spans="1:4">
      <c r="A20" s="3" t="s">
        <v>1152</v>
      </c>
    </row>
    <row r="21" spans="1:4">
      <c r="A21" s="4" t="s">
        <v>1155</v>
      </c>
      <c r="B21" s="5" t="n">
        <v>3</v>
      </c>
      <c r="C21" s="5" t="n">
        <v>0</v>
      </c>
    </row>
    <row r="22" spans="1:4">
      <c r="A22" s="4" t="s">
        <v>1156</v>
      </c>
      <c r="B22" s="8" t="n">
        <v>0.1</v>
      </c>
      <c r="C22" s="5" t="n">
        <v>3</v>
      </c>
    </row>
    <row r="23" spans="1:4">
      <c r="A23" s="4" t="s">
        <v>1157</v>
      </c>
      <c r="B23" s="5" t="n">
        <v>0</v>
      </c>
      <c r="C23" s="5" t="n">
        <v>0</v>
      </c>
    </row>
    <row r="24" spans="1:4">
      <c r="A24" s="4" t="s">
        <v>1153</v>
      </c>
      <c r="B24" s="8" t="n">
        <v>-0.4</v>
      </c>
      <c r="C24" s="5" t="n">
        <v>0</v>
      </c>
    </row>
    <row r="25" spans="1:4">
      <c r="A25" s="4" t="s">
        <v>1158</v>
      </c>
      <c r="B25" s="7" t="n">
        <v>3.5</v>
      </c>
      <c r="C25" s="6" t="n">
        <v>3</v>
      </c>
      <c r="D25"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34:36Z</dcterms:created>
  <dcterms:modified xmlns:dcterms="http://purl.org/dc/terms/" xmlns:xsi="http://www.w3.org/2001/XMLSchema-instance" xsi:type="dcterms:W3CDTF">2017-02-24T16:34:36Z</dcterms:modified>
</cp:coreProperties>
</file>